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Software Development and Intel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Assets and Liabiliti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Operating Segments and Geograph"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putation of Basic_Diluted Ea" sheetId="24" state="visible" r:id="rId24"/>
    <sheet xmlns:r="http://schemas.openxmlformats.org/officeDocument/2006/relationships" name="Capital Transactions"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Acquisitions" sheetId="28" state="visible" r:id="rId28"/>
    <sheet xmlns:r="http://schemas.openxmlformats.org/officeDocument/2006/relationships" name="Recently Issued Accounting Pron" sheetId="29" state="visible" r:id="rId29"/>
    <sheet xmlns:r="http://schemas.openxmlformats.org/officeDocument/2006/relationships" name="Quarterly Financial Information"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Cash and Cash Equivalents (Tabl" sheetId="33" state="visible" r:id="rId33"/>
    <sheet xmlns:r="http://schemas.openxmlformats.org/officeDocument/2006/relationships" name="Inventories, Net (Tables)" sheetId="34" state="visible" r:id="rId34"/>
    <sheet xmlns:r="http://schemas.openxmlformats.org/officeDocument/2006/relationships" name="Software Development and Inte35"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Accumulated Other Comprehensi41" sheetId="41" state="visible" r:id="rId41"/>
    <sheet xmlns:r="http://schemas.openxmlformats.org/officeDocument/2006/relationships" name="Operating Segments and Geogra4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Computation of Per Basic_Dilute" sheetId="45" state="visible" r:id="rId45"/>
    <sheet xmlns:r="http://schemas.openxmlformats.org/officeDocument/2006/relationships" name="Supplemental Cash Flow Inform46" sheetId="46" state="visible" r:id="rId46"/>
    <sheet xmlns:r="http://schemas.openxmlformats.org/officeDocument/2006/relationships" name="Commitments and Contingencies (" sheetId="47" state="visible" r:id="rId47"/>
    <sheet xmlns:r="http://schemas.openxmlformats.org/officeDocument/2006/relationships" name="Acquisitions (Tables)" sheetId="48" state="visible" r:id="rId48"/>
    <sheet xmlns:r="http://schemas.openxmlformats.org/officeDocument/2006/relationships" name="Quarterly Financial Informati49" sheetId="49" state="visible" r:id="rId49"/>
    <sheet xmlns:r="http://schemas.openxmlformats.org/officeDocument/2006/relationships" name="Description of Business (Detail"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Cash and Cash Equivalents (Deta" sheetId="57" state="visible" r:id="rId57"/>
    <sheet xmlns:r="http://schemas.openxmlformats.org/officeDocument/2006/relationships" name="Inventories, Net (Details)" sheetId="58" state="visible" r:id="rId58"/>
    <sheet xmlns:r="http://schemas.openxmlformats.org/officeDocument/2006/relationships" name="Software Development and Inte59" sheetId="59" state="visible" r:id="rId59"/>
    <sheet xmlns:r="http://schemas.openxmlformats.org/officeDocument/2006/relationships" name="Property and Equipment, Net (De" sheetId="60" state="visible" r:id="rId60"/>
    <sheet xmlns:r="http://schemas.openxmlformats.org/officeDocument/2006/relationships" name="Intangible Assets, Net (Details" sheetId="61" state="visible" r:id="rId61"/>
    <sheet xmlns:r="http://schemas.openxmlformats.org/officeDocument/2006/relationships" name="Intangible Assets, Net - Future" sheetId="62" state="visible" r:id="rId62"/>
    <sheet xmlns:r="http://schemas.openxmlformats.org/officeDocument/2006/relationships" name="Goodwill (Details)" sheetId="63" state="visible" r:id="rId63"/>
    <sheet xmlns:r="http://schemas.openxmlformats.org/officeDocument/2006/relationships" name="Other Assets and Liabilities (D" sheetId="64" state="visible" r:id="rId64"/>
    <sheet xmlns:r="http://schemas.openxmlformats.org/officeDocument/2006/relationships" name="Fair Value Measurements - Recur" sheetId="65" state="visible" r:id="rId65"/>
    <sheet xmlns:r="http://schemas.openxmlformats.org/officeDocument/2006/relationships" name="Fair Value Measurements - Forei" sheetId="66" state="visible" r:id="rId66"/>
    <sheet xmlns:r="http://schemas.openxmlformats.org/officeDocument/2006/relationships" name="Fair Value Measurements - Non-R" sheetId="67" state="visible" r:id="rId67"/>
    <sheet xmlns:r="http://schemas.openxmlformats.org/officeDocument/2006/relationships" name="Debt - Credit Facilities (Detai" sheetId="68" state="visible" r:id="rId68"/>
    <sheet xmlns:r="http://schemas.openxmlformats.org/officeDocument/2006/relationships" name="Debt - Unsecured Senior Notes a" sheetId="69" state="visible" r:id="rId69"/>
    <sheet xmlns:r="http://schemas.openxmlformats.org/officeDocument/2006/relationships" name="Debt - Summary of Debt (Details" sheetId="70" state="visible" r:id="rId70"/>
    <sheet xmlns:r="http://schemas.openxmlformats.org/officeDocument/2006/relationships" name="Debt - Schedule of Maturities (" sheetId="71" state="visible" r:id="rId71"/>
    <sheet xmlns:r="http://schemas.openxmlformats.org/officeDocument/2006/relationships" name="Debt - Debt Fair Value (Details" sheetId="72" state="visible" r:id="rId72"/>
    <sheet xmlns:r="http://schemas.openxmlformats.org/officeDocument/2006/relationships" name="Accumulated Other Comprehensi73" sheetId="73" state="visible" r:id="rId73"/>
    <sheet xmlns:r="http://schemas.openxmlformats.org/officeDocument/2006/relationships" name="Operating Segments and Geogra74" sheetId="74" state="visible" r:id="rId74"/>
    <sheet xmlns:r="http://schemas.openxmlformats.org/officeDocument/2006/relationships" name="Share-Based Compensation - Equi" sheetId="75" state="visible" r:id="rId75"/>
    <sheet xmlns:r="http://schemas.openxmlformats.org/officeDocument/2006/relationships" name="Share-Based Compensation - Meth" sheetId="76" state="visible" r:id="rId76"/>
    <sheet xmlns:r="http://schemas.openxmlformats.org/officeDocument/2006/relationships" name="Share-Based Compensation - Stoc" sheetId="77" state="visible" r:id="rId77"/>
    <sheet xmlns:r="http://schemas.openxmlformats.org/officeDocument/2006/relationships" name="Share-Based Compensation - Rest" sheetId="78" state="visible" r:id="rId78"/>
    <sheet xmlns:r="http://schemas.openxmlformats.org/officeDocument/2006/relationships" name="Share-Based Compensation - St79" sheetId="79" state="visible" r:id="rId79"/>
    <sheet xmlns:r="http://schemas.openxmlformats.org/officeDocument/2006/relationships" name="Income Taxes - Income (Loss) Be" sheetId="80" state="visible" r:id="rId80"/>
    <sheet xmlns:r="http://schemas.openxmlformats.org/officeDocument/2006/relationships" name="Income Taxes - Effective Tax Ra" sheetId="81" state="visible" r:id="rId81"/>
    <sheet xmlns:r="http://schemas.openxmlformats.org/officeDocument/2006/relationships" name="Income Taxes - Narrative (Detai" sheetId="82" state="visible" r:id="rId82"/>
    <sheet xmlns:r="http://schemas.openxmlformats.org/officeDocument/2006/relationships" name="Income Taxes - Components of Ne" sheetId="83" state="visible" r:id="rId83"/>
    <sheet xmlns:r="http://schemas.openxmlformats.org/officeDocument/2006/relationships" name="Income Taxes - Reconciliation o" sheetId="84" state="visible" r:id="rId84"/>
    <sheet xmlns:r="http://schemas.openxmlformats.org/officeDocument/2006/relationships" name="Computation of Basic_Diluted 85" sheetId="85" state="visible" r:id="rId85"/>
    <sheet xmlns:r="http://schemas.openxmlformats.org/officeDocument/2006/relationships" name="Computation of Basic_Diluted 86" sheetId="86" state="visible" r:id="rId86"/>
    <sheet xmlns:r="http://schemas.openxmlformats.org/officeDocument/2006/relationships" name="Capital Transactions - Repurcha" sheetId="87" state="visible" r:id="rId87"/>
    <sheet xmlns:r="http://schemas.openxmlformats.org/officeDocument/2006/relationships" name="Capital Transactions - Dividend" sheetId="88" state="visible" r:id="rId88"/>
    <sheet xmlns:r="http://schemas.openxmlformats.org/officeDocument/2006/relationships" name="Supplemental Cash Flow Inform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Acquisitions - Narrative (Detai" sheetId="92" state="visible" r:id="rId92"/>
    <sheet xmlns:r="http://schemas.openxmlformats.org/officeDocument/2006/relationships" name="Acquisitions - Purchase Price A" sheetId="93" state="visible" r:id="rId93"/>
    <sheet xmlns:r="http://schemas.openxmlformats.org/officeDocument/2006/relationships" name="Acquisitions - Pro Forma Inform" sheetId="94" state="visible" r:id="rId94"/>
    <sheet xmlns:r="http://schemas.openxmlformats.org/officeDocument/2006/relationships" name="Recently Issued Accounting Pr95" sheetId="95" state="visible" r:id="rId95"/>
    <sheet xmlns:r="http://schemas.openxmlformats.org/officeDocument/2006/relationships" name="Quarterly Financial Informati96" sheetId="96" state="visible" r:id="rId96"/>
    <sheet xmlns:r="http://schemas.openxmlformats.org/officeDocument/2006/relationships" name="Quarterly Financial Informati97" sheetId="97" state="visible" r:id="rId97"/>
    <sheet xmlns:r="http://schemas.openxmlformats.org/officeDocument/2006/relationships" name="SCHEDULE II VALUATION AND QUA98" sheetId="98" state="visible" r:id="rId98"/>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7</t>
  </si>
  <si>
    <t>Feb. 20, 2018</t>
  </si>
  <si>
    <t>Jun. 30, 2017</t>
  </si>
  <si>
    <t>Document and Entity Information</t>
  </si>
  <si>
    <t>Entity Registrant Name</t>
  </si>
  <si>
    <t>Activision Blizzard, Inc.</t>
  </si>
  <si>
    <t>Entity Central Index Key</t>
  </si>
  <si>
    <t>Document Period End Date</t>
  </si>
  <si>
    <t>Dec. 31,
		2017</t>
  </si>
  <si>
    <t>Document Type</t>
  </si>
  <si>
    <t>10-K</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Accounts receivable, net of allowances of $279 and $261, at December 31, 2017 and December 31, 2016,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9)</t>
  </si>
  <si>
    <t xml:space="preserve"> </t>
  </si>
  <si>
    <t>Shareholders’ equity:</t>
  </si>
  <si>
    <t>Common stock, $0.000001 par value, 2,400,000,000 shares authorized, 1,186,181,666 and 1,174,163,069 shares issued at December 31, 2017 and December 31, 2016, respectively</t>
  </si>
  <si>
    <t>Additional paid-in capital</t>
  </si>
  <si>
    <t>Less: Treasury stock, at cost, 428,676,471 shares at December 31, 2017 and December 31, 2016</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SOLIDATED STATEMENTS OF OPERATIONS - USD ($) shares in Millions, $ in Millions</t>
  </si>
  <si>
    <t>Dec. 31, 2015</t>
  </si>
  <si>
    <t>Net revenues</t>
  </si>
  <si>
    <t>Product sales</t>
  </si>
  <si>
    <t>Subscription, licensing, and other revenues</t>
  </si>
  <si>
    <t>Total net revenues</t>
  </si>
  <si>
    <t>Costs and expenses</t>
  </si>
  <si>
    <t>Cost of revenues - product sales: Product costs</t>
  </si>
  <si>
    <t>Cost of revenues - product sales: Software royalties, amortization, and intellectual property licenses</t>
  </si>
  <si>
    <t>Cost of revenues - subscription, licensing, and other revenues: Game operations and distribution costs</t>
  </si>
  <si>
    <t>Cost of revenues - subscription, licensing, and other revenues: Software royalties, amortization, and intellectual property licenses</t>
  </si>
  <si>
    <t>Product development</t>
  </si>
  <si>
    <t>Sales and marketing</t>
  </si>
  <si>
    <t>General and administrative</t>
  </si>
  <si>
    <t>Total costs and expenses</t>
  </si>
  <si>
    <t>Operating income</t>
  </si>
  <si>
    <t>Interest and other expense (income), net</t>
  </si>
  <si>
    <t>Loss on extinguishment of deb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SOLIDATED STATEMENTS OF COMPREHENSIVE INCOME - USD ($) $ in Millions</t>
  </si>
  <si>
    <t>Statement of Comprehensive Income [Abstract]</t>
  </si>
  <si>
    <t>Other comprehensive income (loss):</t>
  </si>
  <si>
    <t>Foreign currency translation adjustments</t>
  </si>
  <si>
    <t>Unrealized gains (losses) on forward contracts designated as hedges, net of tax</t>
  </si>
  <si>
    <t>Unrealized gains (losses) on investments, net of tax</t>
  </si>
  <si>
    <t>Total other comprehensive income (loss)</t>
  </si>
  <si>
    <t>Comprehensive income</t>
  </si>
  <si>
    <t>CONSOLIDATED STATEMENTS OF CHANGES IN SHAREHOLDERS' EQUITY - USD ($) shares in Millions, $ in Millions</t>
  </si>
  <si>
    <t>Total</t>
  </si>
  <si>
    <t>Common Stock</t>
  </si>
  <si>
    <t>Treasury Stock</t>
  </si>
  <si>
    <t>Additional Paid-In Capital</t>
  </si>
  <si>
    <t>Retained Earnings</t>
  </si>
  <si>
    <t>Accumulated Other Comprehensive Income (Loss)</t>
  </si>
  <si>
    <t>Beginning balance at Dec. 31, 2014</t>
  </si>
  <si>
    <t>Balance (in shares) at Dec. 31, 2014</t>
  </si>
  <si>
    <t>Components of comprehensive income:</t>
  </si>
  <si>
    <t>Other comprehensive income (loss)</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Tax benefit associated with employee stock awards</t>
  </si>
  <si>
    <t>Share-based compensation expense related to employee stock options and restricted stock units</t>
  </si>
  <si>
    <t>Dividends ($0.30, $0.26, and $0.23 per common share at December 31, 2017, 2016, and 2015, respectively)</t>
  </si>
  <si>
    <t>Indemnity on tax attributes assumed in connection with the Purchase Transaction</t>
  </si>
  <si>
    <t>Shareholder settlement in connection with the Purchase Transaction</t>
  </si>
  <si>
    <t>Ending balance at Dec. 31, 2015</t>
  </si>
  <si>
    <t>Balance (in shares) at Dec. 31, 2015</t>
  </si>
  <si>
    <t>Share-based compensation assumed in acquisition</t>
  </si>
  <si>
    <t>Ending balance at Dec. 31, 2016</t>
  </si>
  <si>
    <t>Balance (in shares) at Dec. 31, 2016</t>
  </si>
  <si>
    <t>Ending balance at Dec. 31, 2017</t>
  </si>
  <si>
    <t>Balance (in shares) at Dec. 31, 2017</t>
  </si>
  <si>
    <t>CONSOLIDATED STATEMENTS OF CHANGES IN SHAREHOLDERS' EQUITY (Parenthetical) - $ / shares</t>
  </si>
  <si>
    <t>Feb. 02, 2017</t>
  </si>
  <si>
    <t>Feb. 02, 2016</t>
  </si>
  <si>
    <t>Feb. 03, 2015</t>
  </si>
  <si>
    <t>Statement of Stockholders' Equity [Abstract]</t>
  </si>
  <si>
    <t>CONSOLIDATED STATEMENTS OF CASH FLOWS - USD ($) $ in Millions</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1]</t>
  </si>
  <si>
    <t>Premium payment for early redemption of note</t>
  </si>
  <si>
    <t>Amortization of debt discount, financing costs, and non-cash write-off due to extinguishment of debts</t>
  </si>
  <si>
    <t>Share-based compensation expense</t>
  </si>
  <si>
    <t>[2]</t>
  </si>
  <si>
    <t>Other</t>
  </si>
  <si>
    <t>Changes in operating assets and liabilities, net of effect from business acquisition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Acquisition of business, net of cash acquired (see Note 20)</t>
  </si>
  <si>
    <t>Release (deposit) of cash in escrow</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units</t>
  </si>
  <si>
    <t>Dividends paid</t>
  </si>
  <si>
    <t>Proceeds from debt issuances, net of discounts</t>
  </si>
  <si>
    <t>Repayment of long-term debt</t>
  </si>
  <si>
    <t>Proceeds received from shareholder settlement (see Note 19)</t>
  </si>
  <si>
    <t>Other financing activities</t>
  </si>
  <si>
    <t>Net cash (used in)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Excludes deferral and amortization of share-based compensation expense.</t>
  </si>
  <si>
    <t>Includes the net effects of capitalization, deferral, and amortization of share-based compensation expense.</t>
  </si>
  <si>
    <t>Description of Business</t>
  </si>
  <si>
    <t>Organization, Consolidation and Presentation of Financial Statements [Abstract]</t>
  </si>
  <si>
    <t>Description of Business Activision Blizzard, Inc. is a leading global developer and publisher of interactive entertainment content and services. We develop and distribute content and services on video game consoles, personal computers (“PC”), and mobile devices. We also operate esports events and leagues and create film and television content based on our games.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Vivendi”), and Vivendi Games, Inc., an indirect wholly-owned subsidiary of Vivendi, we were renamed Activision Blizzard, Inc. The common stock of Activision Blizzard is traded on The Nasdaq Stock Market under the ticker symbol “ATVI.” The King Acquisition On February 23, 2016 (the “King Closing Date”), we acquired King Digital Entertainment, a leading interactive mobile entertainment company (“King”), by purchasing all of its outstanding shares (the “King Acquisition”), as further described in Note 20. Our consolidated financial statements include the operations of King commencing on the King Closing Date. Our Segments As part of the continued implementation of our esports strategy, we instituted changes to our internal organization and reporting structure such that the Major League Gaming (“MLG”) business now operates as a division of Blizzard Entertainment, Inc. (“Blizzard”). As such, commencing with the second quarter of 2017, MLG, which was previously a separate operating segment, is now a component of the Blizzard operating segment. MLG is responsible for the operations of the Overwatch League TM , along with other esports events, and will also continue to serve as a multi-platform network for other Activision Blizzard esports content. Based upon our organizational structure, we conduct our business through three reportable operating segments as follows: (i) Activision Publishing, Inc. Activision Publishing, Inc. (“Activision”) is a leading global developer and publisher of interactive software products and entertainment content, particularly for the console platform. Activision primarily delivers content through retail and digital channels, including full-game and in-game sales, as well as by licensing software to third-party or related-party companies that distribute Activision products. Activision develops, markets, and sells products based on our internally developed intellectual properties, as well as some licensed properties. We have also established a long-term alliance with Bungie to publish its game universe, Destiny. Activision’s key product franchises include: Call of Duty ® , a first-person shooter for the console and PC platforms, and Destiny, an online universe of first-person action gameplay (which we call a “shared-world shooter”) for the console and PC platforms. (ii) Blizzard Entertainment, Inc. Blizzard is a leading global developer and publisher of interactive software products and entertainment content, particularly for the PC platform. Blizzard primarily delivers content through retail and digital channels, including subscriptions, full-game, and in-game sales, as well as by licensing software to third-party or related-party companies that distribute Blizzard products. Blizzard also maintains a proprietary online gaming service, Blizzard Battle.net®, which facilitates digital distribution of Blizzard content, along with Activision's Destiny 2 PC content, online social connectivity, and the creation of user-generated content. As noted above, Blizzard also includes the activities of our MLG business, which is responsible for the operations of the Overwatch League, along with other esports events, and will also continue to serve as a multi-platform network for other Activision Blizzard esports content. Blizzard’s key product franchises include: World of Warcraft ® , a subscription-based massive multi-player online role-playing game for PC; StarCraft ® , a real-time strategy PC franchise; Diablo ® , an action role-playing franchise for the PC and console platforms; Hearthstone ® , an online collectible card franchise for the PC and mobile platforms; Heroes of the Storm ® , a free-to-play team brawler for PC; and Overwatch ® , a team-based first-person shooter for the PC and console platforms. (iii) King Digital Entertainment King Digital Entertainment (“King”) is a leading global developer and publisher of interactive entertainment content and services, particularly on mobile platforms, such as Google Inc.’s (“Google”) Android and Apple Inc.’s (“Apple”) iOS. King also distributes its content and services on the PC platform, primarily via Facebook, Inc. (“Facebook”). King’s games are free to play, however, players can acquire in-game items, either with virtual currency the players purchase or directly using real currency. King’s key product franchises, all of which are for the mobile and PC platforms, include: Candy Crush ™ , which features “match three” games; Farm Heroes ™ , which also features “match three” games; and Bubble Witch ™ , which features "bubble shooter" games. Other We also engage in other businesses that do not represent reportable segments, including: • the Activision Blizzard Studios (“Studios”) business, which is devoted to creating original film and television content based on our library of globally recognized intellectual properties, and which, in October 2017, released the second season of the animated TV series Skylanders ™ Academy on Netflix; and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t>
  </si>
  <si>
    <t>Summary of Significant Accounting Policies</t>
  </si>
  <si>
    <t>Accounting Policies [Abstract]</t>
  </si>
  <si>
    <t>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 Cash and Cash Equivalents We consider all money market funds and highly liquid investments with original maturities of three months or less at the time of purchase to be “Cash and cash equivalents.” Investment Securitie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 Investments with original maturities greater than 90 days and remaining maturities of less than one year are normally classified within “Other current assets.” In addition,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Cash in Escrow As part of the King Acquisition, we were required to deposit $3.56 billion in cash to be held in an escrow account until the earlier of (1) the completion of the King Acquisition, or (2) the termination of the transaction agreement. The cash was not accessible to the Company for operating cash needs as its use had been administratively restricted for use in the consummation of the King Acquisition. 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based on the prevailing exchange rates of the various hedged currencies as of the end of the relevant period. We do not hold or purchase any foreign currency forward contracts for trading or speculative purposes. For foreign currency forward contracts which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first party digital storefront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17 , we had three customers—Apple, Sony Interactive Entertainment, Inc. (“Sony”), and Google—who accounted for 16% , 14% , and 10% , respectively, of net revenues. For the year ended December 31, 2016, we had two customers—Sony and Apple—who each accounted for 13% of net revenues. For the year ended December 31, 2015, we had two customers—Sony and Microsoft Corporation (“Microsoft”)—who accounted for 12% and 10% , respectively, of net revenues. We had three customers—Sony, Microsoft, and Apple—who accounted for 17% , 14% , and 10% , respectively, of consolidated gross receivables at December 31, 2017 . We had three customers—Sony, Microsoft, and Wal-Mart Stores, Inc.—who accounted for 17% , 10% , and 10% , respectively, of consolidated gross receivables at December 31, 2016 . 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nventories Inventories consist of materials (including manufacturing royalties paid to console manufacturers), labor, and freight-in and are stated at the lower of cost (weighted-average method) or net realizable value. Inventories are relieved on a weighted-average cost method. Allowance for Inventory Obsolescence 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Long-Lived Assets Property and Equipment. Property and equipment are recorded at cost and depreciated on a straight-line basis over the estimated useful life (i.e . ,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We have determined our reporting units based on the guidance within ASC Subtopic 350-20. As of December 31, 2017 and 2016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7 , 2016 and 2015 based upon a set of assumptions regarding discounted future cash flows, which represent our best estimate of future performance at this time. We test indefinite-lived acquired trade names for possible impairment by using a discounted cash flow model to estimate fair value. We have determined that no impairment has occurred at December 31, 2017 , 2016 and 2015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 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as of December 31, 2017 , 2016 , and 2015 . Revenue Recognition 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added taxes. Revenue Arrangements with Multiple Deliverables Certain of our revenue arrangements have multiple deliverables, which we account for in accordance with ASC Topic 605. These revenue arrangements include product sales consisting of both software, service (such as ongoing hosting arrangements), and hardware deliverables (such as peripherals or other ancillary collectors’ items sold together with physical “boxed” software). When a revenue arrangement contains multiple elements, such as hardware and software products, licenses and/or services, we allocate revenue to each element based on a selling price hierarchy. The selling price for a deliverable is based on its vendor-specific objective 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Further, if the arrangement contains more than one software deliverable, the arrangement consideration allocated to the software deliverables as a group is then allocated to each software deliverable using the guidance for recognizing software revenue. As noted above, when neither VSOE nor TPE is available for a deliverable, we use BESP. We did not have significant revenue arrangements that required using BESP for the years ended December 31, 2017 , 2016 , and 2015 . The inputs we use to determine the selling price of our significant deliverables include the actual price charged by the Company for deliverables that the Company sells separately (which represents VSOE) and the wholesale prices of the same or similar products for deliverables not sold separately (which represents TPE). Product Sales Product sales consist of sales of our games, including physical products and digital full-game downloads. We recognize revenues from the sale of our products after both (1) title and risk of loss have been transferred to our customers and (2) all performance obligations have been completed. With respect to digital full-game downloads, this i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 Products with Online Functionality or Online Hosted Arrangements For our software products with online functionality or that are part of an online hosted arrangement, we evaluate whether that online functionality constitutes a more-than-inconsequential separate deliverable in addition to the software product. This evaluation is performed for each software product or product add-on (including downloadable content), when it is released. Determining whether the online functionality for a particular product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In addition, VSOE of fair value does not exist for the online functionality of some products, as we do not separately charge for this component. As a result, we initially defer all of the software-related revenues from the sale of any such title (including downloadable content) and recognize the revenues ratably over the estimated service period. In addition, we initially defer the cost of revenues for the title and recognize the costs of sales as the related revenues are recognized. The cost of revenues that are initially deferred include product and distribution costs, software royalties and amortization, and intellectual property licenses and exclude intangible asset amortization. For our software products with online functionality that we consider to be incidental to the overall product offering and are inconsequential deliverables, we recognize the related revenues when the revenue recognition criteria described above have been met. For our World of Warcraft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World of Warcraft boxed software and related expansion packs are classified as “Product sales,” whereas revenues attributable to subscriptions and other value-added services are classified as “Subscription, licensing, and other revenues.” Subscription Revenues Subscription revenues are mostly derived from World of Warcraft . World of Warcraft is a game that is playable through Blizzard’s servers and is generally sold on a subscription-only basis. For World of Warcraft , after the first month of free usage that is included with the World of Warcraft boxed software, the World of Warcraft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Licensing Revenues In certain countries, we utilize third-party licensees to distribute and host our games in accordance with license agreements, for which the licensees pay the Company a royalty. We recognize these royalties as revenues based on usage by the end user and over the estimated service period when we have continuing service obligations. We recognize any upfront licensing fees received over the term of the agreements. With respect to license agreements that provide customers the right to make multiple copies in exchange for guaranteed amounts, revenues are generally recognized upon delivery of a master copy if all other performance obligations have been completed or over the estimated service period when we have continuing service obligations. Per copy royalties on sales that exceed the guarantee are recognized as earned. In addition, persuasive evidence of an arrangement must exist and collection of the related receivable must be probable. Other Revenues Other revenues primarily include revenues from digital downloadable content (e.g., multi-player content packs), microtransactions and the licensing of intellectual property other than software to third-parties. Microtransaction revenues are derived from the sale of virtual goods and currencies to our players to enhance their gameplay experience. Proceeds from the sales of virtual goods and currencies are initially recorded in deferred revenues. Proceeds from the sales of virtual currencies are recognized as revenues when a player uses the virtual goods purchased with the virtual currency. Proceeds from the sales of virtual goods directly are also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accordingly, we recognize revenues from the sale of durable virtual goods ratably over the period of time the goods are available to the player, which is generally the estimated service period. Revenues from the licensing of intellectual property other than software to third-parties are recorded upon the receipt of licensee statements, or upon the receipt of cash, provided the license period has begun and all performance obligations have been completed. Estimated Service Period We determine the estimated service period for players of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he service periods of our competitors’ games that are similar in nature to ours, to the extent they are publicly available.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 party digital storefronts, such as Microsoft’s Xbox Games Store, Sony’s PSN, the Apple App Store, and the Google Play Store, to determine whether revenues should be reported gross or net of fees retained by the storefront. Key indicators that we evaluate in determining gross versus net treatment include but are not limited to the following: • the party responsible for delivery/fulfillment of the product or service to the consumer; • the party responsible for consumer billing, fee collection, and refunds; • the storefront and terms of sale that govern the consumer’s purchase of the product or service; and • the party that sets the pricing with the consumer and has credit risk. Based on evaluation of the above indicators, we report revenues on a gross basis for sales arrangements via Apple App Store and Google Play Store, and we report revenues on a net basis (i.e. net of fees retained by the storefront) for sales arrangements via Microsoft’s Xbox Games Store and Sony PSN. Allowances for Returns, Price Protection, and Doubtful Accounts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
  </si>
  <si>
    <t>Cash and Cash Equivalents</t>
  </si>
  <si>
    <t>Cash and Cash Equivalents [Abstract]</t>
  </si>
  <si>
    <t>Cash and Cash Equivalents The following table summarizes the components of our cash and cash equivalents (amounts in millions): At December 31, 2017 2016 Cash $ 269 $ 286 Foreign government treasury bills 39 38 Money market funds 4,405 2,921 Cash and cash equivalents $ 4,713 $ 3,245</t>
  </si>
  <si>
    <t>Inventories, Net</t>
  </si>
  <si>
    <t>Inventory Disclosure [Abstract]</t>
  </si>
  <si>
    <t>Inventories, Net Our inventories, net consist of the following (amounts in millions): At December 31, 2017 2016 Finished goods $ 45 $ 40 Purchased parts and components 1 9 Inventories, net $ 46 $ 49 At December 31, 2017 and 2016 , inventory reserves were $36 million and $45 million, respectively.</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December 31, 2017 2016 Internally-developed software costs $ 270 $ 277 Payments made to third-party software developers 183 189 Total software development costs $ 453 $ 466 As of December 31, 2017 and December 31, 2016 , capitalized intellectual property licenses were not material. Amortization of capitalized software development costs and intellectual property was the following (amounts in millions): For the Years Ended December 31, 2017 2016 2015 Amortization of capitalized software development costs and intellectual property licenses $ 314 $ 335 $ 410 Write-offs and impairments of capitalized software development costs and intellectual property licenses were not material for the years ended December 31, 2017 , 2016 , and 2015 .</t>
  </si>
  <si>
    <t>Property and Equipment, Net</t>
  </si>
  <si>
    <t>Property, Plant and Equipment [Abstract]</t>
  </si>
  <si>
    <t>Property and Equipment, Net Property and equipment, net was comprised of the following (amounts in millions): At December 31, 2017 2016 Land $ 1 $ 1 Buildings 4 4 Leasehold improvements 224 162 Computer equipment 658 560 Office furniture and other equipment 92 78 Total cost of property and equipment 979 805 Less accumulated depreciation (685 ) (547 ) Property and equipment, net $ 294 $ 258 Depreciation expense for the years ended December 31, 2017 , 2016 , and 2015 was $ 130 million , $ 121 million , and $ 82 million , respectively. Rental expense was $ 71 million , $ 65 million and $ 39 million for the years ended December 31, 2017 , 2016 , and 2015 , respectively.</t>
  </si>
  <si>
    <t>Intangible Assets, Net</t>
  </si>
  <si>
    <t>Intangible Assets, Net (Excluding Goodwill) [Abstract]</t>
  </si>
  <si>
    <t>Intangible Assets, Net Intangible assets, net consist of the following (amounts in millions):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 At December 31, 2016 Estimated useful lives Gross carrying amount Accumulated amortization Net carrying amount Acquired definite-lived intangible assets: Internally-developed franchises 3 - 11 years 1,154 (583 ) 571 Developed software 3 - 5 years 595 (145 ) 450 Customer base 2 years 617 (266 ) 351 Trade names 7 - 10 years 54 (8 ) 46 Other 1 - 8 years 18 (11 ) 7 Total definite-lived intangible assets $ 2,438 $ (1,013 ) $ 1,425 Acquired indefinite-lived intangible assets: Activision trademark Indefinite 386 Acquired trade names Indefinite 47 Total indefinite-lived intangible assets $ 433 Total intangible assets, net $ 1,858 Amortization expense of intangible assets was $759 million, $708 million , and $13 million for the years ended December 31, 2017 , 2016 , and 2015 , respectively. At December 31, 2017 , future amortization of definite-lived intangible assets is estimated as follows (amounts in millions): 2018 $ 369 2019 209 2020 72 2021 12 2022 7 Thereafter 4 Total $ 673 We did not record any impairment charges against our intangible assets for the years ended December 31, 2017 , 2016 , and 2015 .</t>
  </si>
  <si>
    <t>Goodwill and Intangible Assets Disclosure [Abstract]</t>
  </si>
  <si>
    <t>Goodwill The changes in the carrying amount of goodwill by operating segment are as follows (amounts in millions): Activision Blizzard (1) King Total Balance at December 31, 2015 $ 6,905 $ 190 $ — $ 7,095 Additions through acquisition — — 2,675 2,675 Other (2 ) — — (2 ) Balance at December 31, 2016 $ 6,903 $ 190 $ 2,675 $ 9,768 Other (5 ) — — (5 ) Balance at December 31, 2017 $ 6,898 $ 190 $ 2,675 $ 9,763 (1) As a result of the change in our operating segments discussed in Note 1, goodwill of $12 million previously reported within the “Other segments” is now included in the “Blizzard” reportable segment. The prior period balance has been revised to reflect this change. For 2016, the addition to goodwill through acquisition is attributed to the King Acquisition (see Note 20). At December 31, 2017 , 2016 , and 2015 , there were no accumulated impairment losses.</t>
  </si>
  <si>
    <t>Other Assets and Liabilities</t>
  </si>
  <si>
    <t>Other Assets and Liabilities Included in “Accrued expenses and other liabilities” of our consolidated balance sheets are accrued payroll-related costs of $441 million and $393 million at December 31, 2017 and 2016 , respectively. Included in “Other liabilities” of our consolidated balance sheets are income tax payable of $473 million and $49 million at December 31, 2017 and 2016, respectively.</t>
  </si>
  <si>
    <t>Fair Value Measurements</t>
  </si>
  <si>
    <t>Fair Value Disclosures [Abstract]</t>
  </si>
  <si>
    <t>Fair Value Measurements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generally including money market funds, treasury bills, available-for-sale and derivative financial instruments, and other investments (amounts in millions): Fair Value Measurements at December 31, 2017 Using As of December 31, 2017 Quoted Prices in Active Markets for Identical Assets Significant Other Observable Inputs Significant Unobservable Inputs Balance Sheet Classification (Level 1) (Level 2) (Level 3)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 Fair Value Measurements at December 31, 2016 Using As of December 31, 2016 Quoted Prices in Active Markets for Identical Assets Significant Other Observable Inputs Significant Unobservable Inputs Balance Sheet Classification (Level 1) (Level 2) (Level 3) Financial Assets: Recurring fair value measurements: Money market funds $ 2,921 $ 2,921 $ — $ — Cash and cash equivalents Foreign government treasury bills 38 38 — — Cash and cash equivalents Foreign currency forward contracts designated as hedges 22 — 22 — Other current assets Auction rate securities 9 — — 9 Other assets Total recurring fair value measurements $ 2,990 $ 2,959 $ 22 $ 9 Foreign Currency Forward Contracts Foreign Currency Forward Contracts Designated as Hedges (“Cash Flow Hedges”) At December 31, 2017 , the gross notional amount of outstanding Cash Flow Hedges was approximately $521 million . The fair value of these contracts, all of which have remaining maturities of 12 months or less, was $5 million of net unrealized losses. Additionally, at December 31, 2017 , we had approximately $10 million of net realized but unrecognized losses recorded within “Accumulated other comprehensive income (loss)” associated with contracts that had settled but were deferred and will be amortized into earnings, along with the associated hedged revenues. Such amounts will be reclassified into earnings within the next 12 months. At December 31, 2016 , the gross notional amount of outstanding Cash Flow Hedges was approximately $346 million . The fair value of these contracts was $22 million of net unrealized gains. During the years ended December 31, 2017 and 2016 , there was no ineffectiveness relating to our Cash Flow Hedges. During the years ended December 31, 2017 and 2016 , the amount of pre-tax net realized gains associated with these contracts that were reclassified out of “Accumulated other comprehensive income (loss)” and into earnings was not material. Fair Value Measurements on a Non-Recurring Basis We measure the fair value of certain assets on a non-recurring basis, generally annually or when events or changes in circumstances indicate that the carrying amount of the assets may not be recoverable. For the years ended December 31, 2017 , 2016 , and 2015 , there were no impairment charges related to assets that are measured on a non-recurring basis.</t>
  </si>
  <si>
    <t>Debt</t>
  </si>
  <si>
    <t>Debt Disclosure [Abstract]</t>
  </si>
  <si>
    <t>Debt Credit Facilities At December 31, 2016, we had outstanding term loans “A” of approximately $2.7 billion (the “2016 TLA”) and $250 million available under a revolving credit facility (the “Revolver”) pursuant to a credit agreement executed on October 11, 2013 (as amended thereafter and from time to time, the “Credit Agreement”). On February 3, 2017, we entered into a sixth amendment (the “Sixth Amendment”) to the Credit Agreement. The Sixth Amendment: (1) provided for a new tranche of term loans “A” in an aggregate principal amount of $2.55 billion (the “2017 TLA” and, together with the Revolver, the “Credit Facilities”) and (2) released each of our subsidiary guarantors from their respective guarantees provided under the Credit Agreement. All proceeds of the 2017 TLA, together with additional cash on hand of $139 million , were used to fully retire the 2016 TLA, including all accrued and unpaid interest thereon. The terms of the 2017 TLA, other than the absence of the subsidiary guarantees, are generally the same as the terms of the 2016 TLA. The 2017 TLA will mature on August 23, 2021. Borrowings under the 2017 TLA and the Revolver will bear interest, at the Company’s option, at either (1) a base rate equal to the highest of (i) the federal funds rate, plus 0.5% , (ii) the prime commercial lending rate of Bank of America, N.A. and (iii) the London Interbank Offered Rate (“LIBOR”) for an interest period of one month beginning on such day plus 1.00% , or (2) LIBOR, in each case, plus an applicable interest margin. LIBOR will be subject to a floor of 0% and the base rate will be subject to an effective floor of 1.00% . The applicable interest margin for borrowings under the 2017 TLA and Revolver will range from 1.125% to 2.00% for LIBOR borrowings and from 0.125% to 1.00% for base rate borrowings and will be determined by reference to a pricing grid based on the Company’s credit ratings. At December 31, 2017 , the 2017 TLA bore interest at 2.73% . Borrowings under the Revolver may be borrowed, repaid, and re-borrowed by the Company, and are available for working capital and other general corporate purposes. Up to $50 million of the Revolver may be used for letters of credit. To date, we have not drawn on the Revolver. During the year ended December 31, 2017, we reduced our total outstanding term loan balances by $1.7 billion . This included $139 million of cash used to retire the 2016 TLA, as discussed above, along with prepayments on the 2017 TLA of $361 million made on February 15, 2017, and $1.2 billion made on May 26, 2017. The May prepayment was made using proceeds from a concurrent issuance of $1.2 billion in notes, as discussed further below. As part of that refinancing, we wrote-off unamortized discount and deferred financing costs of $12 million , which is included in “Loss on extinguishment of debt” in the consolidated statement of operations. The prepayments made on our 2017 TLA have satisfied the remaining required quarterly principal repayments for the entire term of the Credit Agreement. As a result of these prepayments, at December 31, 2017, the outstanding balance of our 2017 TLA was $ 990 million . The Company is subject to a financial covenant requiring the Company’s Consolidated Total Net Debt Ratio (as defined in the Credit Agreement) not to exceed 3.50 :1.00. The Credit Agreement contains other covenants that are customary for issuers with similar credit ratings. A violation of any of these covenants could result in an event of default under the Credit Agreement. Upon the occurrence of an event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December 31, 2017 . On February 1, 2018, our Board of Directors authorized repayments of up to $1.8 billion of the company’s outstanding debt during 2018. As of the date hereof, we have no t made any additional repayments on our outstanding debt and the determination as to if and when we make any such repayment will be dependent on market conditions and other factors. Unsecured Senior Notes At December 31, 2016, we had the following unsecured senior notes outstanding: • $750 million of 6.125% unsecured senior notes due September 2023 that we issued on September 19, 2013 (the “2023 Notes”), in a private offering made in accordance with Rule 144A under the Securities Act of 1933, as amended (the “Securities Act”); and • $650 million of 2.3% unsecured senior notes due September 2021 (the “Unregistered 2021 Notes”) and $850 million of 3.4% unsecured senior notes due September 2026 (the “Unregistered 2026 Notes”) that we issued on September 19, 2016, in a private offering made in accordance with Rule 144A and Regulation S under the Securities Act. In connection with the issuance of the Unregistered 2021 Notes and the Unregistered 2026 Notes, we entered into a registration rights agreement (the “Registration Rights Agreement”), among the Company, and the representatives of the initial purchasers of the Unregistered 2021 Notes and the Unregistered 2026 Notes. Under the Registration Rights Agreement, we were required to use commercially reasonable efforts to, within one year of the issue date of the Unregistered 2021 Notes and the Unregistered 2026 Notes, among other things, (1) file a registration statement with respect to an offer to exchange each series of the Unregistered 2021 Notes and the Unregistered 2026 Notes for new notes that were substantially identical in all material respects (except for the provisions relating to the transfer restrictions and payment of additional interest) (the “Exchange Offer”), and (2) cause that registration statement (the “Exchange Offer Registration Statement”) to be declared effective by the SEC under the Securities Act. The Exchange Offer Registration Statement was declared effective by the SEC on April 28, 2017, and we completed the Exchange Offer on June 1, 2017, such that all the Unregistered 2021 Notes and Unregistered 2026 Notes were exchanged for registered 2021 notes (the “2021 Notes”) and registered 2026 notes (the “2026 Notes”), respectively. In addition, on May 26, 2017, in a public underwritten offering, we issued $400 million of 2.6% unsecured senior notes due June 2022 (the “2022 Notes”), $400 million of 3.4% unsecured senior notes due June 2027 (the “2027 Notes”), and $400 million of 4.5% unsecured senior notes due June 2047 (the “2047 Notes”, and together with the 2021 Notes, the 2022 Notes, the 2023 Notes, the 2026 Notes, and the 2027 Notes, the “Notes”), which were outstanding at December 31, 2017 . We may redeem the 2023 Notes on or after September 15, 2018, in whole or in part on any one or more occasions, at specified redemption prices, plus accrued and unpaid interest. In addition, we may redeem some or all of the 2023 Notes prior to September 15, 2018, at a price equal to 100% of the aggregate principal amount thereof plus a “make-whole premium” and accrued and unpaid interest. Further, upon the occurrence of one or more qualified equity offerings, we may also redeem up to 35% of the aggregate principal amount of the 2023 Notes outstanding with the net cash proceeds from such offerings. We may redeem some or all of the 2021 Notes, the 2022 Notes, the 2026 Notes, the 2027 Notes, and the 2047 Notes prior to August 15, 2021, May 15, 2022, June 15, 2026, March 15, 2027, and December 15, 2046, respectively, and in each case at a price equal to 100% of the aggregate principal amount thereof plus a “make-whole” premium and accrued and unpaid interest. Any redemption of all or a portion of the applicable class of note after the applicable date would be at 100% of aggregate principal amount plus accrued and unpaid interest. Upon the occurrence of certain change of control events, we will be required to offer to repurchase the Notes at a purchase price equal to 101% of the principal amount thereof, plus accrued and unpaid interest. These repurchase requirements are considered clearly and closely related to the Notes and are not accounted for separately upon issuance. The Notes are general senior obligations of the Company and rank pari passu in right of payment to all of the Company’s existing and future senior indebtedness, including the Credit Facilities described above. The Notes are not secured and are effectively subordinated to any of the Company’s existing or future indebtedness that is secured. The 2023 Notes contain customary covenants that place restrictions in certain circumstances on, among other things, the incurrence of debt, granting of liens, payment of dividends, sales of assets, and certain merger and consolidation transactions. The Notes, with the exception of the 2023 Notes, contain customary covenants that place restrictions in certain circumstances on, among other things, the incurrence of secured debt, entry into sale or leaseback transactions, and certain merger or consolidation transactions. The Company was in compliance with the terms of the Notes as of December 31, 2017 . Interest is payable semi-annually in arrears on March 15 and September 15 of each year for the 2021 Notes, the 2023 Notes, and 2026 Notes, and payable semi-annually in arrears on June 15 and December 15 of each year for the 2022 Notes, the 2027 Notes, and 2047 Notes. Accrued interest payable is recorded within “Accrued expenses and other liabilities” in our consolidated balance sheets. As of December 31, 2017 and December 31, 2016, we had accrued interest payable of $ 28 million and $25 million , respectively, related to the Notes. Interest expense and financing costs Fees and discounts associated with the issuance of our debt instruments are recorded as debt discount, which reduces their respective carrying values, and is amortized over their respective terms. Amortization expense is recorded within “Interest and other expense (income), net” in our condensed consolidated statement of operations. In connection with the May 2017 note issuances, we incurred approximately $20 million of discounts and financing costs that were capitalized and recorded within “Long-term debt, net” in our consolidated balance sheet. For the years ended December 31, 2017 , 2016 , and 2015 : interest expense was $150 million , $197 million , and $193 million , respectively; amortization of the debt discount and deferred financing costs was $12 million , $20 million , and $7 million , respectively; and commitment fees for the Revolver were not material. A summary of our outstanding debt is as follows (amounts in millions): At December 31, 2017 Gross Carrying Amount Unamortized Net Carrying Amount 2017 TLA $ 990 $ (8 ) $ 982 2021 Notes 650 (4 ) 646 2022 Notes 400 (4 ) 396 2023 Notes 750 (9 ) 741 2026 Notes 850 (9 ) 841 2027 Notes 400 (6 ) 394 2047 Notes 400 (10 ) 390 Total long-term debt $ 4,440 $ (50 ) $ 4,390 At December 31, 2016 Gross Carrying Amount Unamortized Discount and Deferred Financing Costs Net Carrying Amount 2016 TLA $ 2,690 $ (27 ) $ 2,663 2021 Notes 650 (5 ) 645 2023 Notes 750 (11 ) 739 2026 Notes 850 (10 ) 840 Total long-term debt $ 4,940 $ (53 ) $ 4,887 As of December 31, 2017 the scheduled maturities and contractual principal repayments of our debt for each of the five succeeding years are as follows (amounts in millions): For the year ending December 31, 2018 $ — 2019 — 2020 — 2021 1,640 2022 400 Thereafter 2,400 Total $ 4,440 With the exception of the 2023 Notes and the 2047 Notes, using Level 2 inputs (i.e., observable market prices in less-than-active markets), the carrying values of our debt instruments approximated their fair values as of December 31, 2017 , as the interest rates are similar to current rates at which we can borrow funds over the selected interest periods. At December 31, 2017 , based on Level 2 inputs, the fair values of the 2023 Notes and the 2047 Notes were $795 million and $421 million , respectively. At December 31, 2016 , the carrying value of the 2016 TLA approximated its fair value, based on Level 2 inputs. At December 31, 2016 , based on Level 2 inputs, the fair values of the 2021 Notes, 2023 Notes, and 2026 Notes were $635 million , $818 million , and $808 million , respectively.</t>
  </si>
  <si>
    <t>Accumulated Other Comprehensive Income (Loss), Net of Tax [Abstract]</t>
  </si>
  <si>
    <t>Accumulated Other Comprehensive Income (Loss) The components of accumulated other comprehensive income (loss) were as follows (amounts in millions): For the Year Ended December 31, 2017 Foreign currency translation adjustments Unrealized gain (loss) on available-for- sale securities Unrealized gain (loss) Total Balance at December 31, 2016 $ (659 ) $ 1 $ 29 $ (629 ) Other comprehensive income (loss) before reclassifications 20 (1 ) (45 ) (26 ) Amounts reclassified from accumulated other comprehensive income (loss) into earnings 16 — 1 17 Balance at December 31, 2017 $ (623 ) $ — $ (15 ) $ (638 ) For the Year Ended December 31, 2016 Foreign currency translation adjustments Unrealized gain (loss) on available-for- sale securities Unrealized gain (loss) on forward contracts Total Balance at December 31, 2015 $ (630 ) $ 1 $ (4 ) $ (633 ) Other comprehensive income (loss) before reclassifications (29 ) — 37 8 Amounts reclassified from accumulated other comprehensive income (loss) into earnings — — (4 ) (4 ) Balance at December 31, 2016 $ (659 ) $ 1 $ 29 $ (629 ) Income taxes were not provided for foreign currency translation items, as these are considered indefinite investments in non-U.S. subsidiaries. Due to the U.S. Tax Reform Act, we are re-evaluating our indefinite reinvestment assertions, but we have not yet completed this evaluation. In accordance with SAB 118, we intend to complete this evaluation during the measurement period of up to one year and will record adjustments, if any, during those respective periods.</t>
  </si>
  <si>
    <t>Operating Segments and Geographic Region</t>
  </si>
  <si>
    <t>Segment Reporting [Abstract]</t>
  </si>
  <si>
    <t>Operating Segments and Geographic Region Currently, we have three reportable segments.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costs; and certain other non-cash charges. The CODM does not review any information regarding total assets on an operating segment basis, and accordingly, no disclosure is made with respect thereto. Our operating segments are also consistent with our internal organization structure, the way we assess operating performance and allocate resources, and the availability of separate financial information. We do not aggregate operating segments. As discussed in Note 1, commencing with the second quarter of 2017, we made changes to our operating segments which reflect the changes in our organization and reporting structure. Our MLG business, which was previously included in the non-reportable “Other segments,” is now presented within the “Blizzard” reportable segment. Prior period amounts have been revised to reflect this change. The change had no impact on consolidated net revenues or operating income. Information on the reportable segments net revenues and segment operating income are presented below (amounts in millions): Year Ended December 31, 2017 Activision Blizzard King Total Segment Revenues Net revenues from external customers $ 2,628 $ 2,120 $ 1,998 $ 6,746 Intersegment net revenues (1) — 19 — 19 Segment net revenues $ 2,628 $ 2,139 $ 1,998 $ 6,765 Segment operating income $ 1,005 $ 712 $ 700 $ 2,417 Year Ended December 31, 2016 Activision Blizzard King Total Segment Revenues Net revenues from external customers $ 2,220 $ 2,439 $ 1,586 $ 6,245 Intersegment net revenues (1) — — — — Segment net revenues $ 2,220 $ 2,439 $ 1,586 $ 6,245 Segment operating income $ 788 $ 995 $ 537 $ 2,320 Year Ended December 31, 2015 Activision Blizzard King Total Segment Revenues Net revenues from external customers $ 2,700 $ 1,565 $ — $ 4,265 Intersegment net revenues (1) — — — — Segment net revenues $ 2,700 $ 1,565 $ — $ 4,265 Segment operating income $ 868 $ 561 $ — $ 1,429 (1) Intersegment revenues reflect licensing and service fees charged between segments. Reconciliations of total segment net revenues and total segment operating income to consolidated net revenues from external customers and consolidated income before income tax expense are presented in the table below (amounts in millions): Years Ended December 31, 2017 2016 2015 Reconciliation to consolidated net revenues: Segment net revenues $ 6,765 $ 6,245 $ 4,265 Revenues from other segments (1) 410 354 356 Net effect from recognition (deferral) of deferred net revenues (139 ) 9 43 Elimination of intersegment revenues (2) (19 ) — — Consolidated net revenues $ 7,017 $ 6,608 $ 4,664 Reconciliation to consolidated income before income tax expense: Segment operating income $ 2,417 $ 2,320 $ 1,429 Operating (loss) income from other segments (1) (19 ) 14 37 Net effect from recognition (deferral) of deferred net revenues and related cost of revenues (71 ) (10 ) (39 ) Share-based compensation expense (178 ) (159 ) (92 ) Amortization of intangible assets (757 ) (706 ) (11 ) Fees and other expenses related to the King Acquisition (3) (15 ) (47 ) (5 ) Restructuring costs (4) (15 ) — — Other non-cash charges (5) (14 ) — — Discrete tax-related items (6) (39 ) — — Consolidated operating income 1,309 1,412 1,319 Interest and other expense (income), net 146 214 198 Loss on extinguishment of debt 12 92 — Consolidated income before income tax expense $ 1,151 $ 1,106 $ 1,121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King Acquisition and associated integration activities, inclusive of related debt financings. (4) Reflects restructuring charges, primarily severance costs. (5) Reflects a non-cash accounting charge to reclassify certain cumulative translation gains (losses) into earnings due to the substantial liquidation of certain of our foreign entities. (6) Reflects the impact of other unusual or unique tax-related items and activities. Net revenues by distribution channels were as follows (amounts in millions): Years Ended December 31, 2017 2016 2015 Net revenues by distribution channel: Digital online channels (1) $ 5,479 $ 4,865 $ 2,502 Retail channels 1,033 1,386 1,806 Other (2) 505 357 356 Total consolidated net revenues $ 7,017 $ 6,608 $ 4,664 (1) Include revenues from digitally-distributed subscriptions, licensing royalties, value-added services, downloadable content, microtransactions, and products. (2) Include revenues from our Studios and Distribution businesses, as well as revenues from MLG and the Overwatch League. Geographic information presented below is based on the location of the paying customer. Net revenues by geographic region were as follows (amounts in millions): Years Ended December 31, 2017 2016 2015 Net revenues by geographic region: Americas $ 3,607 $ 3,423 $ 2,409 EMEA (1) 2,464 2,221 1,741 Asia Pacific 946 964 514 Total consolidated net revenues $ 7,017 $ 6,608 $ 4,664 (1) Consists of the Europe, Middle East, and Africa geographic regions. The Company’s net revenues in the U.S. were 45% , 45% , and 48% of consolidated net revenues for the years ended December 31, 2017 , 2016 , and 2015 , respectively. The Company’s net revenues in the United Kingdom (“U.K.”) were 12% , 11% , and 14% of consolidated net revenues for the years ended December 31, 2017 , 2016 , and 2015 , respectively. No other country’s net revenues exceeded 10% of consolidated net revenues for the years ended December 31, 2017 , 2016 , or 2015 . Net revenues by platform were as follows (amounts in millions): Years Ended December 31, 2017 2016 2015 Net revenues by platform: Console $ 2,389 $ 2,453 $ 2,391 PC 2,042 2,124 1,499 Mobile and ancillary (1) 2,081 1,674 418 Other (2) 505 357 356 Total consolidated net revenues $ 7,017 $ 6,608 $ 4,664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Long-lived assets by geographic region were as follows (amounts in millions): At December 31, 2017 2016 2015 Long-lived assets* by geographic region: Americas $ 197 $ 154 $ 138 EMEA 75 87 42 Asia Pacific 22 17 9 Total long-lived assets by geographic region $ 294 $ 258 $ 189 * The only long-lived assets that we classify by region are our long-term tangible fixed assets, which consist of property, plant, and equipment assets; all other long-term assets are not allocated by location. For information regarding significant customers, see “Concentration of Credit Risk” in Note 2.</t>
  </si>
  <si>
    <t>Share-Based Compensation</t>
  </si>
  <si>
    <t>Disclosure of Compensation Related Costs, Share-based Payments [Abstract]</t>
  </si>
  <si>
    <t>Share-Based Payments Activision Blizzard Equity Incentive Plans On June 5, 2014, the Activision Blizzard, Inc. 2014 Incentive Plan (the “2014 Plan”) became effective. Under the 2014 Plan, the Compensation Committee of our Board of Directors is authorized to provide share-based compensation in the form of stock options, share appreciation rights, restricted stock, restricted stock units, performance shares, and other performance- or value-based awards structured by the Compensation Committee within parameters set forth in the 2014 Plan. Upon the effective date of the 2014 Plan, we ceased making awards under our prior equity incentive plans (collectively, the “Prior Plans”), although such plans will remain in effect and continue to govern outstanding awards. While the Compensation Committee has broad discretion to create equity incentives, our share-based compensation program currently utilizes a combination of options and restricted stock units. The majority of our options have time-based vesting schedules, generally vesting annually over a period of three to five years , and expire ten years from the grant date. In addition, under the terms of the 2014 Plan, the exercise price for the options must be equal to or greater than the closing price per share of our common stock on the date the award is granted, as reported on Nasdaq. Restricted stock units have time-based vesting schedules, generally vesting in their entirety on an anniversary of the date of grant, or vest annually over a period of three to five years , and may also be contingent on the achievement of specified performance measures. As of the date it was approved by our shareholders, there were 46 million shares available for issuance under the 2014 Plan. The number of shares of our common stock reserved for issuance under the 2014 Plan has been, and may be further, increased from time to time by: (1) the number of shares relating to awards outstanding under any Prior Plan that: (i) expire, or are forfeited, terminated or canceled, without the issuance of shares; (ii) are settled in cash in lieu of shares; or (iii) are exchanged, prior to the issuance of shares of our common stock, for awards not involving our common stock; (2) if the exercise price of any option outstanding under any Prior Plans is, or the tax withholding requirements with respect to any award outstanding under any Prior Plans are, satisfied by withholding shares otherwise then deliverable in respect of the award or the actual or constructive transfer to the Company of shares already owned, the number of shares equal to the withheld or transferred shares; and (3) if a share appreciation right is exercised and settled in shares, a number of shares equal to the difference between the total number of shares with respect to which the award is exercised and the number of shares actually issued or transferred. As of December 31, 2017 , we had approximately 30 million shares of our common stock reserved for future issuance under the 2014 Plan. Shares issued in connection with awards made under the 2014 Plan are generally issued as new stock issuances. Additionally, in connection with the King Acquisition, a majority of the outstanding options and awards with respect to King shares that were unvested as of the King Closing Date were converted into equivalent options and awards with respect to shares of the Company’s common stock (see Note 20 for further discussion). As part of the conversion, we assumed King’s equity incentive plan (the “King Plan”) and amended the King Plan to convert it to a plan with respect to shares of the Company’s common stock for the King shares assumed. No future shares can be granted from the King Plan, but it continues to govern outstanding awards. Fair Value Valuation Assumptions Valuation of Stock Options The fair value of stock options granted are principally estimated using a binomial-lattice model. The inputs in our binomial-lattice model include expected stock price volatility, risk-free interest rate, dividend yield, contractual term, and vesting schedule, as well as measures of employees’ cancellations, exercise, and post-vesting termination behavior. Statistical methods are used to estimate employee rank-specific termination rates. The following table presents the weighted-average assumptions, weighted average grant date fair value, and the range of expected stock price volatilities: Employee and Director Options For the Years Ended December 31, 2017 2016 2015 Expected life (in years) 7.01 6.86 6.26 Volatility 35.00 % 35.31 % 36.13 % Risk free interest rate 2.14 % 1.56 % 1.90 % Dividend yield 0.50 % 0.67 % 0.72 % Weighted-average grant date fair value $ 21.11 $ 12.83 $ 9.87 Stock price volatility range: Low 28.19 % 29.20 % 26.96 % High 35.00 % 36.00 % 37.00 % Expected life The expected life of employee stock options is a derived output of the binomial-lattice model and represents the weighted-average period the stock options are expected to remain outstanding. A binomial-lattice model can be viewed as assuming that employees will exercise their options when the stock price equals or exceeds an exercise multiple, of which the multiple is based on historical employee exercise behaviors. Volatility To estimate volatility for the binomial-lattice model, we consider the implied volatility of exchange-traded options on our stock to estimate short-term volatility, the historical volatility of our common shares during the option’s contractual term to estimate long-term volatility, and a statistical model to estimate the transition from short-term volatility to long-term volatility. Risk-free interest rate As is the case for volatility, the risk-free interest rate is assumed to change during the option’s contractual term. The risk-free interest rate, which is based on U.S. Treasury yield curves, reflects the expected movement in the interest rate from one time period to the next (“forward rate”). Dividend yield The expected dividend yield assumption is based on our historical and expected future amount of dividend payouts. Share-based compensation expense recognized is based on awards ultimately expected to vest and therefore has been reduced for estimated forfeitures in the consolidated statement of operations for the years ended December 31, 2017 , 2016 , and 2015 . Forfeitures are estimated at the time of grant based on historical experience and revised, if necessary, in subsequent periods if actual forfeitures differ from those estimates. Valuation of Restricted Stock Units (“RSUs”) The fair value of the Company’s RSU awards granted is principally based upon the closing price of the Company’s stock price on the date of grant reduced by the present value of dividends expected to be paid on our common stock prior to vesting. Accuracy of Fair Value Estimates We developed the assumptions used in the models above, including model inputs and measures of employees’ exercise and post-vesting termination behavior. Our ability to accurately estimate the fair value of share-based payment awards at the grant date depends upon the accuracy of the model and our ability to accurately forecast model inputs as long as 10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Unfortunately, it is difficult to determine if this is the case, as markets do not currently exist that permit the active trading of employee stock option and other share-based instruments. Stock Option Activity Stock option activity is as follows: Number of Shares (in thousands) Weighted-average exercise price Weighted-average remaining contractual term (in years) Aggregate intrinsic value (in millions) Outstanding stock options at December 31, 2016 31,485 $ 26.79 Granted 2,579 59.89 Exercised (10,861 ) 16.44 Forfeited (2,650 ) 41.32 Expired (9 ) 16.41 Outstanding stock options at December 31, 2017 20,544 $ 34.54 7.07 $ 591 Vested and expected to vest at December 31, 2017 16,077 $ 31.79 7.26 $ 507 Exercisable at December 31, 2017 6,747 $ 21.36 5.79 $ 283 For options assumed in the King Acquisition, 0.4 million of the options are based on performance conditions which do not have an accounting grant date as of December 31, 2017, as there is not a mutual understanding between the Company and the employee of the performance terms. The aggregate intrinsic values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The total intrinsic value of options actually exercised was $372 million , $161 million , and $125 million for the years ended December 31, 2017 , 2016 , and 2015 , respectively. The total grant date fair value of options vested was $47 million , $40 million , and $19 million for the years ended December 31, 2017 , 2016 , and 2015 , respectively. At December 31, 2017 , $80 million of total unrecognized compensation cost related to stock options is expected to be recognized over a weighted-average period of 1.27 years. RSU Activity We grant RSUs, which represent the right to receive shares of our common stock. Vesting for RSUs is contingent upon the holders’ continued employment with us and may be subject to other conditions (which may include the satisfaction of a performance measure). Also, certain of our performance-based RSUs include a range of shares that may be released at vesting which are above or below the targeted number of RSUs based on actual performance relative to the grant date performance measure. If the vesting conditions are not met, unvested RSUs will be forfeited. Upon vesting of the RSUs, we may withhold shares otherwise deliverable to satisfy tax withholding requirements. The following table summarizes our RSU activity with performance-based RSUs presented at the maximum potential shares that could be earned and issued at vesting (amounts in thousands except per share amounts): Number of shares Weighted- Average Grant Date Fair Value Unvested RSUs at December 31, 2016 11,977 $ 17.44 Granted 3,298 63.75 Vested (2,233 ) 29.50 Forfeited (1,221 ) 26.41 Unvested RSUs at December 31, 2017 11,821 $ 27.20 Certain of our performance-based RSUs did not have an accounting grant date as of December 31, 2017 , as there is not a mutual understanding between the Company and the employee of the performance terms. Generally, these performance terms relate to operating income performance for future years where the performance goals have not yet been set. As of December 31, 2017 , there were 4.4 million performance-based RSUs outstanding for which the accounting grant date has not been set, of which 1.9 million were 2017 grants. Accordingly, no grant date fair value was established and the weighted average grant date fair value calculated above for 2017 grants excludes these RSUs. At December 31, 2017 , approximately $111 million of total unrecognized compensation cost was related to RSUs and is expected to be recognized over a weighted-average period of 1.44 years. Of the total unrecognized compensation cost, $102 million was related to performance-based RSUs, which is expected to be recognized over a weighted-average period of 1.54 years. The total grant date fair value of vested RSUs was $64 million , $123 million and $93 million for the years ended December 31, 2017 , 2016 and 2015 , respectively. The income tax benefit from stock option exercises and RSU vestings was $160 million , $134 million , and $109 million for the years ended December 31, 2017 , 2016 , and 2015 , respectively. Share-Based Compensation Expense The following table sets forth the total share-based compensation expense included in our consolidated statements of operations (amounts in millions): For the Years Ended December 31, 2017 2016 2015 Cost of revenues—product sales: Software royalties, amortization, and intellectual property licenses $ 10 $ 20 $ 12 Cost of revenues—subscription, licensing, and other revenues: Game Operations and Distribution Costs 1 2 — Cost of revenues—subscription, licensing, and other revenues: Software royalties, amortization, and intellectual property licenses 3 2 3 Product development 57 47 25 Sales and marketing 15 15 9 General and administrative 92 73 43 Share-based compensation expense before income taxes 178 159 92 Income tax benefit (34 ) (42 ) (27 ) Total share-based compensation expense, net of income tax benefit $ 144 $ 117 $ 65</t>
  </si>
  <si>
    <t>Income Taxes</t>
  </si>
  <si>
    <t>Income Tax Disclosure [Abstract]</t>
  </si>
  <si>
    <t>Income Taxes Domestic and foreign income (loss) before income taxes and details of the income tax expense (benefit) are as follows (amounts in millions): For the Years Ended December 31, 2017 2016 2015 Income before income tax expense: Domestic $ 185 $ 228 $ 355 Foreign 966 878 766 $ 1,151 $ 1,106 $ 1,121 Income tax expense (benefit): Current: Federal $ 696 $ (15 ) $ 169 State 26 16 31 Foreign 335 150 40 Total current 1,057 151 240 Deferred: Federal (111 ) 40 1 State (32 ) (13 ) (21 ) Foreign (36 ) (38 ) 9 Total deferred (179 ) (11 ) (11 ) Income tax expense $ 878 $ 140 $ 229 For the year ended December 31, 2017 and 2016, excess tax benefits attributable to share-based compensation transactions are recognized to the extent that tax deduction on share-based compensation exceeds the corresponding compensation cost recorded on the financial statement. For the years ended December 31, 2017 and 2016 , we recognized $113 million and $81 million , respectively, of excess tax benefits from share-based payments as a reduction to income tax expense due to our adoption of a new accounting standard in 2016. For periods prior to 2016, such excess tax benefits were recorded to shareholders' equity. The items accounting for the difference between income taxes computed at the U.S. federal statutory income tax rate and the income tax expense (benefit) at the effective tax rate for each of the years are as follows (amounts in millions): For the Years Ended December 31, 2017 2016 2015 Federal income tax provision at statutory rate $ 403 35 % $ 387 35 % $ 392 35 % State taxes, net of federal benefit 4 — 9 1 5 — Research and development credits (26 ) (2 ) (36 ) (3 ) (26 ) (2 ) Foreign rate differential (271 ) (24 ) (239 ) (22 ) (228 ) (20 ) Change in tax reserves 291 25 210 19 136 12 Net operating loss tax attribute assumed from the Purchase Transaction (36 ) (3 ) (114 ) (10 ) (63 ) (6 ) Excess tax benefits related to share-based payments (113 ) (10 ) (81 ) (7 ) — — U.S. Tax Reform Act 636 55 — — — — Other (10 ) — 4 — 13 1 Income tax expense $ 878 76 % $ 140 13 % $ 229 20 % The Company’s tax rate is affected by the tax rates in the jurisdictions in which the Company operates, the relative amount of income earned by jurisdiction, and the jurisdictions with a statutory tax rate less than the U.S. rate of 35% . On December 22, 2017, the U.S. Tax Reform Act was enacted. The U.S. Tax Reform Act, among other things, reduced the U.S. corporate income tax rate from 35% to 21% beginning in 2018 and implemented a modified territorial tax system that imposes a one-time tax on deemed repatriated earnings of foreign subsidiaries (“Transition Tax”). On December 22, 2017, the SEC staff issued SAB 118, which provides guidance on how to account for the effects of the U.S. Tax Reform Act under ASC 740. SAB 118 enables companies to record a provisional amount for the effects of the U.S. Tax Reform Act based on a reasonable estimate, subject to adjustment during a measurement period of up to one year, until accounting is complete. We recorded a provisional amount for the effects of the U.S. Tax Reform Act based on a reasonable estimate in the fourth quarter of 2017 resulting in a charge of $636 million . This includes current tax expense of $555 million related to the Transition Tax, which is payable over eight years, and deferred tax expense of $81 million related to the remeasurement of deferred taxes resulting from the U.S. corporate income tax rate reduction. Accounting for the income tax effects of the U.S. Tax Reform Act requires complex new calculations to be performed and significant judgments in interpreting the legislation. Additional guidance may be issued on how the provisions of the U.S. Tax Reform Act will be applied or otherwise administered that is different from our interpretation. We may make adjustments to the provisional amounts as we collect and prepare the data necessary to finalize our calculations, interpret the U.S. Tax Reform Act and any additional guidance issued, and consider the effects of any additional actions we may take as a result of the U.S. Tax Reform Act. We continue to analyze the prospective effects of the U.S. Tax Reform Act, including new provisions impacting certain foreign income, such as GILTI, BEAT, and FDII, potential limitations on interest expense deductions, and changes to the provisions of Section 162(m) of the Internal Revenue Code, among other provisions of the U.S. Tax Reform Act. In 2013, in connection with the October 11, 2013 repurchase of approximately 429 million shares of our common stock (“Purchase Transaction”), we assumed certain tax attributes, generally consisting of net operating loss (“NOL”) carryforwards of approximately $760 million , which represent a potential tax benefit of approximately $266 million .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of December 31, 2017, we had utilized approximately $760 million of the original NOL and had recorded an indemnification asset of $200 million in “Other assets.” Correspondingly, the same amount was recorded as a reduction to the consideration paid for the shares repurchased in “Treasury stock.” In each of the years ended December 31, 2017, 2016, and 2015, we utilized $103 million , $326 million , and $ 180 million of the NOL and recognized a corresponding reserve of $36 million , $114 million , and $63 million in each of those years ended, respectively.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7 2016 Deferred tax assets: Allowance for sales returns and price protection $ 47 $ 64 Inventory reserve 5 9 Accrued expenses 26 25 Deferred revenue 245 233 Tax credit carryforwards 60 48 Net operating loss carryforwards 11 10 Share-based compensation 59 61 Acquired intangibles 149 111 State taxes 22 24 Other 39 28 Deferred tax assets 663 613 Valuation allowance — — Deferred tax assets, net of valuation allowance 663 613 Deferred tax liabilities: Acquired intangibles (146 ) (219 ) Prepaid royalties (19 ) (60 ) Capitalized software development expenses (55 ) (91 ) Other (5 ) (4 ) Deferred tax liabilities (225 ) (374 ) Net deferred tax assets $ 438 $ 239 As of December 31, 2017, we had gross tax credit carryforwards of $152 million for state purposes. The tax credit carryforwards are presented in “Deferred tax assets” net of unrealized tax benefits that would apply upon the realization of uncertain tax positions. In addition, we had foreign NOL carryforwards of $33 million at December 31, 2017, attributed mainly to losses in France which can be carried forward indefinitely. We evaluate our deferred tax assets, including net operating losses and tax credits, to determine if a valuation allowance is required. We assess whether a valuation allowance should be established or released based on the consideration of all available evidence using a “more-likely-than-not” standard. Realization of the U.S. deferred tax assets is dependent upon the continued generation of sufficient taxable income. In making such judgments, significant weight is given to evidence that can be objectively verified. Although realization is not assured, management believes it is more likely than not that the net carrying value of the U.S. deferred tax assets will be realized. At December 31, 2017 and 2016, there are no valuation allowances on deferred tax assets. As of December 31, 2017, we no longer consider the available cash balances related to undistributed earnings of our most significant foreign subsidiaries to be indefinitely reinvested. As a result of the U.S. Tax Reform Act, we continue to assess and may change our intentions related to the indefinite reinvestment assertion. Any impact resulting from such a change in this assertion during the SAB 118 measurement period will be recorded as an adjustment to the provisional amount recorded for the effects of the U.S. Tax Reform Act in the period in which such determination is made. Activision Blizzard’s tax years 2009 through 2016 remain open to examination by the major taxing jurisdictions to which we are subject. The IRS is currently examining the Company’s federal tax returns for the 2009 through 2011 tax years, and during February 2018, the Company was notified that our tax returns for 2012 through 2016 tax years will be subject to examination. The Company also has several state and non-U.S. audits pending. In addition, as part of purchase price accounting for the King Acquisition, the Company assumed $74 million of uncertain tax positions primarily related to the transfer pricing on King tax years occurring prior to the King Acquisition. The Company is currently in negotiations with the relevant jurisdictions and taxing authorities with respect to King’s transfer pricing, which could result in a different allocation of profits and losses between the relevant jurisdictions. On December 28, 2017, we received a Notice of Reassessment from the French Tax Authority (“FTA”) related to transfer pricing concerning intercompany transactions involving one of our French subsidiaries for the 2011 through 2013 tax years. The total assessment, including penalties and interest, was approximately €571 million ( $680 million ). We disagree with the proposed assessment and intend to vigorously contest it. We plan to pursue all remedies available to us to successfully resolve this matter, including administrative remedies with the FTA, and judicial remedies, if necessary. While we believe our tax provisions at December 31, 2017 are appropriate, until such time as this matter is ultimately resolved we could be subject to significant additional tax liabilities. In addition to the risk of additional tax for years 2011 through 2013, if litigation regarding this matter were adversely determined and/or if the FTA were to seek adjustments of a similar nature for subsequent years, we could be subject to significant additional tax liabiliti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period or periods in which the matters are resolved or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As of December 31, 2017, we had approximately $1,138 million of gross unrecognized tax benefits, of which $1,114 million would affect our effective tax rate, if recognized. A reconciliation of total gross unrecognized tax benefits is as follows (amounts in millions): For the Years Ended December 31, 2017 2016 2015 Unrecognized tax benefits balance at January 1 $ 846 $ 552 $ 419 Gross increase for tax positions of prior-years 66 89 8 Gross decrease for tax positions of prior-years — (17 ) (11 ) Gross increase for tax positions of current year 229 240 136 Settlement with taxing authorities (1 ) (18 ) — Lapse of statute of limitations (2 ) — — Unrecognized tax benefits balance at December 31 $ 1,138 $ 846 $ 552 As of December 31, 2017 and 2016, we had approximately $121 million and $71 million , respectively, of accrued interest and penalties related to uncertain tax positions. For the year ended December 31, 2017, 2016, and 2015, we recorded $28 million , $17 million , and $10 million , respectively, of interest expense related to uncertain tax posit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Years Ended December 31, 2017 2016 2015 Numerator: Consolidated net income $ 273 $ 966 $ 892 Less: Distributed earnings to unvested share-based awards that participate in earnings — (2 ) (4 ) Less: Undistributed earnings allocated to unvested share-based awards that participate in earnings — (2 ) (7 ) Numerator for basic and diluted earnings per common share—income available to common shareholders $ 273 $ 962 $ 881 Denominator: Denominator for basic earnings per common share—weighted-average common shares outstanding 754 740 728 Effect of dilutive stock options and awards under the treasury stock method 12 14 11 Denominator for diluted earnings per common share—weighted-average common shares outstanding plus dilutive common shares under the treasury stock method 766 754 739 Basic earnings per common share $ 0.36 $ 1.30 $ 1.21 Diluted earnings per common share $ 0.36 $ 1.28 $ 1.19 Certain of our unvested restricted stock units meet the definition of participating securities as they participate in earnings based on their rights to dividends or dividend equivalents. Therefore, we are required to use the two-class method in our computation of basic and diluted earnings per common share. For the years ended December 31, 2017 , 2016 , and 2015 , on a weighted-average basis, we had outstanding unvested restricted stock units of less than 1 million, 3 million , and 8 million shares of common stock, respectively, that are participating in earnings. The vesting of certain of our employee-related restricted stock units and options are contingent upon the satisfaction of pre-defined performance measures. The shares underlying these equity awards are included in the weighted-average dilutive common shares only if the performance measures are met as of the end of the reporting period. Approximately 7 million , 8 million , and 3 million shares are not included in the computation of diluted earnings per common share for the years ended December 31, 2017 , 2016 , and 2015 , respectively, as their respective performance measures had not yet been met. Potential common shares are not included in the denominator of the diluted earnings per common share calculation when the inclusion of such shares would be anti-dilutive. Therefore, options to acquire 1 million , 5 million , and 1 million shares of common stock were not included in the calculation of diluted earnings per common share for the years ended December 31, 2017 , 2016 , and 2015 , respectively, as the effect of their inclusion would be anti-dilutive.</t>
  </si>
  <si>
    <t>Capital Transactions</t>
  </si>
  <si>
    <t>Equity [Abstract]</t>
  </si>
  <si>
    <t>Capital Transactions Repurchase Programs On February 2, 2017, our Board of Directors authorized a stock repurchase program under which we are authorized to repurchase up to $1 billion of our common stock during the two-year period from February 13, 2017 through February 12, 2019. As of the date hereof, we have not repurchased any shares under this program and the determination as to if and when we make any such stock repurchases will be dependent on market conditions and other factors. Dividends On February 1, 2018, our Board of Director approved a cash dividend of $0.34 per common share. Such dividend is payable on May 9, 2018, to shareholders of record at the close of business on March 30, 2018. On February 2, 2017, our Board of Directors approved a cash dividend of $0.30 per common share. On May 10, 2017, we made an aggregate cash dividend payment of $226 million to shareholders of record at the close of business on March 30, 2017. On May 26, 2017, we made related dividend equivalent payments of less than $1 million to certain holders of restricted stock units. On February 2, 2016, our Board of Directors approved a cash dividend of $0.26 per common share. On May 11, 2016, we made an aggregate cash dividend payment of $192 million to shareholders of record at the close of business on March 30, 2016. On May 27, 2016, we made related dividend equivalent payments of $3 million to certain holders of restricted stock units. On February 3, 2015, our Board of Directors approved a cash dividend of $0.23 per common share. On May 13, 2015, we made an aggregate cash dividend payment of $ 167 million to shareholders of record at the close of business on March 30,2015. On May 29, 2015, we made related dividend equivalent payments of $ 3 million to certain holders of restricted stock units.</t>
  </si>
  <si>
    <t>Supplemental Cash Flow Information</t>
  </si>
  <si>
    <t>Supplemental Cash Flow Elements [Abstract]</t>
  </si>
  <si>
    <t>Supplemental Cash Flow Information Supplemental cash flow information is as follows (amounts in millions): For the Years Ended December 31, 2017 2016 2015 Supplemental cash flow information: Cash paid for income taxes, net of refunds $ 176 $ 121 $ 20 Cash paid for interest 145 209 193 For the year ended December 31, 2016, we had non-cash purchase price consideration of $89 million related to vested and unvested stock options and awards that were assumed and replaced with Activision Blizzard equity or deferred cash awards in the King Acquisition. Refer to Note 20 for further discussion.</t>
  </si>
  <si>
    <t>Commitments and Contingencies</t>
  </si>
  <si>
    <t>Commitments and Contingencies Disclosure [Abstract]</t>
  </si>
  <si>
    <t>Commitments and Contingencies Commitments and Obligations In the normal course of business, we enter into contractual arrangements with third parties for non-cancelable operating lease agreements for our offices, for the development of products and for the rights to intellectual property. Under these agreements, we commit to provide specified payments to a lessor, developer or intellectual property holder, as the case may be, based upon contractual arrangements. The payments to third-party developers are generally conditioned upon the achievement by the developers of contractually specified development milestones. Further, these payments to third-party developers and intellectual property holders typically are deemed to be advances and, as such, are recoupable against future royalties earned by the developer or intellectual property holder based on sales of the related game. Additionally, in connection with certain intellectual property rights, acquisitions and development agreements, we commit to spend specified amounts for marketing support for the game(s) which is (are) to be developed or in which the intellectual property will be utilized. Assuming all contractual provisions are met, the total future minimum commitments for these and other contractual arrangements in place at December 31, 2017 are scheduled to be paid as follows (amounts in millions): Contractual Obligations (1) Facility and Equipment Leases Developer and Intellectual Properties Marketing Long-Term Debt Obligations (2) Total For the years ending December 31, 2018 $ 81 $ 202 $ 19 $ 159 $ 461 2019 70 2 — 159 231 2020 61 1 — 159 221 2021 48 — — 1,790 1,838 2022 41 — — 512 553 Thereafter 88 — — 3,064 3,152 Total $ 389 $ 205 $ 19 $ 5,843 $ 6,456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7 , we had $455 million and $495 million of net unrecognized tax benefits included in “Accrued expenses and other liabilities” and “Other liabilities,” respectively, in our consolidated balance sheet. Additionally, as a result of the U.S. Tax Reform Act, we recorded a liability at December 31, 2017, of $467 million which reflects our estimated Transition Tax net payments. This provisional amount is subject to change as we collect and prepare the data necessary to finalize our calculations, interpret the U.S. Tax Reform Act and any additional guidance issued. The Transition Tax liability is payable over up to eight years and is not reflected in our Contractual Obligations table above. We expect to pay $77 million of the Transition Tax during 2018. (2) Long-term debt obligations represent our obligations related to the contractual principal repayments and interest payments under the 2017 TLA and the Notes as of December 31, 2017 . There was no outstanding balance under our Revolver as of December 31, 2017 . The Notes are subject to fixed interest rates and we have calculated the interest obligation based on the applicable rates and payment dates. The 2017 TLA bears a variable interest rate and interest is payable at least quarterly. We have calculated the expected interest obligation based on the outstanding principal balance and interest rate applicable at December 31, 2017 . Refer to Note 11 for additional information on our debt obligations. Legal Proceedings As described in Note 15, on December 28, 2017, we received a Notice of Reassessment from the FTA related to transfer pricing concerning intercompany transactions involving one of our French subsidiaries for the 2011 through 2013 tax years. The total assessment, including penalties and interest, was approximately €571 million ( $680 million ). We disagree with the proposed assessment and intend to vigorously contest it. We plan to pursue all remedies available to us to successfully resolve this matter, including administrative remedies with the FTA, and judicial remedies, if necessary. While we believe our tax provisions at December 31, 2017 are appropriate, until such time as this matter is ultimately resolved we could be subject to significant additional tax liabilities. In addition to the risk of additional tax for years 2011 through 2013, if litigation regarding this matter were adversely determined and/or if the FTA were to seek adjustments of a similar nature for subsequent years, we could be subject to significant additional tax liabilities. 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 Purchase Transaction Matters In prior periods, the Company reported on litigation related to the Purchase Transaction. During the period ended June 30, 2015, the cases were resolved and dismissed with prejudice. As part of the resolution of the claims, we received a settlement payment of $202 million in July 2015 from Vivendi, ASAC LP, and our insurers. We recorded the settlement within “Shareholders’ equity” in our consolidated balance sheet as of December 31, 2015. Letters of Credit As described in Note 11, a portion of our Revolver can be used to issue letters of credit of up to $50 million , subject to the availability of the Revolver. At December 31, 2017, we did not have any letters of credit issued or outstanding under the Revolver.</t>
  </si>
  <si>
    <t>Acquisitions</t>
  </si>
  <si>
    <t>Business Combinations [Abstract]</t>
  </si>
  <si>
    <t>Acquisitions King Digital Entertainment On February 23, 2016, we completed the King Acquisition, purchasing all of its outstanding shares. As a result, King became a wholly-owned subsidiary of Activision Blizzard. King is a leading global developer and publisher of interactive entertainment content and services, particularly on mobile platforms, such as Android and iOS, and on online and social platforms, such as Facebook and the king.com websites. King’s results of operations since the King Closing Date are included in our consolidated financial statements. We made this acquisition because we believed that the addition of King’s highly-complementary mobile business positioned the Company as a global leader in interactive entertainment across console, PC, and mobile platforms, and aligned us for future growth. The aggregate purchase price of the King Acquisition was approximately $5.8 billion , which was paid on the King Closing Date and funded primarily with $3.6 billion of existing cash and $2.2 billion of cash from new debt issued by the Company. We identified and recorded assets acquired and liabilities assumed at their estimated fair values at the King Closing Date, and allocated the remaining value of approximately $2.7 billion to goodwill. The final purchase price allocation was as follow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s and other liabilities (272 ) Other liabilities (110 ) Deferred income tax liabilities, net (52 ) Intangible assets Internally-developed franchises 845 3 - 5 years Customer base 609 2 years Developed software 580 3 - 4 years Trade name 46 7 years Goodwill 2,675 Total purchase price $ 5,828 During the year ended December 31, 2016, the Company incurred $38 million of expenses related to the King Acquisition, which are included within “General and administrative” in the consolidated statements of operations. In connection with the debt financing that occurred on the King Closing Date, we incurred $38 million of discounts and financing costs that were capitalized and recorded within “Long-term debt, net” on our consolidated balance sheet. The amortization of these capitalized costs was not material to our consolidated statement of operations for the year ended December 31, 2016. Share-Based Compensation In connection with the King Acquisition, a majority of the outstanding King options and other equity awards that were unvested as of the King Closing Date were converted into equivalent options and awards with respect to shares of the Company’s common stock, using an equity award exchange ratio calculated in accordance with the transaction agreement. As a result, replacement options and other equity awards of 10 million and 3 million , respectively, were issued. The portion of the fair value related to pre-combination services of $76 million was included in the purchase price, while the remaining fair value will be recognized over the remaining service periods. As of December 31, 2016, the future expense for the converted King unvested stock options and equity awards was approximately $40 million , which will be recognized over a weighted average service period of approximately 1.6 years . The remaining portion of outstanding unvested awards that were assumed were replaced with deferred cash awards. The cash proceeds were placed in an escrow-like account with the cash releases to occur based on the awards’ original vesting schedule upon future service being rendered. The cash associated with these awards is recorded in “Other current assets” and “Other assets” in our consolidated balance sheet. The portion of the fair value related to pre-combination services of $22 million was included in the purchase price while the remaining fair value of approximately $9 million will be recognized over the remaining service periods. Identifiable Intangible Assets Acquired and Goodwill The internally-developed franchises, customer base, developed software, and trade name intangible assets from the acquisition of King will be amortized to “Cost of revenues—subscription, licensing, and other revenues - Software royalties, amortization, and intellectual property licenses,” “Sales and marketing,” “Cost of revenues—subscription, licensing, and other revenues - Software royalties, amortization, and intellectual property licenses,” and “General and administrative,” respectively. The intangible assets will be amortized over their estimated useful lives in proportion to the economic benefits received. The $2.7 billion of goodwill recognized is primarily attributable to the benefits the Company expects to derive from accelerated expansion as an interactive entertainment provider in the mobile sector, future franchises, and technology, as well as the management team’s proven ability to create future games and franchises. Approximately $620 million of the goodwill is expected to be deductible for tax purposes in the U.S. King Net Revenue and Earnings The amount of net revenue and earnings attributable to King in the Company’s consolidated statement of operations during the year ended December 31, 2016, the period of the King Acquisition, are included in the table below. The amounts presented represent the net revenues and earnings after adjustments for purchase price accounting, inclusive of amortization of intangible assets, share-based payments, and deferrals of revenues and related cost of revenues. (in millions) For the Year Ended December 31, 2016 Net revenues $ 1,523 Net loss $ (230 ) Pro Forma Financial Information The unaudited financial information in the table below summarizes the combined results of operations of the Company and King, on a pro forma basis, as though the acquisition had occurred on January 1, 2015. The 2016 pro forma financial information presented includes the effects of adjustments related to amortization charges from acquired intangible assets, employee compensation from replacement equity awards issued in the King Acquisition and the profit sharing bonus plan established as part of the King Acquisition, and interest expense from the new debt issued in connection with the King Acquisition, among other adjustments. We also adjusted for Activision Blizzard and King non-recurring acquisition-related costs of approximately $74 million incurred for the year ended December 31, 2016. The 2015 pro forma financial information for the year ended December 31, 2015 were adjusted to include these charges. 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For the Year Ended December 31, (in millions) 2016 2015 Net revenues $ 6,888 $ 6,677 Net income $ 1,005 $ 639 Basic earnings per common share $ 1.35 $ 0.87 Diluted earnings per common share $ 1.32 $ 0.85</t>
  </si>
  <si>
    <t>Recently Issued Accounting Pronouncements</t>
  </si>
  <si>
    <t>New Accounting Pronouncements and Changes in Accounting Principles [Abstract]</t>
  </si>
  <si>
    <t>Recently Issued Accounting Pronouncements Recently adopted accounting pronouncements Inventory In July 2015, the FASB issued new guidance related to the measurement of inventory which requires inventory within the scope of the guidance to be measured at the lower of cost and net realizable value. Net realizable value is defined as the estimated selling prices in the ordinary course of business, less reasonably predictable costs of completion, disposal, and transportation. We adopted this new standard as of January 1, 2017, and applied it prospectively. The adoption of this guidance did not have a material impact on our financial statements. Recent accounting pronouncements not yet adopted Revenue recognition In May 2014, the FASB issued new accounting guidance related to revenue recognition. The new standard will replace all current U.S. GAAP guidance on this topic and eliminate all industry-specific guidance,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This guidance is effective for us beginning with the first quarter of 2018. We are adopting the accounting standard using the modified retrospective method, which recognizes the cumulative effect upon adoption as an adjustment to retained earnings at the adoption date. We will report our adoption in our Form 10-Q for the first quarter of 2018. The most significant impacts of the new revenue recognition standard are expected to be: • The accounting for our sales of our games with significant online functionality for which we do not have VSOE for unspecified future updates and ongoing online services provided . Under the current accounting standards, VSOE for undelivered elements is required. This requirement will be eliminated under the new standard. Accordingly, we will be required to recognize as revenue a portion of the sales price upon delivery of the software, as compared to the current requirement of recognizing the entire sales price ratably over an estimated service period. We expect this difference to primarily impact revenues from our Call of Duty franchise, where we expect that approximately 20% of the sales price will be recognized as revenue upon delivery of the games to our customers. Many of our other franchises, such as Destiny, Overwatch, World of Warcraft, and Candy Crush, are online hosted arrangements, and we do not expect any significant impact on the accounting for our sales of these games; and • The accounting for certain of our software licensing arrangements. While the impacts of the new standard may differ on a contract-by-contract basis (the actual revenue recognition treatment required under the standard will depend on contract-specific terms), we generally expect earlier revenue recognition for these arrangements under the new revenue standard. We estimate that the cumulative effect of adopting this standard will result in an adjustment to retained earnings at the adoption date of approximately $60 million to $100 million , inclusive of the associated tax impacts. Additionally, we expect that the new disclosure requirements will require us to design and implement additional internal controls over financial reporting, and we are in process of adjusting our processes and internal controls in preparation for adopting the new standard.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lessees will need to recognize a lease liability and a right-of-use asset for their leases. The liability will be equal to the present value of lease payments. The asset will be based on the liability, subject to adjustment for initial direct costs, lease incentives received, and any prepaid lease payments. Operating leases will result in a straight-line expense pattern,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ith certain transition practical expedients available to provide relief in adopting the new standard. We are evaluating the impact of this new accounting guidance on our financial statements. Currently, we do not plan to early adopt this new standard but we do expect to elect and apply the available transition practical expedients upon adoption. Financial Instruments In January 2016, the FASB issued new guidance related to the recognition and measurement of financial assets and financial liabilities. The new standard, among other things, generally requires companies to measure investments in other entities, except those accounted for under the equity method, at fair value and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amendments related to equity investments without readily determinable fair values (including disclosure requirements) should be applied prospectively to equity investments that exist as of the date of adoption. Based on our current financial instruments held, we do not anticipate this new guidance will have a material impact on our financial statements. Statement of Cash Flows - 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8, and should be applied retrospectively. Early adoption is permitted. We are evaluating the impact, if any, of adopting this new accounting guidance on our financial statements. We expect there will be a significant impact to the consolidated statements of cash flows for the years ended December 31, 2015 and 2016, as those years include, as an investing activity, the $3.6 billion movement in restricted cash as a result of transferring cash into escrow at December 31, 2015 to facilitate the King Acquisition and the subsequent release of that cash in 2016 in connection with the King Acquisition. Under this new standard, the restricted cash balance will be included in the beginning and ending total cash, cash equivalents, and restricted cash balances and hence would not be included as an investing activity in the statement of cash flows. Goodwill In January 2017, the FASB issued new guidance which eliminates Step 2 from the goodwill impairment test. Instead, if any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are evaluating the impact, if any, of adopting this new accounting guidance on our consolidated financial statements. Derivatives and Hedging In August 2017, the FASB issued new guidance related to the accounting for derivatives and hedging. The new guidance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a hedge’s effectiveness. The new standard is effective for fiscal years beginning after December 15, 2018. Early adoption is permitted. If early adopted, the new standard must generally be applied as of the beginning of the fiscal year of adoption. We are evaluating the impact of this new accounting guidance on our financial statements and related disclosures. We expect, based on our current outstanding derivative instruments, the new guidance will not have a material impact on our financial statements.</t>
  </si>
  <si>
    <t>Quarterly Financial Information (Unaudited)</t>
  </si>
  <si>
    <t>Quarterly Financial Information Disclosure [Abstract]</t>
  </si>
  <si>
    <t>Quarterly Financial Information (Unaudited) For the Quarters Ended December 31, 2017 September 30, 2017 June 30, 2017 March 31, 2017 (Amounts in millions, except per share data) Net revenues $ 2,043 $ 1,618 $ 1,631 $ 1,726 Cost of revenues 803 552 561 585 Operating income 221 257 339 493 Net income (loss) (584 ) 188 243 426 Basic earnings (loss) per common share (0.77 ) 0.25 0.32 0.57 Diluted earnings (loss) per common share (0.77 ) 0.25 0.32 0.56 For the Quarters Ended December 31, 2016 September 30, 2016 June 30, 2016 March 31, 2016 (Amounts in millions, except per share data) Net revenues $ 2,014 $ 1,568 $ 1,570 $ 1,455 Cost of revenues 776 529 598 491 Operating income 425 294 232 461 Net income (1) 254 199 151 363 Basic earnings per common share (1) 0.34 0.27 0.20 0.49 Diluted earnings per common share (1) 0.33 0.26 0.20 0.48 (1) During the third quarter of 2016, we early adopted an accounting standard which simplifies the accounting for share-based payments. The standard, among other things, requires all excess tax benefits and tax deficiencies to be recorded as an income tax expense or benefit in the consolidated statement of operations. The adoption of the standard impacted our previously reported results for the quarters ended June 30, 2016 and March 31, 2016. As a result of the adoption of this standard, our net income, basic earnings per common share, and diluted earnings per common share increased by $24 million , $0.03 , and $0.03 , respectively, for the quarter ended June 30, 2016, and $27 million , $0.04 , and $0.03 , respectively, for the quarter ended March 31, 2016.</t>
  </si>
  <si>
    <t>SCHEDULE II VALUATION AND QUALIFYING ACCOUNTS</t>
  </si>
  <si>
    <t>Valuation and Qualifying Accounts [Abstract]</t>
  </si>
  <si>
    <t>Schedule II Valuation and Qualifying Accounts</t>
  </si>
  <si>
    <t>VALUATION AND QUALIFYING ACCOUNTS (Amounts in millions) Col. A Description Col. B Balance at Beginning of Period Col. C Additions(A) Col. D Deductions(B) Col. E Balance at End of Period At December 31, 2017 Allowances for sales returns and price protection and other allowances $ 257 $ 83 $ (66 ) $ 274 Allowance for doubtful accounts 4 1 — 5 At December 31, 2016 Allowances for sales returns and price protection and other allowances $ 339 $ 119 $ (201 ) $ 257 Allowance for doubtful accounts 4 2 (2 ) 4 At December 31, 2015 Allowances for sales returns and price protection and other allowances $ 379 $ 114 $ (154 ) $ 339 Allowance for doubtful accounts 4 1 (1 ) 4 (A) Includes increases and reversals of allowances for sales returns, price protection, and doubtful accounts due to normal reserving terms. (B) Includes actual write-offs and utilization of allowances for sales returns, price protection and uncollectible accounts receivable, net of recoveries, and foreign currency translation and other adjustments.</t>
  </si>
  <si>
    <t>Summary of Significant Accounting Policies (Policies)</t>
  </si>
  <si>
    <t>Basis of Consolidation and Presentation</t>
  </si>
  <si>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t>
  </si>
  <si>
    <t>Cash and Cash Equivalents We consider all money market funds and highly liquid investments with original maturities of three months or less at the time of purchase to be “Cash and cash equivalents.”</t>
  </si>
  <si>
    <t>Investment Securities</t>
  </si>
  <si>
    <t>Investment Securitie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 Investments with original maturities greater than 90 days and remaining maturities of less than one year are normally classified within “Other current assets.” In addition,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t>
  </si>
  <si>
    <t>Cash in Escrow</t>
  </si>
  <si>
    <t>Cash in Escrow As part of the King Acquisition, we were required to deposit $3.56 billion in cash to be held in an escrow account until the earlier of (1) the completion of the King Acquisition, or (2) the termination of the transaction agreement. The cash was not accessible to the Company for operating cash needs as its use had been administratively restricted for use in the consummation of the King Acquisition.</t>
  </si>
  <si>
    <t>Financial Instruments</t>
  </si>
  <si>
    <t>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based on the prevailing exchange rates of the various hedged currencies as of the end of the relevant period. We do not hold or purchase any foreign currency forward contracts for trading or speculative purposes. For foreign currency forward contracts which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t>
  </si>
  <si>
    <t>Concentration of Credit Risk</t>
  </si>
  <si>
    <t>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first party digital storefront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17 , we had three customers—Apple, Sony Interactive Entertainment, Inc. (“Sony”), and Google—who accounted for 16% , 14% , and 10% , respectively, of net revenues. For the year ended December 31, 2016, we had two customers—Sony and Apple—who each accounted for 13% of net revenues. For the year ended December 31, 2015, we had two customers—Sony and Microsoft Corporation (“Microsoft”)—who accounted for 12% and 10% , respectively, of net revenues. We had three customers—Sony, Microsoft, and Apple—who accounted for 17% , 14% , and 10% , respectively, of consolidated gross receivables at December 31, 2017 . We had three customers—Sony, Microsoft, and Wal-Mart Stores, Inc.—who accounted for 17% , 10% , and 10% , respectively, of consolidated gross receivables at December 31, 2016 .</t>
  </si>
  <si>
    <t>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t>
  </si>
  <si>
    <t>Inventories Inventories consist of materials (including manufacturing royalties paid to console manufacturers), labor, and freight-in and are stated at the lower of cost (weighted-average method) or net realizable value. Inventories are relieved on a weighted-average cost method.</t>
  </si>
  <si>
    <t>Allowances for Returns, Price Protection, Doubtful Accounts, and Inventory Obsolescence</t>
  </si>
  <si>
    <t>Allowances for Returns, Price Protection, and Doubtful Accounts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Similarly, management must make estimates as to the collectability of our accounts receivabl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Allowance for Inventory Obsolescence 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t>
  </si>
  <si>
    <t>Property and Equipment</t>
  </si>
  <si>
    <t>Long-Lived Assets Property and Equipment. Property and equipment are recorded at cost and depreciated on a straight-line basis over the estimated useful life (i.e . ,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si>
  <si>
    <t>Goodwill and Other Indefinite-Lived Assets</t>
  </si>
  <si>
    <t>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We have determined our reporting units based on the guidance within ASC Subtopic 350-20. As of December 31, 2017 and 2016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7 , 2016 and 2015 based upon a set of assumptions regarding discounted future cash flows, which represent our best estimate of future performance at this time. We test indefinite-lived acquired trade names for possible impairment by using a discounted cash flow model to estimate fair value. We have determined that no impairment has occurred at December 31, 2017 , 2016 and 2015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t>
  </si>
  <si>
    <t>Amortizable Intangible Assets and Other Long-lived Assets</t>
  </si>
  <si>
    <t>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as of December 31, 2017 , 2016 , and 2015 .</t>
  </si>
  <si>
    <t>Revenue Recognition</t>
  </si>
  <si>
    <t>Revenue Recognition 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added taxes. Revenue Arrangements with Multiple Deliverables Certain of our revenue arrangements have multiple deliverables, which we account for in accordance with ASC Topic 605. These revenue arrangements include product sales consisting of both software, service (such as ongoing hosting arrangements), and hardware deliverables (such as peripherals or other ancillary collectors’ items sold together with physical “boxed” software). When a revenue arrangement contains multiple elements, such as hardware and software products, licenses and/or services, we allocate revenue to each element based on a selling price hierarchy. The selling price for a deliverable is based on its vendor-specific objective 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Further, if the arrangement contains more than one software deliverable, the arrangement consideration allocated to the software deliverables as a group is then allocated to each software deliverable using the guidance for recognizing software revenue. As noted above, when neither VSOE nor TPE is available for a deliverable, we use BESP. We did not have significant revenue arrangements that required using BESP for the years ended December 31, 2017 , 2016 , and 2015 . The inputs we use to determine the selling price of our significant deliverables include the actual price charged by the Company for deliverables that the Company sells separately (which represents VSOE) and the wholesale prices of the same or similar products for deliverables not sold separately (which represents TPE). Product Sales Product sales consist of sales of our games, including physical products and digital full-game downloads. We recognize revenues from the sale of our products after both (1) title and risk of loss have been transferred to our customers and (2) all performance obligations have been completed. With respect to digital full-game downloads, this i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 Products with Online Functionality or Online Hosted Arrangements For our software products with online functionality or that are part of an online hosted arrangement, we evaluate whether that online functionality constitutes a more-than-inconsequential separate deliverable in addition to the software product. This evaluation is performed for each software product or product add-on (including downloadable content), when it is released. Determining whether the online functionality for a particular product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In addition, VSOE of fair value does not exist for the online functionality of some products, as we do not separately charge for this component. As a result, we initially defer all of the software-related revenues from the sale of any such title (including downloadable content) and recognize the revenues ratably over the estimated service period. In addition, we initially defer the cost of revenues for the title and recognize the costs of sales as the related revenues are recognized. The cost of revenues that are initially deferred include product and distribution costs, software royalties and amortization, and intellectual property licenses and exclude intangible asset amortization. For our software products with online functionality that we consider to be incidental to the overall product offering and are inconsequential deliverables, we recognize the related revenues when the revenue recognition criteria described above have been met. For our World of Warcraft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World of Warcraft boxed software and related expansion packs are classified as “Product sales,” whereas revenues attributable to subscriptions and other value-added services are classified as “Subscription, licensing, and other revenues.” Subscription Revenues Subscription revenues are mostly derived from World of Warcraft . World of Warcraft is a game that is playable through Blizzard’s servers and is generally sold on a subscription-only basis. For World of Warcraft , after the first month of free usage that is included with the World of Warcraft boxed software, the World of Warcraft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Licensing Revenues In certain countries, we utilize third-party licensees to distribute and host our games in accordance with license agreements, for which the licensees pay the Company a royalty. We recognize these royalties as revenues based on usage by the end user and over the estimated service period when we have continuing service obligations. We recognize any upfront licensing fees received over the term of the agreements. With respect to license agreements that provide customers the right to make multiple copies in exchange for guaranteed amounts, revenues are generally recognized upon delivery of a master copy if all other performance obligations have been completed or over the estimated service period when we have continuing service obligations. Per copy royalties on sales that exceed the guarantee are recognized as earned. In addition, persuasive evidence of an arrangement must exist and collection of the related receivable must be probable. Other Revenues Other revenues primarily include revenues from digital downloadable content (e.g., multi-player content packs), microtransactions and the licensing of intellectual property other than software to third-parties. Microtransaction revenues are derived from the sale of virtual goods and currencies to our players to enhance their gameplay experience. Proceeds from the sales of virtual goods and currencies are initially recorded in deferred revenues. Proceeds from the sales of virtual currencies are recognized as revenues when a player uses the virtual goods purchased with the virtual currency. Proceeds from the sales of virtual goods directly are also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accordingly, we recognize revenues from the sale of durable virtual goods ratably over the period of time the goods are available to the player, which is generally the estimated service period. Revenues from the licensing of intellectual property other than software to third-parties are recorded upon the receipt of licensee statements, or upon the receipt of cash, provided the license period has begun and all performance obligations have been completed. Estimated Service Period We determine the estimated service period for players of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he service periods of our competitors’ games that are similar in nature to ours, to the extent they are publicly available.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 party digital storefronts, such as Microsoft’s Xbox Games Store, Sony’s PSN, the Apple App Store, and the Google Play Store, to determine whether revenues should be reported gross or net of fees retained by the storefront. Key indicators that we evaluate in determining gross versus net treatment include but are not limited to the following: • the party responsible for delivery/fulfillment of the product or service to the consumer; • the party responsible for consumer billing, fee collection, and refunds; • the storefront and terms of sale that govern the consumer’s purchase of the product or service; and • the party that sets the pricing with the consumer and has credit risk. Based on evaluation of the above indicators, we report revenues on a gross basis for sales arrangements via Apple App Store and Google Play Store, and we report revenues on a net basis (i.e. net of fees retained by the storefront) for sales arrangements via Microsoft’s Xbox Games Store and Sony PSN.</t>
  </si>
  <si>
    <t>Shipping and Handling</t>
  </si>
  <si>
    <t>Shipping and Handling Shipping and handling costs, which consist primarily of packaging and transportation charges incurred to move finished goods to customers, are included in “Cost of revenues—product costs.”</t>
  </si>
  <si>
    <t>Cost of Revenues</t>
  </si>
  <si>
    <t>Cost of Revenues Our cost of revenues consist of the following: Cost of revenues—product sales: (1)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2)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subscription, licensing, and other revenues: (1) “Game operations and distribution costs” - includes costs to operate our games, such as customer service, internet bandwidth and server costs, platform provider fee, and payment provider fees. (2) “Software royalties, amortization, and intellectual property licenses” - includes the amortization of capitalized software costs and royalties attributable to subscription, licensing and other revenues. These are costs capitalized on the balance sheet until the respective games are released, at which time the capitalized costs are amortized. Also included is amortization of intangible assets recognized in purchase accounting attributable to subscription, licensing and other revenues.</t>
  </si>
  <si>
    <t>Advertising Expenses</t>
  </si>
  <si>
    <t>Advertising Expenses We expense advertising as incurred, except for production costs associated with media advertising, which are deferred and charged to expense when the related advertisement is run for the first time. Advertising expenses for the years ended December 31, 2017 , 2016 , and 2015 were $708 million , $641 million , and $523 million , respectively, and are included in “Sales and marketing” in the consolidated statements of operations.</t>
  </si>
  <si>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On December 22, 2017, tax reform legislation known as the Tax Cuts and Jobs Act (the “U.S. Tax Reform Act”) was enacted in the United States. The U.S. Tax Reform Act, among other things, reduced the U.S. corporate income tax rate from 35% to 21% beginning in 2018 and implemented a modified territorial tax system that imposes a one-time tax on deemed repatriated earnings of foreign subsidiaries (“Transition Tax”). On December 22, 2017, the SEC staff issued Staff Accounting Bulletin No. 118 (“SAB 118”), which provides guidance on how to account for the effects of the U.S. Tax Reform Act under ASC 740. SAB 118 enables companies to record a provisional amount for the effects of the U.S. Tax Reform Act based on a reasonable estimate, subject to adjustment during a measurement period of up to one year, until accounting is complete. We continue to analyze the prospective effects of the U.S. Tax Reform Act, including new provisions impacting certain foreign income, such as global intangible low-taxed income (“GILTI”) of foreign subsidiaries, base erosion anti-abuse tax (“BEAT”), and foreign-derived intangible income (“FDII”), potential limitations on interest expense deductions, and changes to the provisions of Section 162(m) of the Internal Revenue Code, among other provisions of the U.S. Tax Reform Act. The Company has elected to account for the U.S. Tax Reform Act provisions related to GILTI as period costs if and when incurred pursuant to the FASB Staff Q&amp;A guidance issued in January 2018. In March 2016, the FASB issued new guidance to simplify accounting for share‑based payments. The new standard, amongst other things: • requires that all excess tax benefits and tax deficiencies be recorded as an income tax expense or benefit in the consolidated statement of operations and that the tax effects of exercised or vested awards be treated as discrete items in the reporting period in which they occur; • requires excess tax benefits from share‑based payments to be reported as operating activities on the statement of cash flows; and • permits an accounting policy election to either estimate the number of awards that are expected to vest using an estimated forfeiture rate, as currently required, or account for forfeitures when they occur. We elected to early adopt this new standard in the third quarter of 2016, which required us to reflect any adjustments as of January 1, 2016. As part of the adoption, we made certain elections, including the following: • to apply the presentation requirements for our consolidated statement of cash flows related to excess tax benefits retrospectively to all periods presented; and • to continue to estimate the number of awards that are expected to vest using an estimated forfeiture rate. As a result of the adoption, we recognized excess tax benefits of $113 million and $81 million as a reduction to income tax expense in our consolidated statement of operations for the years ended December 31, 2017 and 2016, respectively. For periods prior to 2016, such excess tax benefits were recorded to shareholders equity.</t>
  </si>
  <si>
    <t>Foreign Currency Translation</t>
  </si>
  <si>
    <t>Foreign Currency Translation All assets and liabilities of our foreign subsidiaries who have a functional currency other than U.S. dollars are translated into U.S. dollars at the exchange rate in effect at the balance sheet date, and revenue and expenses are translated at average exchange rates during the period. The resulting translation adjustments are reflected as a component of “Accumulated other comprehensive loss” in shareholders’ equity.</t>
  </si>
  <si>
    <t>Earnings (Loss) Per Common Share</t>
  </si>
  <si>
    <t>Earnings (Loss) Per Common Share “Basic (loss) earnings per common share” is computed by dividing income (loss) available to common shareholders by the weighted-average number of common shares outstanding for the periods presented. “Diluted earnings (loss) per common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common share calculation when inclusion of such shares would be anti-dilutive, such as in a period in which a net loss is recorded. When we determine whether instruments granted in share-based payment transactions are participating securities, unvested share-based awards which include the right to receive non-forfeitable dividends or dividend equivalents are considered to participate with common stock in undistributed earnings. With participating securities, we are required to calculate basic and diluted earnings (loss) per common share amounts under the two-class method. The two-class method excludes from the earnings (loss) per common share calculation any dividends paid or owed to participating securities and any undistributed earnings considered to be attributable to participating securities.</t>
  </si>
  <si>
    <t>Share-Based Payments</t>
  </si>
  <si>
    <t>Share-Based Payments We account for share-based payments in accordance with ASC Subtopic 718-10 and ASC Subtopic 505-5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actual and projected employee stock option exercise behaviors. We generally determine the fair value of restricted stock units based on the closing market price of the Company’s common stock on the date of grant, reduced by the present value of the estimated future dividends during the vesting period in which the restricted stock units holder will not participate. Certain restricted stock units granted to our employees and senior management vest based on the achievement of pre-established performance or market conditions. For performance-based restricted stock units, each quarter we update our assessment of the probability that the specified performance criteria will be achieved. We amortize the fair values of performance-based restricted stock units over the requisite service period, adjusting for estimated forfeitures for each separately vesting tranche of the award. For market-based restricted stock units, we estimate the fair value at the date of grant using a Monte Carlo valuation methodology and amortize those fair values over the requisite service period, adjusting for estimated forfeitures for each separately vesting tranche of the award. The Monte Carlo methodology that we use to estimate the fair value of market-based restricted stock units at the date of grant incorporates into the valuation the possibility that the market condition may not be satisfied. Provided that the requisite service is rendered, the total fair value of the market-based restricted stock units at the date of grant must be recognized as compensation expense even if the market condition is not achieved. However, the number of shares that ultimately vest can vary significantly with the performance of the specified market criteria. For share-based compensation grants that are liability classified, we update our grant date valuation at each reporting period and recognize a cumulative catch-up adjustment for changes in the value related to the requisite service already rendered.</t>
  </si>
  <si>
    <t>Loss Contingencies</t>
  </si>
  <si>
    <t>Loss Contingencies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i.e., more than remote) that the outcomes of such litigation and other claims include potential material adverse impacts on us.</t>
  </si>
  <si>
    <t>Cash and Cash Equivalents (Tables)</t>
  </si>
  <si>
    <t>Components of cash and cash equivalents</t>
  </si>
  <si>
    <t>The following table summarizes the components of our cash and cash equivalents (amounts in millions): At December 31, 2017 2016 Cash $ 269 $ 286 Foreign government treasury bills 39 38 Money market funds 4,405 2,921 Cash and cash equivalents $ 4,713 $ 3,245</t>
  </si>
  <si>
    <t>Inventories, Net (Tables)</t>
  </si>
  <si>
    <t>Schedule of inventories</t>
  </si>
  <si>
    <t>Our inventories, net consist of the following (amounts in millions): At December 31, 2017 2016 Finished goods $ 45 $ 40 Purchased parts and components 1 9 Inventories, net $ 46 $ 49</t>
  </si>
  <si>
    <t>Software Development and Intellectual Property Licenses (Tables)</t>
  </si>
  <si>
    <t>Summarizes the components of software development and intellectual property licenses</t>
  </si>
  <si>
    <t>The following table summarizes the components of our capitalized software development costs (amounts in millions): At December 31, 2017 2016 Internally-developed software costs $ 270 $ 277 Payments made to third-party software developers 183 189 Total software development costs $ 453 $ 466</t>
  </si>
  <si>
    <t>Amortization of software development costs and intellectual property licenses</t>
  </si>
  <si>
    <t>Amortization of capitalized software development costs and intellectual property was the following (amounts in millions): For the Years Ended December 31, 2017 2016 2015 Amortization of capitalized software development costs and intellectual property licenses $ 314 $ 335 $ 410</t>
  </si>
  <si>
    <t>Property and Equipment, Net (Tables)</t>
  </si>
  <si>
    <t>Property and equipment, net was comprised of the following (amounts in millions): At December 31, 2017 2016 Land $ 1 $ 1 Buildings 4 4 Leasehold improvements 224 162 Computer equipment 658 560 Office furniture and other equipment 92 78 Total cost of property and equipment 979 805 Less accumulated depreciation (685 ) (547 ) Property and equipment, net $ 294 $ 258</t>
  </si>
  <si>
    <t>Intangible Assets, Net (Tables)</t>
  </si>
  <si>
    <t>Schedule of finite-lived intangible assets</t>
  </si>
  <si>
    <t>Intangible assets, net consist of the following (amounts in millions):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 At December 31, 2016 Estimated useful lives Gross carrying amount Accumulated amortization Net carrying amount Acquired definite-lived intangible assets: Internally-developed franchises 3 - 11 years 1,154 (583 ) 571 Developed software 3 - 5 years 595 (145 ) 450 Customer base 2 years 617 (266 ) 351 Trade names 7 - 10 years 54 (8 ) 46 Other 1 - 8 years 18 (11 ) 7 Total definite-lived intangible assets $ 2,438 $ (1,013 ) $ 1,425 Acquired indefinite-lived intangible assets: Activision trademark Indefinite 386 Acquired trade names Indefinite 47 Total indefinite-lived intangible assets $ 433 Total intangible assets, net $ 1,858</t>
  </si>
  <si>
    <t>Schedule of indefinite-lived intangible assets</t>
  </si>
  <si>
    <t>Schedule of finite lived intangible assets, future amortization expense</t>
  </si>
  <si>
    <t>At December 31, 2017 , future amortization of definite-lived intangible assets is estimated as follows (amounts in millions): 2018 $ 369 2019 209 2020 72 2021 12 2022 7 Thereafter 4 Total $ 673</t>
  </si>
  <si>
    <t>Goodwill (Tables)</t>
  </si>
  <si>
    <t>Changes in the carrying amount of goodwill by operating segments</t>
  </si>
  <si>
    <t>The changes in the carrying amount of goodwill by operating segment are as follows (amounts in millions): Activision Blizzard (1) King Total Balance at December 31, 2015 $ 6,905 $ 190 $ — $ 7,095 Additions through acquisition — — 2,675 2,675 Other (2 ) — — (2 ) Balance at December 31, 2016 $ 6,903 $ 190 $ 2,675 $ 9,768 Other (5 ) — — (5 ) Balance at December 31, 2017 $ 6,898 $ 190 $ 2,675 $ 9,763 (1) As a result of the change in our operating segments discussed in Note 1, goodwill of $12 million previously reported within the “Other segments” is now included in the “Blizzard” reportable segment. The prior period balance has been revised to reflect this change.</t>
  </si>
  <si>
    <t>Fair Value Measurements (Tables)</t>
  </si>
  <si>
    <t>Fair value, assets measured on a recurring and/or non-recurring basis</t>
  </si>
  <si>
    <t xml:space="preserve">The table below segregates all of our financial assets and liabilities that are measured at fair value on a recurring basis into the most appropriate level within the fair value hierarchy based on the inputs used to determine the fair value at the measurement date, generally including money market funds, treasury bills, available-for-sale and derivative financial instruments, and other investments (amounts in millions): Fair Value Measurements at December 31, 2017 Using As of December 31, 2017 Quoted Prices in Active Markets for Identical Assets Significant Other Observable Inputs Significant Unobservable Inputs Balance Sheet Classification (Level 1) (Level 2) (Level 3)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 Fair Value Measurements at December 31, 2016 Using As of December 31, 2016 Quoted Prices in Active Markets for Identical Assets Significant Other Observable Inputs Significant Unobservable Inputs Balance Sheet Classification (Level 1) (Level 2) (Level 3) Financial Assets: Recurring fair value measurements: Money market funds $ 2,921 $ 2,921 $ — $ — Cash and cash equivalents Foreign government treasury bills 38 38 — — Cash and cash equivalents Foreign currency forward contracts designated as hedges 22 — 22 — Other current assets Auction rate securities 9 — — 9 Other assets Total recurring fair value measurements $ 2,990 $ 2,959 $ 22 $ 9 </t>
  </si>
  <si>
    <t>Debt (Tables)</t>
  </si>
  <si>
    <t>Summary of debt</t>
  </si>
  <si>
    <t>A summary of our outstanding debt is as follows (amounts in millions): At December 31, 2017 Gross Carrying Amount Unamortized Net Carrying Amount 2017 TLA $ 990 $ (8 ) $ 982 2021 Notes 650 (4 ) 646 2022 Notes 400 (4 ) 396 2023 Notes 750 (9 ) 741 2026 Notes 850 (9 ) 841 2027 Notes 400 (6 ) 394 2047 Notes 400 (10 ) 390 Total long-term debt $ 4,440 $ (50 ) $ 4,390 At December 31, 2016 Gross Carrying Amount Unamortized Discount and Deferred Financing Costs Net Carrying Amount 2016 TLA $ 2,690 $ (27 ) $ 2,663 2021 Notes 650 (5 ) 645 2023 Notes 750 (11 ) 739 2026 Notes 850 (10 ) 840 Total long-term debt $ 4,940 $ (53 ) $ 4,887</t>
  </si>
  <si>
    <t>Schedule of maturities of debt</t>
  </si>
  <si>
    <t>As of December 31, 2017 the scheduled maturities and contractual principal repayments of our debt for each of the five succeeding years are as follows (amounts in millions): For the year ending December 31, 2018 $ — 2019 — 2020 — 2021 1,640 2022 400 Thereafter 2,400 Total $ 4,440</t>
  </si>
  <si>
    <t>Accumulated Other Comprehensive Income (Loss) (Tables)</t>
  </si>
  <si>
    <t>Schedule of accumulated other comprehensive income (loss)</t>
  </si>
  <si>
    <t>The components of accumulated other comprehensive income (loss) were as follows (amounts in millions): For the Year Ended December 31, 2017 Foreign currency translation adjustments Unrealized gain (loss) on available-for- sale securities Unrealized gain (loss) Total Balance at December 31, 2016 $ (659 ) $ 1 $ 29 $ (629 ) Other comprehensive income (loss) before reclassifications 20 (1 ) (45 ) (26 ) Amounts reclassified from accumulated other comprehensive income (loss) into earnings 16 — 1 17 Balance at December 31, 2017 $ (623 ) $ — $ (15 ) $ (638 ) For the Year Ended December 31, 2016 Foreign currency translation adjustments Unrealized gain (loss) on available-for- sale securities Unrealized gain (loss) on forward contracts Total Balance at December 31, 2015 $ (630 ) $ 1 $ (4 ) $ (633 ) Other comprehensive income (loss) before reclassifications (29 ) — 37 8 Amounts reclassified from accumulated other comprehensive income (loss) into earnings — — (4 ) (4 ) Balance at December 31, 2016 $ (659 ) $ 1 $ 29 $ (629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reportable segments net revenues and segment operating income are presented below (amounts in millions): Year Ended December 31, 2017 Activision Blizzard King Total Segment Revenues Net revenues from external customers $ 2,628 $ 2,120 $ 1,998 $ 6,746 Intersegment net revenues (1) — 19 — 19 Segment net revenues $ 2,628 $ 2,139 $ 1,998 $ 6,765 Segment operating income $ 1,005 $ 712 $ 700 $ 2,417 Year Ended December 31, 2016 Activision Blizzard King Total Segment Revenues Net revenues from external customers $ 2,220 $ 2,439 $ 1,586 $ 6,245 Intersegment net revenues (1) — — — — Segment net revenues $ 2,220 $ 2,439 $ 1,586 $ 6,245 Segment operating income $ 788 $ 995 $ 537 $ 2,320 Year Ended December 31, 2015 Activision Blizzard King Total Segment Revenues Net revenues from external customers $ 2,700 $ 1,565 $ — $ 4,265 Intersegment net revenues (1) — — — — Segment net revenues $ 2,700 $ 1,565 $ — $ 4,265 Segment operating income $ 868 $ 561 $ — $ 1,429 (1) Intersegment revenues reflect licensing and service fees charged between segments. Reconciliations of total segment net revenues and total segment operating income to consolidated net revenues from external customers and consolidated income before income tax expense are presented in the table below (amounts in millions): Years Ended December 31, 2017 2016 2015 Reconciliation to consolidated net revenues: Segment net revenues $ 6,765 $ 6,245 $ 4,265 Revenues from other segments (1) 410 354 356 Net effect from recognition (deferral) of deferred net revenues (139 ) 9 43 Elimination of intersegment revenues (2) (19 ) — — Consolidated net revenues $ 7,017 $ 6,608 $ 4,664 Reconciliation to consolidated income before income tax expense: Segment operating income $ 2,417 $ 2,320 $ 1,429 Operating (loss) income from other segments (1) (19 ) 14 37 Net effect from recognition (deferral) of deferred net revenues and related cost of revenues (71 ) (10 ) (39 ) Share-based compensation expense (178 ) (159 ) (92 ) Amortization of intangible assets (757 ) (706 ) (11 ) Fees and other expenses related to the King Acquisition (3) (15 ) (47 ) (5 ) Restructuring costs (4) (15 ) — — Other non-cash charges (5) (14 ) — — Discrete tax-related items (6) (39 ) — — Consolidated operating income 1,309 1,412 1,319 Interest and other expense (income), net 146 214 198 Loss on extinguishment of debt 12 92 — Consolidated income before income tax expense $ 1,151 $ 1,106 $ 1,121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King Acquisition and associated integration activities, inclusive of related debt financings. (4) Reflects restructuring charges, primarily severance costs. (5) Reflects a non-cash accounting charge to reclassify certain cumulative translation gains (losses) into earnings due to the substantial liquidation of certain of our foreign entities. (6) Reflects the impact of other unusual or unique tax-related items and activities.</t>
  </si>
  <si>
    <t>Schedule of net revenues by distribution channels</t>
  </si>
  <si>
    <t>Net revenues by distribution channels were as follows (amounts in millions): Years Ended December 31, 2017 2016 2015 Net revenues by distribution channel: Digital online channels (1) $ 5,479 $ 4,865 $ 2,502 Retail channels 1,033 1,386 1,806 Other (2) 505 357 356 Total consolidated net revenues $ 7,017 $ 6,608 $ 4,664 (1) Include revenues from digitally-distributed subscriptions, licensing royalties, value-added services, downloadable content, microtransactions, and products. (2) Include revenues from our Studios and Distribution businesses, as well as revenues from MLG and the Overwatch League.</t>
  </si>
  <si>
    <t>Schedule of net revenues from external customers by geographic region</t>
  </si>
  <si>
    <t>Geographic information presented below is based on the location of the paying customer. Net revenues by geographic region were as follows (amounts in millions): Years Ended December 31, 2017 2016 2015 Net revenues by geographic region: Americas $ 3,607 $ 3,423 $ 2,409 EMEA (1) 2,464 2,221 1,741 Asia Pacific 946 964 514 Total consolidated net revenues $ 7,017 $ 6,608 $ 4,664 (1) Consists of the Europe, Middle East, and Africa geographic regions.</t>
  </si>
  <si>
    <t>Schedule of net revenues by platform</t>
  </si>
  <si>
    <t>Net revenues by platform were as follows (amounts in millions): Years Ended December 31, 2017 2016 2015 Net revenues by platform: Console $ 2,389 $ 2,453 $ 2,391 PC 2,042 2,124 1,499 Mobile and ancillary (1) 2,081 1,674 418 Other (2) 505 357 356 Total consolidated net revenues $ 7,017 $ 6,608 $ 4,664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t>
  </si>
  <si>
    <t>Long-lived assets by geographic region</t>
  </si>
  <si>
    <t>Long-lived assets by geographic region were as follows (amounts in millions): At December 31, 2017 2016 2015 Long-lived assets* by geographic region: Americas $ 197 $ 154 $ 138 EMEA 75 87 42 Asia Pacific 22 17 9 Total long-lived assets by geographic region $ 294 $ 258 $ 189 * The only long-lived assets that we classify by region are our long-term tangible fixed assets, which consist of property, plant, and equipment assets; all other long-term assets are not allocated by location.</t>
  </si>
  <si>
    <t>Share-Based Compensation (Tables)</t>
  </si>
  <si>
    <t>Schedule of stock option valuation assumptions and weighted-average grant date fair value</t>
  </si>
  <si>
    <t>The following table presents the weighted-average assumptions, weighted average grant date fair value, and the range of expected stock price volatilities: Employee and Director Options For the Years Ended December 31, 2017 2016 2015 Expected life (in years) 7.01 6.86 6.26 Volatility 35.00 % 35.31 % 36.13 % Risk free interest rate 2.14 % 1.56 % 1.90 % Dividend yield 0.50 % 0.67 % 0.72 % Weighted-average grant date fair value $ 21.11 $ 12.83 $ 9.87 Stock price volatility range: Low 28.19 % 29.20 % 26.96 % High 35.00 % 36.00 % 37.00 %</t>
  </si>
  <si>
    <t>Schedule of stock option activity</t>
  </si>
  <si>
    <t>Stock option activity is as follows: Number of Shares (in thousands) Weighted-average exercise price Weighted-average remaining contractual term (in years) Aggregate intrinsic value (in millions) Outstanding stock options at December 31, 2016 31,485 $ 26.79 Granted 2,579 59.89 Exercised (10,861 ) 16.44 Forfeited (2,650 ) 41.32 Expired (9 ) 16.41 Outstanding stock options at December 31, 2017 20,544 $ 34.54 7.07 $ 591 Vested and expected to vest at December 31, 2017 16,077 $ 31.79 7.26 $ 507 Exercisable at December 31, 2017 6,747 $ 21.36 5.79 $ 283</t>
  </si>
  <si>
    <t>Schedule of restricted stock units activity</t>
  </si>
  <si>
    <t>The following table summarizes our RSU activity with performance-based RSUs presented at the maximum potential shares that could be earned and issued at vesting (amounts in thousands except per share amounts): Number of shares Weighted- Average Grant Date Fair Value Unvested RSUs at December 31, 2016 11,977 $ 17.44 Granted 3,298 63.75 Vested (2,233 ) 29.50 Forfeited (1,221 ) 26.41 Unvested RSUs at December 31, 2017 11,821 $ 27.20</t>
  </si>
  <si>
    <t>Schedule of share-based compensation expense</t>
  </si>
  <si>
    <t>The following table sets forth the total share-based compensation expense included in our consolidated statements of operations (amounts in millions): For the Years Ended December 31, 2017 2016 2015 Cost of revenues—product sales: Software royalties, amortization, and intellectual property licenses $ 10 $ 20 $ 12 Cost of revenues—subscription, licensing, and other revenues: Game Operations and Distribution Costs 1 2 — Cost of revenues—subscription, licensing, and other revenues: Software royalties, amortization, and intellectual property licenses 3 2 3 Product development 57 47 25 Sales and marketing 15 15 9 General and administrative 92 73 43 Share-based compensation expense before income taxes 178 159 92 Income tax benefit (34 ) (42 ) (27 ) Total share-based compensation expense, net of income tax benefit $ 144 $ 117 $ 65</t>
  </si>
  <si>
    <t>Income Taxes (Tables)</t>
  </si>
  <si>
    <t>Schedule of domestic and foreign income (loss) and income tax expense (benefit)</t>
  </si>
  <si>
    <t>Domestic and foreign income (loss) before income taxes and details of the income tax expense (benefit) are as follows (amounts in millions): For the Years Ended December 31, 2017 2016 2015 Income before income tax expense: Domestic $ 185 $ 228 $ 355 Foreign 966 878 766 $ 1,151 $ 1,106 $ 1,121 Income tax expense (benefit): Current: Federal $ 696 $ (15 ) $ 169 State 26 16 31 Foreign 335 150 40 Total current 1,057 151 240 Deferred: Federal (111 ) 40 1 State (32 ) (13 ) (21 ) Foreign (36 ) (38 ) 9 Total deferred (179 ) (11 ) (11 ) Income tax expense $ 878 $ 140 $ 229</t>
  </si>
  <si>
    <t>Reconciliation of income taxes at the U.S. federal statutory rate to income tax expense (benefit)</t>
  </si>
  <si>
    <t>The items accounting for the difference between income taxes computed at the U.S. federal statutory income tax rate and the income tax expense (benefit) at the effective tax rate for each of the years are as follows (amounts in millions): For the Years Ended December 31, 2017 2016 2015 Federal income tax provision at statutory rate $ 403 35 % $ 387 35 % $ 392 35 % State taxes, net of federal benefit 4 — 9 1 5 — Research and development credits (26 ) (2 ) (36 ) (3 ) (26 ) (2 ) Foreign rate differential (271 ) (24 ) (239 ) (22 ) (228 ) (20 ) Change in tax reserves 291 25 210 19 136 12 Net operating loss tax attribute assumed from the Purchase Transaction (36 ) (3 ) (114 ) (10 ) (63 ) (6 ) Excess tax benefits related to share-based payments (113 ) (10 ) (81 ) (7 ) — — U.S. Tax Reform Act 636 55 — — — — Other (10 ) — 4 — 13 1 Income tax expense $ 878 76 % $ 140 13 % $ 229 20 %</t>
  </si>
  <si>
    <t>Schedule of the components of the net deferred tax assets (liabilities)</t>
  </si>
  <si>
    <t>The components of the net deferred tax assets (liabilities) are as follows (amounts in millions): As of December 31, 2017 2016 Deferred tax assets: Allowance for sales returns and price protection $ 47 $ 64 Inventory reserve 5 9 Accrued expenses 26 25 Deferred revenue 245 233 Tax credit carryforwards 60 48 Net operating loss carryforwards 11 10 Share-based compensation 59 61 Acquired intangibles 149 111 State taxes 22 24 Other 39 28 Deferred tax assets 663 613 Valuation allowance — — Deferred tax assets, net of valuation allowance 663 613 Deferred tax liabilities: Acquired intangibles (146 ) (219 ) Prepaid royalties (19 ) (60 ) Capitalized software development expenses (55 ) (91 ) Other (5 ) (4 ) Deferred tax liabilities (225 ) (374 ) Net deferred tax assets $ 438 $ 239</t>
  </si>
  <si>
    <t>Reconciliation of unrecognized tax benefits for the period</t>
  </si>
  <si>
    <t>A reconciliation of total gross unrecognized tax benefits is as follows (amounts in millions): For the Years Ended December 31, 2017 2016 2015 Unrecognized tax benefits balance at January 1 $ 846 $ 552 $ 419 Gross increase for tax positions of prior-years 66 89 8 Gross decrease for tax positions of prior-years — (17 ) (11 ) Gross increase for tax positions of current year 229 240 136 Settlement with taxing authorities (1 ) (18 ) — Lapse of statute of limitations (2 ) — — Unrecognized tax benefits balance at December 31 $ 1,138 $ 846 $ 552</t>
  </si>
  <si>
    <t>Computation of Per Basic/Diluted Earnings Common Share (Tables)</t>
  </si>
  <si>
    <t>Schedule of computation of earnings per share</t>
  </si>
  <si>
    <t>The following table sets forth the computation of basic and diluted earnings per common share (amounts in millions, except per share data): For the Years Ended December 31, 2017 2016 2015 Numerator: Consolidated net income $ 273 $ 966 $ 892 Less: Distributed earnings to unvested share-based awards that participate in earnings — (2 ) (4 ) Less: Undistributed earnings allocated to unvested share-based awards that participate in earnings — (2 ) (7 ) Numerator for basic and diluted earnings per common share—income available to common shareholders $ 273 $ 962 $ 881 Denominator: Denominator for basic earnings per common share—weighted-average common shares outstanding 754 740 728 Effect of dilutive stock options and awards under the treasury stock method 12 14 11 Denominator for diluted earnings per common share—weighted-average common shares outstanding plus dilutive common shares under the treasury stock method 766 754 739 Basic earnings per common share $ 0.36 $ 1.30 $ 1.21 Diluted earnings per common share $ 0.36 $ 1.28 $ 1.19</t>
  </si>
  <si>
    <t>Supplemental Cash Flow Information (Tables)</t>
  </si>
  <si>
    <t>Schedule of supplemental cash flow information</t>
  </si>
  <si>
    <t>Supplemental cash flow information is as follows (amounts in millions): For the Years Ended December 31, 2017 2016 2015 Supplemental cash flow information: Cash paid for income taxes, net of refunds $ 176 $ 121 $ 20 Cash paid for interest 145 209 193</t>
  </si>
  <si>
    <t>Commitments and Contingencies (Tables)</t>
  </si>
  <si>
    <t>Schedule of future minimum commitments under non-cancelable operating lease agreements and other contractual arrangements</t>
  </si>
  <si>
    <t>Assuming all contractual provisions are met, the total future minimum commitments for these and other contractual arrangements in place at December 31, 2017 are scheduled to be paid as follows (amounts in millions): Contractual Obligations (1) Facility and Equipment Leases Developer and Intellectual Properties Marketing Long-Term Debt Obligations (2) Total For the years ending December 31, 2018 $ 81 $ 202 $ 19 $ 159 $ 461 2019 70 2 — 159 231 2020 61 1 — 159 221 2021 48 — — 1,790 1,838 2022 41 — — 512 553 Thereafter 88 — — 3,064 3,152 Total $ 389 $ 205 $ 19 $ 5,843 $ 6,456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7 , we had $455 million and $495 million of net unrecognized tax benefits included in “Accrued expenses and other liabilities” and “Other liabilities,” respectively, in our consolidated balance sheet. Additionally, as a result of the U.S. Tax Reform Act, we recorded a liability at December 31, 2017, of $467 million which reflects our estimated Transition Tax net payments. This provisional amount is subject to change as we collect and prepare the data necessary to finalize our calculations, interpret the U.S. Tax Reform Act and any additional guidance issued. The Transition Tax liability is payable over up to eight years and is not reflected in our Contractual Obligations table above. We expect to pay $77 million of the Transition Tax during 2018. (2) Long-term debt obligations represent our obligations related to the contractual principal repayments and interest payments under the 2017 TLA and the Notes as of December 31, 2017 . There was no outstanding balance under our Revolver as of December 31, 2017 . The Notes are subject to fixed interest rates and we have calculated the interest obligation based on the applicable rates and payment dates. The 2017 TLA bears a variable interest rate and interest is payable at least quarterly. We have calculated the expected interest obligation based on the outstanding principal balance and interest rate applicable at December 31, 2017 . Refer to Note 11 for additional information on our debt obligations.</t>
  </si>
  <si>
    <t>Acquisitions (Tables)</t>
  </si>
  <si>
    <t>Schedule of Preliminary Purchase Price Allocation</t>
  </si>
  <si>
    <t xml:space="preserve">The final purchase price allocation was as follow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s and other liabilities (272 ) Other liabilities (110 ) Deferred income tax liabilities, net (52 ) Intangible assets Internally-developed franchises 845 3 - 5 years Customer base 609 2 years Developed software 580 3 - 4 years Trade name 46 7 years Goodwill 2,675 Total purchase price $ 5,828 </t>
  </si>
  <si>
    <t>Schedule of Pro Forma Financial Information</t>
  </si>
  <si>
    <t>The amount of net revenue and earnings attributable to King in the Company’s consolidated statement of operations during the year ended December 31, 2016, the period of the King Acquisition, are included in the table below. The amounts presented represent the net revenues and earnings after adjustments for purchase price accounting, inclusive of amortization of intangible assets, share-based payments, and deferrals of revenues and related cost of revenues. (in millions) For the Year Ended December 31, 2016 Net revenues $ 1,523 Net loss $ (230 ) 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For the Year Ended December 31, (in millions) 2016 2015 Net revenues $ 6,888 $ 6,677 Net income $ 1,005 $ 639 Basic earnings per common share $ 1.35 $ 0.87 Diluted earnings per common share $ 1.32 $ 0.85</t>
  </si>
  <si>
    <t>Quarterly Financial Information (Unaudited) (Tables)</t>
  </si>
  <si>
    <t>Schedule of quarterly financial information</t>
  </si>
  <si>
    <t xml:space="preserve"> For the Quarters Ended December 31, 2017 September 30, 2017 June 30, 2017 March 31, 2017 (Amounts in millions, except per share data) Net revenues $ 2,043 $ 1,618 $ 1,631 $ 1,726 Cost of revenues 803 552 561 585 Operating income 221 257 339 493 Net income (loss) (584 ) 188 243 426 Basic earnings (loss) per common share (0.77 ) 0.25 0.32 0.57 Diluted earnings (loss) per common share (0.77 ) 0.25 0.32 0.56 For the Quarters Ended December 31, 2016 September 30, 2016 June 30, 2016 March 31, 2016 (Amounts in millions, except per share data) Net revenues $ 2,014 $ 1,568 $ 1,570 $ 1,455 Cost of revenues 776 529 598 491 Operating income 425 294 232 461 Net income (1) 254 199 151 363 Basic earnings per common share (1) 0.34 0.27 0.20 0.49 Diluted earnings per common share (1) 0.33 0.26 0.20 0.48 (1) During the third quarter of 2016, we early adopted an accounting standard which simplifies the accounting for share-based payments. The standard, among other things, requires all excess tax benefits and tax deficiencies to be recorded as an income tax expense or benefit in the consolidated statement of operations. The adoption of the standard impacted our previously reported results for the quarters ended June 30, 2016 and March 31, 2016. As a result of the adoption of this standard, our net income, basic earnings per common share, and diluted earnings per common share increased by $24 million , $0.03 , and $0.03 , respectively, for the quarter ended June 30, 2016, and $27 million , $0.04 , and $0.03 , respectively, for the quarter ended March 31, 2016.</t>
  </si>
  <si>
    <t>Description of Business (Details)</t>
  </si>
  <si>
    <t>Dec. 31, 2017segment</t>
  </si>
  <si>
    <t>Reportable Segments</t>
  </si>
  <si>
    <t>Number of reportable segments</t>
  </si>
  <si>
    <t>Summary of Significant Accounting Policies (Details) - USD ($) $ in Millions</t>
  </si>
  <si>
    <t>Deposit for acquisition</t>
  </si>
  <si>
    <t>Maximum contractual terms of foreign exchange forward contracts</t>
  </si>
  <si>
    <t>1 year</t>
  </si>
  <si>
    <t>Apple | Consolidated net revenues</t>
  </si>
  <si>
    <t>Concentration Risk [Line Items]</t>
  </si>
  <si>
    <t>Percentage of concentration risk</t>
  </si>
  <si>
    <t>16.00%</t>
  </si>
  <si>
    <t>13.00%</t>
  </si>
  <si>
    <t>Apple | Consolidated gross receivables</t>
  </si>
  <si>
    <t>10.00%</t>
  </si>
  <si>
    <t>Sony | Consolidated net revenues</t>
  </si>
  <si>
    <t>14.00%</t>
  </si>
  <si>
    <t>12.00%</t>
  </si>
  <si>
    <t>Sony | Consolidated gross receivables</t>
  </si>
  <si>
    <t>17.00%</t>
  </si>
  <si>
    <t>Google | Consolidated net revenues</t>
  </si>
  <si>
    <t>Microsoft | Consolidated net revenues</t>
  </si>
  <si>
    <t>Microsoft | Consolidated gross receivables</t>
  </si>
  <si>
    <t>Wal-Mart | Consolidated gross receivables</t>
  </si>
  <si>
    <t>Minimum</t>
  </si>
  <si>
    <t>Property, Plant and Equipment [Line Items]</t>
  </si>
  <si>
    <t>Amortization period for capitalized software development costs</t>
  </si>
  <si>
    <t>6 months</t>
  </si>
  <si>
    <t>Maximum</t>
  </si>
  <si>
    <t>2 years</t>
  </si>
  <si>
    <t>Summary of Significant Accounting Policies - Long-Lived Assets (Details)</t>
  </si>
  <si>
    <t>Buildings | Minimum</t>
  </si>
  <si>
    <t>Property and equipment, estimated useful life</t>
  </si>
  <si>
    <t>25 years</t>
  </si>
  <si>
    <t>Buildings | Maximum</t>
  </si>
  <si>
    <t>33 years</t>
  </si>
  <si>
    <t>Computer equipment | Minimum</t>
  </si>
  <si>
    <t>Computer equipment | Maximum</t>
  </si>
  <si>
    <t>5 years</t>
  </si>
  <si>
    <t>Office furniture and other equipment. | Minimum</t>
  </si>
  <si>
    <t>Office furniture and other equipment. | Maximum</t>
  </si>
  <si>
    <t>Summary of Significant Accounting Policies - Goodwill and Other Indefinite-Lived Assets (Details) - USD ($)</t>
  </si>
  <si>
    <t>Indefinite-lived Intangible Assets [Line Items]</t>
  </si>
  <si>
    <t>Goodwill impairment</t>
  </si>
  <si>
    <t>Impairment of intangible assets</t>
  </si>
  <si>
    <t>Trade names</t>
  </si>
  <si>
    <t>Summary of Significant Accounting Policies - Definite-Lived Intangible Assets (Details) - USD ($)</t>
  </si>
  <si>
    <t>Summary of Significant Accounting Policies - Estimated Service Period and Advertising Expenses (Details) - USD ($) $ in Millions</t>
  </si>
  <si>
    <t>Revenue Recognition [Abstract]</t>
  </si>
  <si>
    <t>Estimated service period over which revenues are recognized (less than)</t>
  </si>
  <si>
    <t>12 months</t>
  </si>
  <si>
    <t>Marketing and Advertising Expense [Abstract]</t>
  </si>
  <si>
    <t>Advertising expense included in sales and marketing expense</t>
  </si>
  <si>
    <t>Summary of Significant Accounting Policies - Income Taxes (Details) - USD ($) $ in Millions</t>
  </si>
  <si>
    <t>Excess tax benefits from share-based payments</t>
  </si>
  <si>
    <t>Cash and Cash Equivalents (Details) - USD ($) $ in Millions</t>
  </si>
  <si>
    <t>Dec. 31, 2014</t>
  </si>
  <si>
    <t>Cash</t>
  </si>
  <si>
    <t>Foreign government treasury bills</t>
  </si>
  <si>
    <t>Money market funds</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Property and Equipment, Net (Details) - USD ($) $ in Millions</t>
  </si>
  <si>
    <t>Cost of property and equipment</t>
  </si>
  <si>
    <t>Less accumulated depreciation</t>
  </si>
  <si>
    <t>Depreciation expense</t>
  </si>
  <si>
    <t>Rental expense</t>
  </si>
  <si>
    <t>Land</t>
  </si>
  <si>
    <t>Buildings</t>
  </si>
  <si>
    <t>Leasehold improvements</t>
  </si>
  <si>
    <t>Computer equipment</t>
  </si>
  <si>
    <t>Office furniture and other equipment</t>
  </si>
  <si>
    <t>Intangible Assets, Net (Details) - USD ($)</t>
  </si>
  <si>
    <t>Acquired Finite-Lived Intangible Assets [Line Items]</t>
  </si>
  <si>
    <t>Gross carrying amount, definite-lived intangible assets</t>
  </si>
  <si>
    <t>Accumulated amortization, definite-lived intangible assets</t>
  </si>
  <si>
    <t>Net carrying amount, definite-lived intangible assets</t>
  </si>
  <si>
    <t>Acquired Indefinite-lived Intangible Assets [Line Item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Developed software | Maximum</t>
  </si>
  <si>
    <t>Customer base</t>
  </si>
  <si>
    <t>Acquired trade names | Minimum</t>
  </si>
  <si>
    <t>7 years</t>
  </si>
  <si>
    <t>Acquired trade names | Maximum</t>
  </si>
  <si>
    <t>10 years</t>
  </si>
  <si>
    <t>Other | Minimum</t>
  </si>
  <si>
    <t>Other | Maximum</t>
  </si>
  <si>
    <t>15 years</t>
  </si>
  <si>
    <t>8 years</t>
  </si>
  <si>
    <t>Intangible Assets, Net - Future Amortization Schedule (Details) - USD ($) $ in Millions</t>
  </si>
  <si>
    <t>Definite-lived intangible assets, future amortization expense disclosure</t>
  </si>
  <si>
    <t>Thereafter</t>
  </si>
  <si>
    <t>Goodwill (Details) - USD ($)</t>
  </si>
  <si>
    <t>Changes in carrying amount of goodwill</t>
  </si>
  <si>
    <t>Goodwill, balance at beginning of period</t>
  </si>
  <si>
    <t>Additions through acquisition</t>
  </si>
  <si>
    <t>Goodwill, balance at end of period</t>
  </si>
  <si>
    <t>Accumulated impairment losses</t>
  </si>
  <si>
    <t>Activision</t>
  </si>
  <si>
    <t>Blizzard</t>
  </si>
  <si>
    <t>Goodwill segment transfer</t>
  </si>
  <si>
    <t>King</t>
  </si>
  <si>
    <t>Other segments</t>
  </si>
  <si>
    <t>Other Assets and Liabilities (Details) - USD ($) $ in Millions</t>
  </si>
  <si>
    <t>Accrued payroll related costs</t>
  </si>
  <si>
    <t>Income tax payable</t>
  </si>
  <si>
    <t>Fair Value Measurements - Recurring Basis (Details) - Recurring - USD ($) $ in Millions</t>
  </si>
  <si>
    <t>Fair Value, Assets and Liabilities Measured on Recurring and Nonrecurring Basis [Line Items]</t>
  </si>
  <si>
    <t>Total assets at fair value</t>
  </si>
  <si>
    <t>U.S. treasuries and government agency securities</t>
  </si>
  <si>
    <t>Auction rate securities</t>
  </si>
  <si>
    <t>Designated as Hedges | Foreign currency forward contracts designated as hedges</t>
  </si>
  <si>
    <t>Liabilities measured at fair value on a recurring basis, gain loss included in earnings</t>
  </si>
  <si>
    <t>Total liabilities at fair value</t>
  </si>
  <si>
    <t>Fair value measurements using quoted prices in active markets for identical assets (Level 1)</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U.S. treasuries and government agency securities</t>
  </si>
  <si>
    <t>Fair value measurements using quoted prices in active markets for identical assets (Level 1) | Auction rate securities</t>
  </si>
  <si>
    <t>Fair value measurements using quoted prices in active markets for identical assets (Level 1) | Designated as Hedges | Foreign currency forward contracts designated as hedge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U.S. treasuries and government agency securities</t>
  </si>
  <si>
    <t>Fair value measurements using significant other observable inputs (Level 2) | Auction rate securities</t>
  </si>
  <si>
    <t>Fair value measurements using significant other observable inputs (Level 2) | Designated as Hedges | Foreign currency forward contracts designated as hedge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U.S. treasuries and government agency securities</t>
  </si>
  <si>
    <t>Fair value measurements using significant unobservable inputs (Level 3) | Auction rate securities</t>
  </si>
  <si>
    <t>Fair value measurements using significant unobservable inputs (Level 3) | Designated as Hedges | Foreign currency forward contracts designated as hedges</t>
  </si>
  <si>
    <t>Fair Value Measurements - Foreign Currency Forward Contracts (Details) - Foreign currency forward contracts designated as hedges - Designated as Hedges - Cash Flow Hedging - USD ($)</t>
  </si>
  <si>
    <t>Derivatives, Fair Value [Line Items]</t>
  </si>
  <si>
    <t>Notional amount of foreign currency derivatives</t>
  </si>
  <si>
    <t>Maximum length of time over which our foreign currency forward contracts mature</t>
  </si>
  <si>
    <t>Fair value of foreign currency forward contracts</t>
  </si>
  <si>
    <t>Net realized but unrecognized losses with remaining maturities of 12 months or less</t>
  </si>
  <si>
    <t>Net realized but unrecognized losses recorded within accumulated other comprehensive income (loss)</t>
  </si>
  <si>
    <t>Ineffective portion relating to these hedges</t>
  </si>
  <si>
    <t>Fair Value Measurements - Non-Recurring Basis (Details) - USD ($)</t>
  </si>
  <si>
    <t>Nonrecurring</t>
  </si>
  <si>
    <t>Impairment charges - nonrecurring</t>
  </si>
  <si>
    <t>Debt - Credit Facilities (Details) - USD ($)</t>
  </si>
  <si>
    <t>Feb. 27, 2018</t>
  </si>
  <si>
    <t>Feb. 01, 2018</t>
  </si>
  <si>
    <t>May 26, 2017</t>
  </si>
  <si>
    <t>Feb. 15, 2017</t>
  </si>
  <si>
    <t>Feb. 03, 2017</t>
  </si>
  <si>
    <t>Debt Instrument [Line Items]</t>
  </si>
  <si>
    <t>Gross Carrying Amount</t>
  </si>
  <si>
    <t>Proceeds from new note issuances</t>
  </si>
  <si>
    <t>Revolver</t>
  </si>
  <si>
    <t>Amount of letters of credit that can be issued under the Revolver</t>
  </si>
  <si>
    <t>Maximum borrowing capacity</t>
  </si>
  <si>
    <t>Line of Credit</t>
  </si>
  <si>
    <t>Debt covenant, Consolidated Total Net Debt ratio, contingent maximum</t>
  </si>
  <si>
    <t>350.00%</t>
  </si>
  <si>
    <t>Line of Credit | 2017 TLA</t>
  </si>
  <si>
    <t>Line of Credit | 2016 TLA</t>
  </si>
  <si>
    <t>Line of Credit | Revolver</t>
  </si>
  <si>
    <t>Amount drawn</t>
  </si>
  <si>
    <t>Variable rate at end of period</t>
  </si>
  <si>
    <t>2.73%</t>
  </si>
  <si>
    <t>Write-off of unamortized discount and deferred financing costs</t>
  </si>
  <si>
    <t>Line of Credit | 2017 TLA | Federal Funds Rate</t>
  </si>
  <si>
    <t>Base rate margin</t>
  </si>
  <si>
    <t>0.50%</t>
  </si>
  <si>
    <t>Line of Credit | 2017 TLA | LIBOR</t>
  </si>
  <si>
    <t>1.00%</t>
  </si>
  <si>
    <t>Variable rate interest floor</t>
  </si>
  <si>
    <t>0.00%</t>
  </si>
  <si>
    <t>Line of Credit | 2017 TLA | LIBOR | Minimum</t>
  </si>
  <si>
    <t>Applicable margin (as a percent)</t>
  </si>
  <si>
    <t>1.125%</t>
  </si>
  <si>
    <t>Line of Credit | 2017 TLA | LIBOR | Maximum</t>
  </si>
  <si>
    <t>2.00%</t>
  </si>
  <si>
    <t>Line of Credit | 2017 TLA | Base Rate</t>
  </si>
  <si>
    <t>Line of Credit | 2017 TLA | Base Rate | Minimum</t>
  </si>
  <si>
    <t>0.125%</t>
  </si>
  <si>
    <t>Line of Credit | 2017 TLA | Base Rate | Maximum</t>
  </si>
  <si>
    <t>Unsecured Debt | 2022, 2027, and 2047 Notes</t>
  </si>
  <si>
    <t>Subsequent Events | Line of Credit</t>
  </si>
  <si>
    <t>Authorized debt repayments</t>
  </si>
  <si>
    <t>Debt - Unsecured Senior Notes and Interest Expense and Financing Costs (Details) - USD ($) $ in Millions</t>
  </si>
  <si>
    <t>Amount outstanding</t>
  </si>
  <si>
    <t>Debt discount and issuance costs</t>
  </si>
  <si>
    <t>Interest expense</t>
  </si>
  <si>
    <t>Amortization of debt discount and deferred financing costs</t>
  </si>
  <si>
    <t>Unsecured Notes</t>
  </si>
  <si>
    <t>Percentage of principal repayable to option holders upon certain criteria</t>
  </si>
  <si>
    <t>101.00%</t>
  </si>
  <si>
    <t>Interest Payable</t>
  </si>
  <si>
    <t>Unsecured Notes | 2023 Notes</t>
  </si>
  <si>
    <t>Interest rate</t>
  </si>
  <si>
    <t>6.125%</t>
  </si>
  <si>
    <t>Redemption percentage of aggregate principal amount plus a make-whole premium and accrued and unpaid interest</t>
  </si>
  <si>
    <t>100.00%</t>
  </si>
  <si>
    <t>Maximum percentage of outstanding Notes that can be redeemed with net cash proceeds from one or more qualified equity offerings</t>
  </si>
  <si>
    <t>35.00%</t>
  </si>
  <si>
    <t>Unsecured Notes | 2021 Notes</t>
  </si>
  <si>
    <t>2.30%</t>
  </si>
  <si>
    <t>Redemption percentage of aggregate principal amount plus accrued and unpaid interest</t>
  </si>
  <si>
    <t>Unsecured Notes | 2022 Notes</t>
  </si>
  <si>
    <t>2.60%</t>
  </si>
  <si>
    <t>Unsecured Notes | 2026 Notes</t>
  </si>
  <si>
    <t>3.40%</t>
  </si>
  <si>
    <t>Unsecured Notes | 2027 Notes</t>
  </si>
  <si>
    <t>Unsecured Notes | 2047 Notes</t>
  </si>
  <si>
    <t>4.50%</t>
  </si>
  <si>
    <t>Credit Facilities | 2022, 2027, and 2047 Notes | Long-term debt, net</t>
  </si>
  <si>
    <t>Debt - Summary of Debt (Details) - USD ($) $ in Millions</t>
  </si>
  <si>
    <t>Unamortized Discount and Deferred Financing Costs</t>
  </si>
  <si>
    <t>Net Carrying Amount</t>
  </si>
  <si>
    <t>Credit Facilities | 2017 TLA</t>
  </si>
  <si>
    <t>Credit Facilities | 2016 TLA</t>
  </si>
  <si>
    <t>Debt - Schedule of Maturities (Details) - USD ($) $ in Millions</t>
  </si>
  <si>
    <t>Maturities of Debt</t>
  </si>
  <si>
    <t>Debt - Debt Fair Value (Details) - Fair value measurements using significant other observable inputs (Level 2) - Unsecured Notes - USD ($) $ in Millions</t>
  </si>
  <si>
    <t>2023 Notes</t>
  </si>
  <si>
    <t>Fair value of notes</t>
  </si>
  <si>
    <t>2047 Notes</t>
  </si>
  <si>
    <t>2021 Notes</t>
  </si>
  <si>
    <t>2026 Notes</t>
  </si>
  <si>
    <t>Accumulated Other Comprehensive Income (Loss) (Details) - USD ($) $ in Millions</t>
  </si>
  <si>
    <t>Accumulated Other Comprehensive Income (Loss) [Roll Forward]</t>
  </si>
  <si>
    <t>Beginning balance</t>
  </si>
  <si>
    <t>Ending balance</t>
  </si>
  <si>
    <t>Other comprehensive income (loss) before reclassifications</t>
  </si>
  <si>
    <t>Amounts reclassified from accumulated other comprehensive income (loss) into earnings</t>
  </si>
  <si>
    <t>Unrealized gain (loss) on available-for- sale securities</t>
  </si>
  <si>
    <t>Unrealized gain (loss) on forward contracts</t>
  </si>
  <si>
    <t>Operating Segments and Geographic Region (Details) $ in Million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Number of reportable segments | segment</t>
  </si>
  <si>
    <t>Segment Reporting Information [Line Items]</t>
  </si>
  <si>
    <t>Operating income and income before income tax expense</t>
  </si>
  <si>
    <t>Amortization of intangible assets</t>
  </si>
  <si>
    <t>Long-lived assets</t>
  </si>
  <si>
    <t>Digital online channels</t>
  </si>
  <si>
    <t>Retail channels</t>
  </si>
  <si>
    <t>Console</t>
  </si>
  <si>
    <t>PC</t>
  </si>
  <si>
    <t>Mobile and ancillary</t>
  </si>
  <si>
    <t>Americas</t>
  </si>
  <si>
    <t>EMEA</t>
  </si>
  <si>
    <t>Asia Pacific</t>
  </si>
  <si>
    <t>Geographic Concentration Risk | Revenues | US</t>
  </si>
  <si>
    <t>45.00%</t>
  </si>
  <si>
    <t>48.00%</t>
  </si>
  <si>
    <t>Geographic Concentration Risk | Revenues | UK</t>
  </si>
  <si>
    <t>11.00%</t>
  </si>
  <si>
    <t>Operating segments, revenues from external customers</t>
  </si>
  <si>
    <t>Operating segments, revenues from external customers | Activision</t>
  </si>
  <si>
    <t>Operating segments, revenues from external customers | Blizzard</t>
  </si>
  <si>
    <t>Operating segments, revenues from external customers | King</t>
  </si>
  <si>
    <t>Intersegment net revenues</t>
  </si>
  <si>
    <t>Intersegment net revenues | Activision</t>
  </si>
  <si>
    <t>Intersegment net revenues | Blizzard</t>
  </si>
  <si>
    <t>Intersegment net revenues | King</t>
  </si>
  <si>
    <t>Reportable segments</t>
  </si>
  <si>
    <t>Reportable segments | Activision</t>
  </si>
  <si>
    <t>Reportable segments | Blizzard</t>
  </si>
  <si>
    <t>Reportable segments | King</t>
  </si>
  <si>
    <t>Reconciliation items</t>
  </si>
  <si>
    <t>Net effect from changes in the deferral of net revenues and related cost of revenues, Net revenues</t>
  </si>
  <si>
    <t>Net effect from changes in the deferral of net revenues and related cost of sales, Operating income and income before income tax expense</t>
  </si>
  <si>
    <t>Fees and other expenses related to the King Acquisition</t>
  </si>
  <si>
    <t>Restructuring costs</t>
  </si>
  <si>
    <t>Other non-cash charges</t>
  </si>
  <si>
    <t>Discrete tax-related items</t>
  </si>
  <si>
    <t>Reconciliation items | Other segments</t>
  </si>
  <si>
    <t>Elimination of intersegment revenues | Blizzard</t>
  </si>
  <si>
    <t>Share-Based Compensation - Equity Incentive Plans (Details) - shares shares in Millions</t>
  </si>
  <si>
    <t>Jun. 05, 2014</t>
  </si>
  <si>
    <t>Share-based Compensation Arrangement by Share-based Payment Award [Line Items]</t>
  </si>
  <si>
    <t>Common stock available for grant under share-based awards (in shares)</t>
  </si>
  <si>
    <t>Aggregate common stock reserved for issuance under share-based awards (in shares)</t>
  </si>
  <si>
    <t>Stock Option Plan</t>
  </si>
  <si>
    <t>Expiration period of options</t>
  </si>
  <si>
    <t>Stock Option Plan | Minimum</t>
  </si>
  <si>
    <t>Vesting period of award</t>
  </si>
  <si>
    <t>Stock Option Plan | Maximum</t>
  </si>
  <si>
    <t>Restricted Stock | Minimum</t>
  </si>
  <si>
    <t>Restricted Stock | Maximum</t>
  </si>
  <si>
    <t>Share-Based Compensation - Method and Assumptions on Valuation of Stock Options and Awards (Details) - Stock Option Plan - USD ($) $ / shares in Units, $ in Millions</t>
  </si>
  <si>
    <t>Schedule of Share-based Compensation Assumptions [Line Items]</t>
  </si>
  <si>
    <t>Expected life (in years)</t>
  </si>
  <si>
    <t>7 years 4 days</t>
  </si>
  <si>
    <t>6 years 10 months 9 days</t>
  </si>
  <si>
    <t>6 years 3 months 4 days</t>
  </si>
  <si>
    <t>Volatility</t>
  </si>
  <si>
    <t>35.31%</t>
  </si>
  <si>
    <t>36.13%</t>
  </si>
  <si>
    <t>Risk free interest rate</t>
  </si>
  <si>
    <t>2.14%</t>
  </si>
  <si>
    <t>1.56%</t>
  </si>
  <si>
    <t>1.90%</t>
  </si>
  <si>
    <t>Dividend yield</t>
  </si>
  <si>
    <t>0.67%</t>
  </si>
  <si>
    <t>0.72%</t>
  </si>
  <si>
    <t>Weighted-average fair value at the grant date (in dollars per share)</t>
  </si>
  <si>
    <t>Expected stock volatility rate, low end of range</t>
  </si>
  <si>
    <t>28.19%</t>
  </si>
  <si>
    <t>29.20%</t>
  </si>
  <si>
    <t>26.96%</t>
  </si>
  <si>
    <t>Expected stock volatility rate, high end of range</t>
  </si>
  <si>
    <t>36.00%</t>
  </si>
  <si>
    <t>37.00%</t>
  </si>
  <si>
    <t>Share-based compensation, unrecognized compensation</t>
  </si>
  <si>
    <t>Share-based compensation, unrecognized compensation weighted-average period of recognition</t>
  </si>
  <si>
    <t>1 year 3 months 7 days</t>
  </si>
  <si>
    <t>Share-Based Compensation - Stock Option Activities (Details) - Stock Option Plan - USD ($) $ / shares in Units, shares in Thousands, $ in Millions</t>
  </si>
  <si>
    <t>Stock option activity, shares</t>
  </si>
  <si>
    <t>Stock options at the beginning of the period (in shares)</t>
  </si>
  <si>
    <t>Stock options, granted (in shares)</t>
  </si>
  <si>
    <t>Stock options, exercised (in shares)</t>
  </si>
  <si>
    <t>Stock options, forfeited (in shares)</t>
  </si>
  <si>
    <t>Stock options, expired (in shares)</t>
  </si>
  <si>
    <t>Stock options at the ending of the period (in shares)</t>
  </si>
  <si>
    <t>Stock options, vested and expected to vest (in shares)</t>
  </si>
  <si>
    <t>Stock options, exercisable (in shares)</t>
  </si>
  <si>
    <t>Weighted-average exercise price</t>
  </si>
  <si>
    <t>Stock options, weighted-average strike price at the beginning of the period (in dollars per share)</t>
  </si>
  <si>
    <t>Stock options, weighted-average exercise price, granted (in dollars per share)</t>
  </si>
  <si>
    <t>Stock options, weighted-average exercise price, exercised (in dollars per share)</t>
  </si>
  <si>
    <t>Stock options, weighted-average exercise price, forfeited (in dollars per share)</t>
  </si>
  <si>
    <t>Stock options, weighted-average exercise price, expired (in dollars per share)</t>
  </si>
  <si>
    <t>Stock options, weighted-average strike price at the end of the period (in dollars per share)</t>
  </si>
  <si>
    <t>Stock options, weighted-average exercise price, vested and expected to vest (in dollars per share)</t>
  </si>
  <si>
    <t>Stock options, weighted-average exercise price, exercisable (in dollars per share)</t>
  </si>
  <si>
    <t>Stock options, weighted-average remaining contractual term</t>
  </si>
  <si>
    <t>7 years 25 days</t>
  </si>
  <si>
    <t>Stock options, weighted-average remaining contractual term, vested and expected to vest</t>
  </si>
  <si>
    <t>7 years 3 months 3 days</t>
  </si>
  <si>
    <t>Stock options, weighted-average remaining contractual term, exercisable</t>
  </si>
  <si>
    <t>5 years 9 months 14 days</t>
  </si>
  <si>
    <t>Stock options, aggregate intrinsic value</t>
  </si>
  <si>
    <t>Stock options, aggregate intrinsic value, vested and expected to vest</t>
  </si>
  <si>
    <t>Stock options, aggregate intrinsic value, exercisable</t>
  </si>
  <si>
    <t>Performance-vesting restricted stock rights granted without an accounting grant date (shares)</t>
  </si>
  <si>
    <t>Stock options, intrinsic value of options exercised</t>
  </si>
  <si>
    <t>Total grant date fair value of options vested</t>
  </si>
  <si>
    <t>Share-Based Compensation - Restricted Stock Units and Restricted Stock Awards Activities (Details) - USD ($) $ / shares in Units, shares in Thousands, $ in Millions</t>
  </si>
  <si>
    <t>Restricted Stock</t>
  </si>
  <si>
    <t>Restricted stock rights activity</t>
  </si>
  <si>
    <t>Restricted stock rights at the beginning of the period (in shares)</t>
  </si>
  <si>
    <t>Restricted stock rights, granted (in shares)</t>
  </si>
  <si>
    <t>Restricted stock rights, vested (in shares)</t>
  </si>
  <si>
    <t>Restricted stock rights, forfeited (in shares)</t>
  </si>
  <si>
    <t>Restricted stock rights at the ending of the period (in shares)</t>
  </si>
  <si>
    <t>Restricted stock rights, weighted-average grant date fair value information</t>
  </si>
  <si>
    <t>Restricted stock rights, weighted-average grant date fair value at the beginning of the period (in dollars per share)</t>
  </si>
  <si>
    <t>Restricted stock rights, weighted-average grant date fair value, granted (in dollars per share)</t>
  </si>
  <si>
    <t>Restricted stock rights, weighted-average grant date fair value, vested (in dollars per share)</t>
  </si>
  <si>
    <t>Restricted stock rights, weighted-average grant date fair value, forfeited (in dollars per share)</t>
  </si>
  <si>
    <t>Restricted stock rights, weighted-average grant date fair value (in dollars per share) ending balance</t>
  </si>
  <si>
    <t>1 year 5 months 8 days</t>
  </si>
  <si>
    <t>Total fair value of shares vested</t>
  </si>
  <si>
    <t>Performance shares</t>
  </si>
  <si>
    <t>Performance-vesting restricted stock rights for which the accounting grant date has not been set (shares)</t>
  </si>
  <si>
    <t>1 year 6 months 14 days</t>
  </si>
  <si>
    <t>Employee Stock Option And Restricted Stock</t>
  </si>
  <si>
    <t>Income tax benefit from stock option exercises and restricted stock rights</t>
  </si>
  <si>
    <t>Share-Based Compensation - Stock-Based Compensation Expense (Details) - USD ($) $ in Millions</t>
  </si>
  <si>
    <t>Share-based Compensation Arrangement by Share-based Payment Award, Compensation Cost [Line Items]</t>
  </si>
  <si>
    <t>Share-based compensation expense before income taxes</t>
  </si>
  <si>
    <t>Share-based compensation expense, income tax benefit</t>
  </si>
  <si>
    <t>Total share-based compensation expense, net of income tax benefit</t>
  </si>
  <si>
    <t>Cost of revenues—product sales: Software royalties, amortization, and intellectual property licenses</t>
  </si>
  <si>
    <t>Cost of revenues—subscription, licensing, and other revenues: Game Operations and Distribution Costs</t>
  </si>
  <si>
    <t>Cost of revenues—subscription, licensing, and other revenues: Software royalties, amortization, and intellectual property licenses</t>
  </si>
  <si>
    <t>Income Taxes - Income (Loss) Before Income Taxes and Income Tax Expense (Benefit) (Details) - USD ($) $ in Millions</t>
  </si>
  <si>
    <t>Income before income tax expense:</t>
  </si>
  <si>
    <t>Domestic</t>
  </si>
  <si>
    <t>Foreign</t>
  </si>
  <si>
    <t>Current:</t>
  </si>
  <si>
    <t>Federal</t>
  </si>
  <si>
    <t>State</t>
  </si>
  <si>
    <t>Total current</t>
  </si>
  <si>
    <t>Deferred:</t>
  </si>
  <si>
    <t>Total deferred</t>
  </si>
  <si>
    <t>Benefit credited to income tax provision:</t>
  </si>
  <si>
    <t>Income Taxes - Effective Tax Rate Reconciliation (Details) - USD ($) $ in Millions</t>
  </si>
  <si>
    <t>Difference between income taxes computed at the U.S. federal statutory income tax rate and the income tax expense (benefit)</t>
  </si>
  <si>
    <t>Federal income tax provision at statutory rate</t>
  </si>
  <si>
    <t>State taxes, net of federal benefit</t>
  </si>
  <si>
    <t>Research and development credits</t>
  </si>
  <si>
    <t>(2.00%)</t>
  </si>
  <si>
    <t>(3.00%)</t>
  </si>
  <si>
    <t>Foreign rate differential</t>
  </si>
  <si>
    <t>(24.00%)</t>
  </si>
  <si>
    <t>(22.00%)</t>
  </si>
  <si>
    <t>(20.00%)</t>
  </si>
  <si>
    <t>Change in tax reserves</t>
  </si>
  <si>
    <t>25.00%</t>
  </si>
  <si>
    <t>19.00%</t>
  </si>
  <si>
    <t>Net operating loss tax attribute assumed from the Purchase Transaction</t>
  </si>
  <si>
    <t>(10.00%)</t>
  </si>
  <si>
    <t>(6.00%)</t>
  </si>
  <si>
    <t>Excess tax benefits related to share-based payments</t>
  </si>
  <si>
    <t>(7.00%)</t>
  </si>
  <si>
    <t>(0.00%)</t>
  </si>
  <si>
    <t>U.S. Tax Reform Act</t>
  </si>
  <si>
    <t>55.00%</t>
  </si>
  <si>
    <t>76.00%</t>
  </si>
  <si>
    <t>20.00%</t>
  </si>
  <si>
    <t>Income Taxes - Narrative (Details) € in Millions, shares in Millions, $ in Millions</t>
  </si>
  <si>
    <t>Dec. 31, 2013USD ($)shares</t>
  </si>
  <si>
    <t>Dec. 28, 2017USD ($)</t>
  </si>
  <si>
    <t>Dec. 28, 2017EUR (€)</t>
  </si>
  <si>
    <t>Dec. 31, 2014USD ($)</t>
  </si>
  <si>
    <t>Income Tax [Line Items]</t>
  </si>
  <si>
    <t>Provisional amount recorded for effects of TCJA</t>
  </si>
  <si>
    <t>Current tax expense related to Transition Tax</t>
  </si>
  <si>
    <t>Deferred tax expense related to remeasurement of deferred taxes</t>
  </si>
  <si>
    <t>Repurchase of shares of common stock (in shares) | shares</t>
  </si>
  <si>
    <t>Income Tax Expense (Benefit)</t>
  </si>
  <si>
    <t>Reserve established for NOL tax attribute received from Purchase Transaction</t>
  </si>
  <si>
    <t>NOL carryforwards, foreign</t>
  </si>
  <si>
    <t>Unrecognized tax benefits</t>
  </si>
  <si>
    <t>Unrecognized tax benefits that would affect effective tax rate</t>
  </si>
  <si>
    <t>Accrued interest and penalties related to uncertain tax positions</t>
  </si>
  <si>
    <t>Interest expense related to uncertain tax positions</t>
  </si>
  <si>
    <t>French Tax Authority</t>
  </si>
  <si>
    <t>Total assessment, including penalties and interest, not recorded</t>
  </si>
  <si>
    <t>King Acquisition</t>
  </si>
  <si>
    <t>Uncertain tax position assumed</t>
  </si>
  <si>
    <t>Tax credit carryforward</t>
  </si>
  <si>
    <t>New VH</t>
  </si>
  <si>
    <t>NOL carryforward</t>
  </si>
  <si>
    <t>NOL carryforward indemnification amount</t>
  </si>
  <si>
    <t>Cumulative operating loss utilized - New VH NOL</t>
  </si>
  <si>
    <t>Indemnification asset recorded in other assets</t>
  </si>
  <si>
    <t>Indemnification asset recorded in treasury stock</t>
  </si>
  <si>
    <t>Net operating loss utilized - New VH NOL</t>
  </si>
  <si>
    <t>New VH | Expected</t>
  </si>
  <si>
    <t>Income Taxes - Components of Net Deferred Tax Assets (Liabilities) (Details) - USD ($) $ in Millions</t>
  </si>
  <si>
    <t>Deferred tax assets:</t>
  </si>
  <si>
    <t>Allowance for sales returns and price protection</t>
  </si>
  <si>
    <t>Inventory reserve</t>
  </si>
  <si>
    <t>Accrued expenses</t>
  </si>
  <si>
    <t>Deferred revenue</t>
  </si>
  <si>
    <t>Tax credit carryforwards</t>
  </si>
  <si>
    <t>Net operating loss carryforwards</t>
  </si>
  <si>
    <t>Share-based compensation</t>
  </si>
  <si>
    <t>Acquired intangibles</t>
  </si>
  <si>
    <t>State taxes</t>
  </si>
  <si>
    <t>Deferred tax assets</t>
  </si>
  <si>
    <t>Valuation allowance</t>
  </si>
  <si>
    <t>Deferred tax assets, net of valuation allowance</t>
  </si>
  <si>
    <t>Deferred tax liabilities:</t>
  </si>
  <si>
    <t>Prepaid royalties</t>
  </si>
  <si>
    <t>Capitalized software development expenses</t>
  </si>
  <si>
    <t>Deferred tax liabilities</t>
  </si>
  <si>
    <t>Net deferred tax assets</t>
  </si>
  <si>
    <t>Income Taxes - Reconciliation of Total Gross Unrecognized Tax Benefits (Details) - USD ($) $ in Millions</t>
  </si>
  <si>
    <t>Reconciliation of unrecognized tax benefits</t>
  </si>
  <si>
    <t>Unrecognized tax benefits balance at January 1</t>
  </si>
  <si>
    <t>Gross increase for tax positions of prior-years</t>
  </si>
  <si>
    <t>Gross decrease for tax positions of prior-years</t>
  </si>
  <si>
    <t>Gross increase for tax positions of current year</t>
  </si>
  <si>
    <t>Settlement with taxing authorities</t>
  </si>
  <si>
    <t>Lapse of statute of limitations</t>
  </si>
  <si>
    <t>Unrecognized tax benefits balance at December 31</t>
  </si>
  <si>
    <t>Computation of Basic/Diluted Earnings Per Common Share (Details) - USD ($) $ / shares in Units, shares in Millions, $ in Millions</t>
  </si>
  <si>
    <t>Sep. 30, 2017</t>
  </si>
  <si>
    <t>Mar. 31, 2017</t>
  </si>
  <si>
    <t>Sep. 30, 2016</t>
  </si>
  <si>
    <t>Jun. 30, 2016</t>
  </si>
  <si>
    <t>Mar. 31, 2016</t>
  </si>
  <si>
    <t>Numerator:</t>
  </si>
  <si>
    <t>Consolidated net income</t>
  </si>
  <si>
    <t>Less: Distributed earnings to unvested share-based awards that participate in earnings</t>
  </si>
  <si>
    <t>Less: Undistributed earnings allocated to unvested share-based awards that participate in earnings</t>
  </si>
  <si>
    <t>Numerator for basic and diluted earnings per common share—income available to common shareholders</t>
  </si>
  <si>
    <t>Denominator:</t>
  </si>
  <si>
    <t>Denominator for basic earnings per common share - weighted-average common shares outstanding (in shares)</t>
  </si>
  <si>
    <t>Effect of dilutive stock options and awards under the treasury stock method</t>
  </si>
  <si>
    <t>Denominator for diluted earnings per common share—weighted-average common shares outstanding plus dilutive common shares under the treasury stock method</t>
  </si>
  <si>
    <t>Basic earnings per common share (in dollars per share)</t>
  </si>
  <si>
    <t>Diluted earnings per common share (in dollars per share)</t>
  </si>
  <si>
    <t>Computation of Basic/Diluted Earnings Per Common Share - Narrative (Details) - shares shares in Millions</t>
  </si>
  <si>
    <t>Participating common stock weighted-average shares, unvested restricted stock rights</t>
  </si>
  <si>
    <t>Shares not included in computation of diluted EPS due to unmet performance measures</t>
  </si>
  <si>
    <t>Options</t>
  </si>
  <si>
    <t>Antidilutive Securities Excluded from Computation of Earnings Per Share [Line Items]</t>
  </si>
  <si>
    <t>Antidilutive securities excluded from computation of diluted earnings per share (in shares)</t>
  </si>
  <si>
    <t>Capital Transactions - Repurchase Programs (Details) - USD ($)</t>
  </si>
  <si>
    <t>May 27, 2016</t>
  </si>
  <si>
    <t>May 29, 2015</t>
  </si>
  <si>
    <t>Dec. 31, 2013</t>
  </si>
  <si>
    <t>Equity, Class of Treasury Stock [Line Items]</t>
  </si>
  <si>
    <t>Repurchase of shares of common stock (in shares)</t>
  </si>
  <si>
    <t>Dividend equivalent payment</t>
  </si>
  <si>
    <t>Share Repurchase Program 2017</t>
  </si>
  <si>
    <t>Stock repurchase program, dollar amount authorized</t>
  </si>
  <si>
    <t>Cost of common stock repurchased under the stock repurchase program</t>
  </si>
  <si>
    <t>Capital Transactions - Dividends (Details) - USD ($) $ / shares in Units, $ in Millions</t>
  </si>
  <si>
    <t>May 10, 2017</t>
  </si>
  <si>
    <t>May 11, 2016</t>
  </si>
  <si>
    <t>May 13, 2015</t>
  </si>
  <si>
    <t>Class of Stock [Line Items]</t>
  </si>
  <si>
    <t>Cash dividend payment</t>
  </si>
  <si>
    <t>Subsequent Events</t>
  </si>
  <si>
    <t>Supplemental Cash Flow Information (Details) - USD ($) $ in Millions</t>
  </si>
  <si>
    <t>Cash paid for income taxes, net of refunds</t>
  </si>
  <si>
    <t>Cash paid for interest</t>
  </si>
  <si>
    <t>Non-cash purchase price consideration</t>
  </si>
  <si>
    <t>Commitments and Contingencies - Narrative (Details) € in Millions, $ in Millions</t>
  </si>
  <si>
    <t>1 Months Ended</t>
  </si>
  <si>
    <t>Jul. 31, 2015USD ($)</t>
  </si>
  <si>
    <t>Feb. 03, 2017USD ($)</t>
  </si>
  <si>
    <t>Loss Contingencies [Line Items]</t>
  </si>
  <si>
    <t>Settlement payments</t>
  </si>
  <si>
    <t>PacchiaCase</t>
  </si>
  <si>
    <t>Commitments and Contingencies - Future Minimum Commitments (Details) - USD ($) $ in Millions</t>
  </si>
  <si>
    <t>Dec. 31, 2018</t>
  </si>
  <si>
    <t>Long-term Purchase Commitment [Line Items]</t>
  </si>
  <si>
    <t>Unrecognized tax benefits, net of tax credits - Current</t>
  </si>
  <si>
    <t>Unrecognized tax benefits, net of tax credits, Non-current</t>
  </si>
  <si>
    <t>Amount expected to pay for Transition Tax</t>
  </si>
  <si>
    <t>Scenario, Forecast</t>
  </si>
  <si>
    <t>Amount expected to pay for Transition Tax during 2018</t>
  </si>
  <si>
    <t>Total Contractual Obligations</t>
  </si>
  <si>
    <t>Facility and Equipment Leases</t>
  </si>
  <si>
    <t>Developer and Intellectual Properties</t>
  </si>
  <si>
    <t>Marketing</t>
  </si>
  <si>
    <t>Long-term debt obligations</t>
  </si>
  <si>
    <t>Acquisitions - Narrative (Details) - USD ($) shares in Millions, $ in Millions</t>
  </si>
  <si>
    <t>Feb. 23, 2016</t>
  </si>
  <si>
    <t>Business Acquisition [Line Items]</t>
  </si>
  <si>
    <t>Acquisition-related Costs</t>
  </si>
  <si>
    <t>Acquisition costs</t>
  </si>
  <si>
    <t>Stock Option</t>
  </si>
  <si>
    <t>Future expense for converted King unvested options and awards</t>
  </si>
  <si>
    <t>Weighted average service period of acquired options and awards</t>
  </si>
  <si>
    <t>Aggregate purchase price</t>
  </si>
  <si>
    <t>Cash paid to acquire business</t>
  </si>
  <si>
    <t>Cash paid to acquire business from debt financing</t>
  </si>
  <si>
    <t>1 year 7 months 6 days</t>
  </si>
  <si>
    <t>Goodwill expected to be deductible for tax purposes</t>
  </si>
  <si>
    <t>King | Stock Option</t>
  </si>
  <si>
    <t>Equity options and awards issued in acquisition (in shares)</t>
  </si>
  <si>
    <t>King | Equity Award</t>
  </si>
  <si>
    <t>Fair value of King’s existing vested and unvested stock options and awards assumed</t>
  </si>
  <si>
    <t>King | Deferred Cash Award</t>
  </si>
  <si>
    <t>King | Long-term debt, net</t>
  </si>
  <si>
    <t>King | General and administrative</t>
  </si>
  <si>
    <t>Acquisitions - Purchase Price Allocation (Details) - USD ($) $ in Millions</t>
  </si>
  <si>
    <t>Minimum | Internally-developed franchises</t>
  </si>
  <si>
    <t>Minimum | Developed software</t>
  </si>
  <si>
    <t>Minimum | Acquired trade names</t>
  </si>
  <si>
    <t>Maximum | Internally-developed franchises</t>
  </si>
  <si>
    <t>Maximum | Developed software</t>
  </si>
  <si>
    <t>Maximum | Acquired trade names</t>
  </si>
  <si>
    <t>Accounts receivable</t>
  </si>
  <si>
    <t>Property and equipment</t>
  </si>
  <si>
    <t>Deferred income tax assets, net</t>
  </si>
  <si>
    <t>Accrued expense and other liabilities</t>
  </si>
  <si>
    <t>Deferred income tax liabilities, net</t>
  </si>
  <si>
    <t>Total purchase price</t>
  </si>
  <si>
    <t>King | Internally-developed franchises</t>
  </si>
  <si>
    <t>Intangible assets</t>
  </si>
  <si>
    <t>King | Customer base</t>
  </si>
  <si>
    <t>King | Developed software</t>
  </si>
  <si>
    <t>King | Acquired trade names</t>
  </si>
  <si>
    <t>King | Minimum</t>
  </si>
  <si>
    <t>Intangible assets, estimated useful life</t>
  </si>
  <si>
    <t>King | Minimum | Internally-developed franchises</t>
  </si>
  <si>
    <t>King | Minimum | Developed software</t>
  </si>
  <si>
    <t>King | Maximum</t>
  </si>
  <si>
    <t>King | Maximum | Internally-developed franchises</t>
  </si>
  <si>
    <t>King | Maximum | Developed software</t>
  </si>
  <si>
    <t>4 years</t>
  </si>
  <si>
    <t>Acquisitions - Pro Forma Information (Details) - USD ($) $ / shares in Units, $ in Millions</t>
  </si>
  <si>
    <t>Net loss</t>
  </si>
  <si>
    <t>Non-recurring acquisition related costs</t>
  </si>
  <si>
    <t>Recently Issued Accounting Pronouncements (Details) - USD ($) $ in Millions</t>
  </si>
  <si>
    <t>Mar. 31, 2018</t>
  </si>
  <si>
    <t>Jan. 01, 2018</t>
  </si>
  <si>
    <t>New Accounting Pronouncements or Change in Accounting Principle [Line Items]</t>
  </si>
  <si>
    <t>Movement in restricted cash related to acquisition</t>
  </si>
  <si>
    <t>Adjustments For ASU 2014-09 | Scenario, Forecast</t>
  </si>
  <si>
    <t>Sale price recognized as revenue upon delivery (percent)</t>
  </si>
  <si>
    <t>Adjustments For ASU 2016-15 | New Accounting Pronouncement, Early Adoption, Effect | Pro Forma</t>
  </si>
  <si>
    <t>Minimum | Retained Earnings | Adjustments For ASU 2014-09 | Subsequent Events | Pro Forma</t>
  </si>
  <si>
    <t>Cumulative effect adjustment to retained earnings at date of adoption</t>
  </si>
  <si>
    <t>Maximum | Retained Earnings | Adjustments For ASU 2014-09 | Subsequent Events | Pro Forma</t>
  </si>
  <si>
    <t>Quarterly Financial Information (Unaudited) (Details) - USD ($) $ / shares in Units, $ in Millions</t>
  </si>
  <si>
    <t>Cost of revenues</t>
  </si>
  <si>
    <t>Quarterly Financial Information (Unaudited) Quarterly Financial Information (Unaudited) - Adjustments (Details) - USD ($) $ / shares in Units, $ in Millions</t>
  </si>
  <si>
    <t>Adjustments For ASU 2016-09 | New Accounting Pronouncement, Early Adoption, Effect</t>
  </si>
  <si>
    <t>SCHEDULE II VALUATION AND QUALIFYING ACCOUNTS (Details) - USD ($) $ in Millions</t>
  </si>
  <si>
    <t>Allowances for sales returns and price protection and other allowances</t>
  </si>
  <si>
    <t>Valuation and qualifying accounts, reconciliation</t>
  </si>
  <si>
    <t>Valuation and qualifying accounts, balance at the beginning of period</t>
  </si>
  <si>
    <t>Valuation and qualifying accounts, additions</t>
  </si>
  <si>
    <t>Valuation and qualifying accounts, deductions</t>
  </si>
  <si>
    <t>Valuation and qualifying accounts, balance at the end of period</t>
  </si>
  <si>
    <t>Allowance for doubtful accounts</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2587342045</v>
      </c>
    </row>
    <row r="15" spans="1:4">
      <c r="A15" s="4" t="s">
        <v>25</v>
      </c>
      <c r="C15" s="5" t="n">
        <v>75863166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1</v>
      </c>
    </row>
    <row r="4" spans="1:2">
      <c r="A4" s="4" t="s">
        <v>4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13</v>
      </c>
      <c r="C3" s="6" t="n">
        <v>3245</v>
      </c>
    </row>
    <row r="4" spans="1:3">
      <c r="A4" s="4" t="s">
        <v>33</v>
      </c>
      <c r="B4" s="5" t="n">
        <v>918</v>
      </c>
      <c r="C4" s="5" t="n">
        <v>732</v>
      </c>
    </row>
    <row r="5" spans="1:3">
      <c r="A5" s="4" t="s">
        <v>34</v>
      </c>
      <c r="B5" s="5" t="n">
        <v>46</v>
      </c>
      <c r="C5" s="5" t="n">
        <v>49</v>
      </c>
    </row>
    <row r="6" spans="1:3">
      <c r="A6" s="4" t="s">
        <v>35</v>
      </c>
      <c r="B6" s="5" t="n">
        <v>367</v>
      </c>
      <c r="C6" s="5" t="n">
        <v>412</v>
      </c>
    </row>
    <row r="7" spans="1:3">
      <c r="A7" s="4" t="s">
        <v>36</v>
      </c>
      <c r="B7" s="5" t="n">
        <v>476</v>
      </c>
      <c r="C7" s="5" t="n">
        <v>392</v>
      </c>
    </row>
    <row r="8" spans="1:3">
      <c r="A8" s="4" t="s">
        <v>37</v>
      </c>
      <c r="B8" s="5" t="n">
        <v>6520</v>
      </c>
      <c r="C8" s="5" t="n">
        <v>4830</v>
      </c>
    </row>
    <row r="9" spans="1:3">
      <c r="A9" s="4" t="s">
        <v>35</v>
      </c>
      <c r="B9" s="5" t="n">
        <v>86</v>
      </c>
      <c r="C9" s="5" t="n">
        <v>54</v>
      </c>
    </row>
    <row r="10" spans="1:3">
      <c r="A10" s="4" t="s">
        <v>38</v>
      </c>
      <c r="B10" s="5" t="n">
        <v>294</v>
      </c>
      <c r="C10" s="5" t="n">
        <v>258</v>
      </c>
    </row>
    <row r="11" spans="1:3">
      <c r="A11" s="4" t="s">
        <v>39</v>
      </c>
      <c r="B11" s="5" t="n">
        <v>459</v>
      </c>
      <c r="C11" s="5" t="n">
        <v>283</v>
      </c>
    </row>
    <row r="12" spans="1:3">
      <c r="A12" s="4" t="s">
        <v>40</v>
      </c>
      <c r="B12" s="5" t="n">
        <v>440</v>
      </c>
      <c r="C12" s="5" t="n">
        <v>401</v>
      </c>
    </row>
    <row r="13" spans="1:3">
      <c r="A13" s="4" t="s">
        <v>41</v>
      </c>
      <c r="B13" s="5" t="n">
        <v>1106</v>
      </c>
      <c r="C13" s="5" t="n">
        <v>1858</v>
      </c>
    </row>
    <row r="14" spans="1:3">
      <c r="A14" s="4" t="s">
        <v>42</v>
      </c>
      <c r="B14" s="5" t="n">
        <v>9763</v>
      </c>
      <c r="C14" s="5" t="n">
        <v>9768</v>
      </c>
    </row>
    <row r="15" spans="1:3">
      <c r="A15" s="4" t="s">
        <v>43</v>
      </c>
      <c r="B15" s="5" t="n">
        <v>18668</v>
      </c>
      <c r="C15" s="5" t="n">
        <v>17452</v>
      </c>
    </row>
    <row r="16" spans="1:3">
      <c r="A16" s="3" t="s">
        <v>44</v>
      </c>
    </row>
    <row r="17" spans="1:3">
      <c r="A17" s="4" t="s">
        <v>45</v>
      </c>
      <c r="B17" s="5" t="n">
        <v>323</v>
      </c>
      <c r="C17" s="5" t="n">
        <v>222</v>
      </c>
    </row>
    <row r="18" spans="1:3">
      <c r="A18" s="4" t="s">
        <v>46</v>
      </c>
      <c r="B18" s="5" t="n">
        <v>1929</v>
      </c>
      <c r="C18" s="5" t="n">
        <v>1628</v>
      </c>
    </row>
    <row r="19" spans="1:3">
      <c r="A19" s="4" t="s">
        <v>47</v>
      </c>
      <c r="B19" s="5" t="n">
        <v>1411</v>
      </c>
      <c r="C19" s="5" t="n">
        <v>806</v>
      </c>
    </row>
    <row r="20" spans="1:3">
      <c r="A20" s="4" t="s">
        <v>48</v>
      </c>
      <c r="B20" s="5" t="n">
        <v>3663</v>
      </c>
      <c r="C20" s="5" t="n">
        <v>2656</v>
      </c>
    </row>
    <row r="21" spans="1:3">
      <c r="A21" s="4" t="s">
        <v>49</v>
      </c>
      <c r="B21" s="5" t="n">
        <v>4390</v>
      </c>
      <c r="C21" s="5" t="n">
        <v>4887</v>
      </c>
    </row>
    <row r="22" spans="1:3">
      <c r="A22" s="4" t="s">
        <v>39</v>
      </c>
      <c r="B22" s="5" t="n">
        <v>21</v>
      </c>
      <c r="C22" s="5" t="n">
        <v>44</v>
      </c>
    </row>
    <row r="23" spans="1:3">
      <c r="A23" s="4" t="s">
        <v>50</v>
      </c>
      <c r="B23" s="5" t="n">
        <v>1132</v>
      </c>
      <c r="C23" s="5" t="n">
        <v>746</v>
      </c>
    </row>
    <row r="24" spans="1:3">
      <c r="A24" s="4" t="s">
        <v>51</v>
      </c>
      <c r="B24" s="5" t="n">
        <v>9206</v>
      </c>
      <c r="C24" s="5" t="n">
        <v>8333</v>
      </c>
    </row>
    <row r="25" spans="1:3">
      <c r="A25" s="4" t="s">
        <v>52</v>
      </c>
      <c r="B25" s="4" t="s">
        <v>53</v>
      </c>
      <c r="C25" s="4" t="s">
        <v>53</v>
      </c>
    </row>
    <row r="26" spans="1:3">
      <c r="A26" s="3" t="s">
        <v>54</v>
      </c>
    </row>
    <row r="27" spans="1:3">
      <c r="A27" s="4" t="s">
        <v>55</v>
      </c>
      <c r="B27" s="5" t="n">
        <v>0</v>
      </c>
      <c r="C27" s="5" t="n">
        <v>0</v>
      </c>
    </row>
    <row r="28" spans="1:3">
      <c r="A28" s="4" t="s">
        <v>56</v>
      </c>
      <c r="B28" s="5" t="n">
        <v>10747</v>
      </c>
      <c r="C28" s="5" t="n">
        <v>10442</v>
      </c>
    </row>
    <row r="29" spans="1:3">
      <c r="A29" s="4" t="s">
        <v>57</v>
      </c>
      <c r="B29" s="5" t="n">
        <v>-5563</v>
      </c>
      <c r="C29" s="5" t="n">
        <v>-5563</v>
      </c>
    </row>
    <row r="30" spans="1:3">
      <c r="A30" s="4" t="s">
        <v>58</v>
      </c>
      <c r="B30" s="5" t="n">
        <v>4916</v>
      </c>
      <c r="C30" s="5" t="n">
        <v>4869</v>
      </c>
    </row>
    <row r="31" spans="1:3">
      <c r="A31" s="4" t="s">
        <v>59</v>
      </c>
      <c r="B31" s="5" t="n">
        <v>-638</v>
      </c>
      <c r="C31" s="5" t="n">
        <v>-629</v>
      </c>
    </row>
    <row r="32" spans="1:3">
      <c r="A32" s="4" t="s">
        <v>60</v>
      </c>
      <c r="B32" s="5" t="n">
        <v>9462</v>
      </c>
      <c r="C32" s="5" t="n">
        <v>9119</v>
      </c>
    </row>
    <row r="33" spans="1:3">
      <c r="A33" s="4" t="s">
        <v>61</v>
      </c>
      <c r="B33" s="6" t="n">
        <v>18668</v>
      </c>
      <c r="C33" s="6" t="n">
        <v>1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211</v>
      </c>
    </row>
    <row r="4" spans="1:2">
      <c r="A4" s="4" t="s">
        <v>1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0</v>
      </c>
    </row>
    <row r="2" spans="1:3">
      <c r="A2" s="3" t="s">
        <v>63</v>
      </c>
    </row>
    <row r="3" spans="1:3">
      <c r="A3" s="4" t="s">
        <v>64</v>
      </c>
      <c r="B3" s="6" t="n">
        <v>279</v>
      </c>
      <c r="C3" s="6" t="n">
        <v>261</v>
      </c>
    </row>
    <row r="4" spans="1:3">
      <c r="A4" s="4" t="s">
        <v>65</v>
      </c>
      <c r="B4" s="7" t="n">
        <v>1e-06</v>
      </c>
      <c r="C4" s="7" t="n">
        <v>1e-06</v>
      </c>
    </row>
    <row r="5" spans="1:3">
      <c r="A5" s="4" t="s">
        <v>66</v>
      </c>
      <c r="B5" s="5" t="n">
        <v>2400000000</v>
      </c>
      <c r="C5" s="5" t="n">
        <v>2400000000</v>
      </c>
    </row>
    <row r="6" spans="1:3">
      <c r="A6" s="4" t="s">
        <v>67</v>
      </c>
      <c r="B6" s="5" t="n">
        <v>1186181666</v>
      </c>
      <c r="C6" s="5" t="n">
        <v>1174163069</v>
      </c>
    </row>
    <row r="7" spans="1:3">
      <c r="A7" s="4" t="s">
        <v>68</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186</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193</v>
      </c>
      <c r="B10" s="4" t="s">
        <v>259</v>
      </c>
    </row>
    <row r="11" spans="1:2">
      <c r="A11" s="4" t="s">
        <v>154</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19</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37</v>
      </c>
      <c r="B2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6</v>
      </c>
    </row>
    <row r="4" spans="1:2">
      <c r="A4" s="4" t="s">
        <v>38</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1</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110</v>
      </c>
      <c r="C4" s="6" t="n">
        <v>2196</v>
      </c>
      <c r="D4" s="6" t="n">
        <v>2447</v>
      </c>
    </row>
    <row r="5" spans="1:4">
      <c r="A5" s="4" t="s">
        <v>73</v>
      </c>
      <c r="B5" s="5" t="n">
        <v>4907</v>
      </c>
      <c r="C5" s="5" t="n">
        <v>4412</v>
      </c>
      <c r="D5" s="5" t="n">
        <v>2217</v>
      </c>
    </row>
    <row r="6" spans="1:4">
      <c r="A6" s="4" t="s">
        <v>74</v>
      </c>
      <c r="B6" s="5" t="n">
        <v>7017</v>
      </c>
      <c r="C6" s="5" t="n">
        <v>6608</v>
      </c>
      <c r="D6" s="5" t="n">
        <v>4664</v>
      </c>
    </row>
    <row r="7" spans="1:4">
      <c r="A7" s="3" t="s">
        <v>75</v>
      </c>
    </row>
    <row r="8" spans="1:4">
      <c r="A8" s="4" t="s">
        <v>76</v>
      </c>
      <c r="B8" s="5" t="n">
        <v>733</v>
      </c>
      <c r="C8" s="5" t="n">
        <v>741</v>
      </c>
      <c r="D8" s="5" t="n">
        <v>872</v>
      </c>
    </row>
    <row r="9" spans="1:4">
      <c r="A9" s="4" t="s">
        <v>77</v>
      </c>
      <c r="B9" s="5" t="n">
        <v>300</v>
      </c>
      <c r="C9" s="5" t="n">
        <v>331</v>
      </c>
      <c r="D9" s="5" t="n">
        <v>370</v>
      </c>
    </row>
    <row r="10" spans="1:4">
      <c r="A10" s="4" t="s">
        <v>78</v>
      </c>
      <c r="B10" s="5" t="n">
        <v>984</v>
      </c>
      <c r="C10" s="5" t="n">
        <v>851</v>
      </c>
      <c r="D10" s="5" t="n">
        <v>274</v>
      </c>
    </row>
    <row r="11" spans="1:4">
      <c r="A11" s="4" t="s">
        <v>79</v>
      </c>
      <c r="B11" s="5" t="n">
        <v>484</v>
      </c>
      <c r="C11" s="5" t="n">
        <v>471</v>
      </c>
      <c r="D11" s="5" t="n">
        <v>69</v>
      </c>
    </row>
    <row r="12" spans="1:4">
      <c r="A12" s="4" t="s">
        <v>80</v>
      </c>
      <c r="B12" s="5" t="n">
        <v>1069</v>
      </c>
      <c r="C12" s="5" t="n">
        <v>958</v>
      </c>
      <c r="D12" s="5" t="n">
        <v>646</v>
      </c>
    </row>
    <row r="13" spans="1:4">
      <c r="A13" s="4" t="s">
        <v>81</v>
      </c>
      <c r="B13" s="5" t="n">
        <v>1378</v>
      </c>
      <c r="C13" s="5" t="n">
        <v>1210</v>
      </c>
      <c r="D13" s="5" t="n">
        <v>734</v>
      </c>
    </row>
    <row r="14" spans="1:4">
      <c r="A14" s="4" t="s">
        <v>82</v>
      </c>
      <c r="B14" s="5" t="n">
        <v>760</v>
      </c>
      <c r="C14" s="5" t="n">
        <v>634</v>
      </c>
      <c r="D14" s="5" t="n">
        <v>380</v>
      </c>
    </row>
    <row r="15" spans="1:4">
      <c r="A15" s="4" t="s">
        <v>83</v>
      </c>
      <c r="B15" s="5" t="n">
        <v>5708</v>
      </c>
      <c r="C15" s="5" t="n">
        <v>5196</v>
      </c>
      <c r="D15" s="5" t="n">
        <v>3345</v>
      </c>
    </row>
    <row r="16" spans="1:4">
      <c r="A16" s="4" t="s">
        <v>84</v>
      </c>
      <c r="B16" s="5" t="n">
        <v>1309</v>
      </c>
      <c r="C16" s="5" t="n">
        <v>1412</v>
      </c>
      <c r="D16" s="5" t="n">
        <v>1319</v>
      </c>
    </row>
    <row r="17" spans="1:4">
      <c r="A17" s="4" t="s">
        <v>85</v>
      </c>
      <c r="B17" s="5" t="n">
        <v>146</v>
      </c>
      <c r="C17" s="5" t="n">
        <v>214</v>
      </c>
      <c r="D17" s="5" t="n">
        <v>198</v>
      </c>
    </row>
    <row r="18" spans="1:4">
      <c r="A18" s="4" t="s">
        <v>86</v>
      </c>
      <c r="B18" s="5" t="n">
        <v>12</v>
      </c>
      <c r="C18" s="5" t="n">
        <v>92</v>
      </c>
      <c r="D18" s="5" t="n">
        <v>0</v>
      </c>
    </row>
    <row r="19" spans="1:4">
      <c r="A19" s="4" t="s">
        <v>87</v>
      </c>
      <c r="B19" s="5" t="n">
        <v>1151</v>
      </c>
      <c r="C19" s="5" t="n">
        <v>1106</v>
      </c>
      <c r="D19" s="5" t="n">
        <v>1121</v>
      </c>
    </row>
    <row r="20" spans="1:4">
      <c r="A20" s="4" t="s">
        <v>88</v>
      </c>
      <c r="B20" s="5" t="n">
        <v>878</v>
      </c>
      <c r="C20" s="5" t="n">
        <v>140</v>
      </c>
      <c r="D20" s="5" t="n">
        <v>229</v>
      </c>
    </row>
    <row r="21" spans="1:4">
      <c r="A21" s="4" t="s">
        <v>89</v>
      </c>
      <c r="B21" s="6" t="n">
        <v>273</v>
      </c>
      <c r="C21" s="6" t="n">
        <v>966</v>
      </c>
      <c r="D21" s="6" t="n">
        <v>892</v>
      </c>
    </row>
    <row r="22" spans="1:4">
      <c r="A22" s="3" t="s">
        <v>90</v>
      </c>
    </row>
    <row r="23" spans="1:4">
      <c r="A23" s="4" t="s">
        <v>91</v>
      </c>
      <c r="B23" s="8" t="n">
        <v>0.36</v>
      </c>
      <c r="C23" s="8" t="n">
        <v>1.3</v>
      </c>
      <c r="D23" s="8" t="n">
        <v>1.21</v>
      </c>
    </row>
    <row r="24" spans="1:4">
      <c r="A24" s="4" t="s">
        <v>92</v>
      </c>
      <c r="B24" s="8" t="n">
        <v>0.36</v>
      </c>
      <c r="C24" s="8" t="n">
        <v>1.28</v>
      </c>
      <c r="D24" s="8" t="n">
        <v>1.19</v>
      </c>
    </row>
    <row r="25" spans="1:4">
      <c r="A25" s="3" t="s">
        <v>93</v>
      </c>
    </row>
    <row r="26" spans="1:4">
      <c r="A26" s="4" t="s">
        <v>94</v>
      </c>
      <c r="B26" s="5" t="n">
        <v>754</v>
      </c>
      <c r="C26" s="5" t="n">
        <v>740</v>
      </c>
      <c r="D26" s="5" t="n">
        <v>728</v>
      </c>
    </row>
    <row r="27" spans="1:4">
      <c r="A27" s="4" t="s">
        <v>95</v>
      </c>
      <c r="B27" s="5" t="n">
        <v>766</v>
      </c>
      <c r="C27" s="5" t="n">
        <v>754</v>
      </c>
      <c r="D27" s="5" t="n">
        <v>739</v>
      </c>
    </row>
    <row r="28" spans="1:4">
      <c r="A28" s="4" t="s">
        <v>96</v>
      </c>
      <c r="B28" s="8" t="n">
        <v>0.3</v>
      </c>
      <c r="C28" s="8" t="n">
        <v>0.26</v>
      </c>
      <c r="D28" s="8"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29</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0</v>
      </c>
    </row>
    <row r="3" spans="1:4">
      <c r="A3" s="3" t="s">
        <v>98</v>
      </c>
    </row>
    <row r="4" spans="1:4">
      <c r="A4" s="4" t="s">
        <v>89</v>
      </c>
      <c r="B4" s="6" t="n">
        <v>273</v>
      </c>
      <c r="C4" s="6" t="n">
        <v>966</v>
      </c>
      <c r="D4" s="6" t="n">
        <v>892</v>
      </c>
    </row>
    <row r="5" spans="1:4">
      <c r="A5" s="3" t="s">
        <v>99</v>
      </c>
    </row>
    <row r="6" spans="1:4">
      <c r="A6" s="4" t="s">
        <v>100</v>
      </c>
      <c r="B6" s="5" t="n">
        <v>36</v>
      </c>
      <c r="C6" s="5" t="n">
        <v>-29</v>
      </c>
      <c r="D6" s="5" t="n">
        <v>-326</v>
      </c>
    </row>
    <row r="7" spans="1:4">
      <c r="A7" s="4" t="s">
        <v>101</v>
      </c>
      <c r="B7" s="5" t="n">
        <v>-44</v>
      </c>
      <c r="C7" s="5" t="n">
        <v>33</v>
      </c>
      <c r="D7" s="5" t="n">
        <v>-4</v>
      </c>
    </row>
    <row r="8" spans="1:4">
      <c r="A8" s="4" t="s">
        <v>102</v>
      </c>
      <c r="B8" s="5" t="n">
        <v>-1</v>
      </c>
      <c r="C8" s="5" t="n">
        <v>0</v>
      </c>
      <c r="D8" s="5" t="n">
        <v>0</v>
      </c>
    </row>
    <row r="9" spans="1:4">
      <c r="A9" s="4" t="s">
        <v>103</v>
      </c>
      <c r="B9" s="5" t="n">
        <v>-9</v>
      </c>
      <c r="C9" s="5" t="n">
        <v>4</v>
      </c>
      <c r="D9" s="5" t="n">
        <v>-330</v>
      </c>
    </row>
    <row r="10" spans="1:4">
      <c r="A10" s="4" t="s">
        <v>104</v>
      </c>
      <c r="B10" s="6" t="n">
        <v>264</v>
      </c>
      <c r="C10" s="6" t="n">
        <v>970</v>
      </c>
      <c r="D10" s="6" t="n">
        <v>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65</v>
      </c>
      <c r="B1" s="2" t="s">
        <v>1</v>
      </c>
    </row>
    <row r="2" spans="1:2">
      <c r="B2" s="2" t="s">
        <v>366</v>
      </c>
    </row>
    <row r="3" spans="1:2">
      <c r="A3" s="3" t="s">
        <v>367</v>
      </c>
    </row>
    <row r="4" spans="1:2">
      <c r="A4" s="4" t="s">
        <v>368</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9</v>
      </c>
      <c r="B1" s="2" t="s">
        <v>1</v>
      </c>
    </row>
    <row r="2" spans="1:4">
      <c r="B2" s="2" t="s">
        <v>2</v>
      </c>
      <c r="C2" s="2" t="s">
        <v>30</v>
      </c>
      <c r="D2" s="2" t="s">
        <v>70</v>
      </c>
    </row>
    <row r="3" spans="1:4">
      <c r="A3" s="3" t="s">
        <v>253</v>
      </c>
    </row>
    <row r="4" spans="1:4">
      <c r="A4" s="4" t="s">
        <v>370</v>
      </c>
      <c r="D4" s="6" t="n">
        <v>3560</v>
      </c>
    </row>
    <row r="5" spans="1:4">
      <c r="A5" s="3" t="s">
        <v>255</v>
      </c>
    </row>
    <row r="6" spans="1:4">
      <c r="A6" s="4" t="s">
        <v>371</v>
      </c>
      <c r="B6" s="4" t="s">
        <v>372</v>
      </c>
    </row>
    <row r="7" spans="1:4">
      <c r="A7" s="4" t="s">
        <v>373</v>
      </c>
    </row>
    <row r="8" spans="1:4">
      <c r="A8" s="3" t="s">
        <v>374</v>
      </c>
    </row>
    <row r="9" spans="1:4">
      <c r="A9" s="4" t="s">
        <v>375</v>
      </c>
      <c r="B9" s="4" t="s">
        <v>376</v>
      </c>
      <c r="C9" s="4" t="s">
        <v>377</v>
      </c>
    </row>
    <row r="10" spans="1:4">
      <c r="A10" s="4" t="s">
        <v>378</v>
      </c>
    </row>
    <row r="11" spans="1:4">
      <c r="A11" s="3" t="s">
        <v>374</v>
      </c>
    </row>
    <row r="12" spans="1:4">
      <c r="A12" s="4" t="s">
        <v>375</v>
      </c>
      <c r="B12" s="4" t="s">
        <v>379</v>
      </c>
    </row>
    <row r="13" spans="1:4">
      <c r="A13" s="4" t="s">
        <v>380</v>
      </c>
    </row>
    <row r="14" spans="1:4">
      <c r="A14" s="3" t="s">
        <v>374</v>
      </c>
    </row>
    <row r="15" spans="1:4">
      <c r="A15" s="4" t="s">
        <v>375</v>
      </c>
      <c r="B15" s="4" t="s">
        <v>381</v>
      </c>
      <c r="C15" s="4" t="s">
        <v>377</v>
      </c>
      <c r="D15" s="4" t="s">
        <v>382</v>
      </c>
    </row>
    <row r="16" spans="1:4">
      <c r="A16" s="4" t="s">
        <v>383</v>
      </c>
    </row>
    <row r="17" spans="1:4">
      <c r="A17" s="3" t="s">
        <v>374</v>
      </c>
    </row>
    <row r="18" spans="1:4">
      <c r="A18" s="4" t="s">
        <v>375</v>
      </c>
      <c r="B18" s="4" t="s">
        <v>384</v>
      </c>
      <c r="C18" s="4" t="s">
        <v>384</v>
      </c>
    </row>
    <row r="19" spans="1:4">
      <c r="A19" s="4" t="s">
        <v>385</v>
      </c>
    </row>
    <row r="20" spans="1:4">
      <c r="A20" s="3" t="s">
        <v>374</v>
      </c>
    </row>
    <row r="21" spans="1:4">
      <c r="A21" s="4" t="s">
        <v>375</v>
      </c>
      <c r="B21" s="4" t="s">
        <v>379</v>
      </c>
    </row>
    <row r="22" spans="1:4">
      <c r="A22" s="4" t="s">
        <v>386</v>
      </c>
    </row>
    <row r="23" spans="1:4">
      <c r="A23" s="3" t="s">
        <v>374</v>
      </c>
    </row>
    <row r="24" spans="1:4">
      <c r="A24" s="4" t="s">
        <v>375</v>
      </c>
      <c r="D24" s="4" t="s">
        <v>379</v>
      </c>
    </row>
    <row r="25" spans="1:4">
      <c r="A25" s="4" t="s">
        <v>387</v>
      </c>
    </row>
    <row r="26" spans="1:4">
      <c r="A26" s="3" t="s">
        <v>374</v>
      </c>
    </row>
    <row r="27" spans="1:4">
      <c r="A27" s="4" t="s">
        <v>375</v>
      </c>
      <c r="B27" s="4" t="s">
        <v>381</v>
      </c>
      <c r="C27" s="4" t="s">
        <v>379</v>
      </c>
    </row>
    <row r="28" spans="1:4">
      <c r="A28" s="4" t="s">
        <v>388</v>
      </c>
    </row>
    <row r="29" spans="1:4">
      <c r="A29" s="3" t="s">
        <v>374</v>
      </c>
    </row>
    <row r="30" spans="1:4">
      <c r="A30" s="4" t="s">
        <v>375</v>
      </c>
      <c r="C30" s="4" t="s">
        <v>379</v>
      </c>
    </row>
    <row r="31" spans="1:4">
      <c r="A31" s="4" t="s">
        <v>389</v>
      </c>
    </row>
    <row r="32" spans="1:4">
      <c r="A32" s="3" t="s">
        <v>390</v>
      </c>
    </row>
    <row r="33" spans="1:4">
      <c r="A33" s="4" t="s">
        <v>391</v>
      </c>
      <c r="B33" s="4" t="s">
        <v>392</v>
      </c>
    </row>
    <row r="34" spans="1:4">
      <c r="A34" s="4" t="s">
        <v>393</v>
      </c>
    </row>
    <row r="35" spans="1:4">
      <c r="A35" s="3" t="s">
        <v>390</v>
      </c>
    </row>
    <row r="36" spans="1:4">
      <c r="A36" s="4" t="s">
        <v>391</v>
      </c>
      <c r="B36" s="4" t="s">
        <v>3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395</v>
      </c>
      <c r="B1" s="2" t="s">
        <v>1</v>
      </c>
    </row>
    <row r="2" spans="1:2">
      <c r="B2" s="2" t="s">
        <v>2</v>
      </c>
    </row>
    <row r="3" spans="1:2">
      <c r="A3" s="4" t="s">
        <v>396</v>
      </c>
    </row>
    <row r="4" spans="1:2">
      <c r="A4" s="3" t="s">
        <v>390</v>
      </c>
    </row>
    <row r="5" spans="1:2">
      <c r="A5" s="4" t="s">
        <v>397</v>
      </c>
      <c r="B5" s="4" t="s">
        <v>398</v>
      </c>
    </row>
    <row r="6" spans="1:2">
      <c r="A6" s="4" t="s">
        <v>399</v>
      </c>
    </row>
    <row r="7" spans="1:2">
      <c r="A7" s="3" t="s">
        <v>390</v>
      </c>
    </row>
    <row r="8" spans="1:2">
      <c r="A8" s="4" t="s">
        <v>397</v>
      </c>
      <c r="B8" s="4" t="s">
        <v>400</v>
      </c>
    </row>
    <row r="9" spans="1:2">
      <c r="A9" s="4" t="s">
        <v>401</v>
      </c>
    </row>
    <row r="10" spans="1:2">
      <c r="A10" s="3" t="s">
        <v>390</v>
      </c>
    </row>
    <row r="11" spans="1:2">
      <c r="A11" s="4" t="s">
        <v>397</v>
      </c>
      <c r="B11" s="4" t="s">
        <v>394</v>
      </c>
    </row>
    <row r="12" spans="1:2">
      <c r="A12" s="4" t="s">
        <v>402</v>
      </c>
    </row>
    <row r="13" spans="1:2">
      <c r="A13" s="3" t="s">
        <v>390</v>
      </c>
    </row>
    <row r="14" spans="1:2">
      <c r="A14" s="4" t="s">
        <v>397</v>
      </c>
      <c r="B14" s="4" t="s">
        <v>403</v>
      </c>
    </row>
    <row r="15" spans="1:2">
      <c r="A15" s="4" t="s">
        <v>404</v>
      </c>
    </row>
    <row r="16" spans="1:2">
      <c r="A16" s="3" t="s">
        <v>390</v>
      </c>
    </row>
    <row r="17" spans="1:2">
      <c r="A17" s="4" t="s">
        <v>397</v>
      </c>
      <c r="B17" s="4" t="s">
        <v>394</v>
      </c>
    </row>
    <row r="18" spans="1:2">
      <c r="A18" s="4" t="s">
        <v>405</v>
      </c>
    </row>
    <row r="19" spans="1:2">
      <c r="A19" s="3" t="s">
        <v>390</v>
      </c>
    </row>
    <row r="20" spans="1:2">
      <c r="A20" s="4" t="s">
        <v>397</v>
      </c>
      <c r="B20"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0</v>
      </c>
    </row>
    <row r="3" spans="1:4">
      <c r="A3" s="3" t="s">
        <v>407</v>
      </c>
    </row>
    <row r="4" spans="1:4">
      <c r="A4" s="4" t="s">
        <v>408</v>
      </c>
      <c r="B4" s="6" t="n">
        <v>0</v>
      </c>
      <c r="C4" s="6" t="n">
        <v>0</v>
      </c>
      <c r="D4" s="6" t="n">
        <v>0</v>
      </c>
    </row>
    <row r="5" spans="1:4">
      <c r="A5" s="4" t="s">
        <v>409</v>
      </c>
      <c r="B5" s="5" t="n">
        <v>0</v>
      </c>
      <c r="C5" s="5" t="n">
        <v>0</v>
      </c>
      <c r="D5" s="5" t="n">
        <v>0</v>
      </c>
    </row>
    <row r="6" spans="1:4">
      <c r="A6" s="4" t="s">
        <v>410</v>
      </c>
    </row>
    <row r="7" spans="1:4">
      <c r="A7" s="3" t="s">
        <v>407</v>
      </c>
    </row>
    <row r="8" spans="1:4">
      <c r="A8" s="4" t="s">
        <v>409</v>
      </c>
      <c r="B8" s="6" t="n">
        <v>0</v>
      </c>
      <c r="C8" s="6" t="n">
        <v>0</v>
      </c>
      <c r="D8"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0</v>
      </c>
    </row>
    <row r="3" spans="1:4">
      <c r="A3" s="3" t="s">
        <v>184</v>
      </c>
    </row>
    <row r="4" spans="1:4">
      <c r="A4" s="4" t="s">
        <v>409</v>
      </c>
      <c r="B4" s="6" t="n">
        <v>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0</v>
      </c>
    </row>
    <row r="3" spans="1:4">
      <c r="A3" s="3" t="s">
        <v>413</v>
      </c>
    </row>
    <row r="4" spans="1:4">
      <c r="A4" s="4" t="s">
        <v>414</v>
      </c>
      <c r="B4" s="4" t="s">
        <v>415</v>
      </c>
    </row>
    <row r="5" spans="1:4">
      <c r="A5" s="3" t="s">
        <v>416</v>
      </c>
    </row>
    <row r="6" spans="1:4">
      <c r="A6" s="4" t="s">
        <v>417</v>
      </c>
      <c r="B6" s="6" t="n">
        <v>708</v>
      </c>
      <c r="C6" s="6" t="n">
        <v>641</v>
      </c>
      <c r="D6" s="6" t="n">
        <v>5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0</v>
      </c>
    </row>
    <row r="3" spans="1:4">
      <c r="A3" s="3" t="s">
        <v>184</v>
      </c>
    </row>
    <row r="4" spans="1:4">
      <c r="A4" s="4" t="s">
        <v>419</v>
      </c>
      <c r="B4" s="6" t="n">
        <v>113</v>
      </c>
      <c r="C4" s="6" t="n">
        <v>81</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20</v>
      </c>
      <c r="B1" s="2" t="s">
        <v>2</v>
      </c>
      <c r="C1" s="2" t="s">
        <v>30</v>
      </c>
      <c r="D1" s="2" t="s">
        <v>70</v>
      </c>
      <c r="E1" s="2" t="s">
        <v>421</v>
      </c>
    </row>
    <row r="2" spans="1:5">
      <c r="A2" s="3" t="s">
        <v>187</v>
      </c>
    </row>
    <row r="3" spans="1:5">
      <c r="A3" s="4" t="s">
        <v>422</v>
      </c>
      <c r="B3" s="6" t="n">
        <v>269</v>
      </c>
      <c r="C3" s="6" t="n">
        <v>286</v>
      </c>
    </row>
    <row r="4" spans="1:5">
      <c r="A4" s="4" t="s">
        <v>423</v>
      </c>
      <c r="B4" s="5" t="n">
        <v>39</v>
      </c>
      <c r="C4" s="5" t="n">
        <v>38</v>
      </c>
    </row>
    <row r="5" spans="1:5">
      <c r="A5" s="4" t="s">
        <v>424</v>
      </c>
      <c r="B5" s="5" t="n">
        <v>4405</v>
      </c>
      <c r="C5" s="5" t="n">
        <v>2921</v>
      </c>
    </row>
    <row r="6" spans="1:5">
      <c r="A6" s="4" t="s">
        <v>32</v>
      </c>
      <c r="B6" s="6" t="n">
        <v>4713</v>
      </c>
      <c r="C6" s="6" t="n">
        <v>3245</v>
      </c>
      <c r="D6" s="6" t="n">
        <v>1823</v>
      </c>
      <c r="E6" s="6" t="n">
        <v>48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5</v>
      </c>
      <c r="B1" s="2" t="s">
        <v>2</v>
      </c>
      <c r="C1" s="2" t="s">
        <v>30</v>
      </c>
    </row>
    <row r="2" spans="1:3">
      <c r="A2" s="3" t="s">
        <v>190</v>
      </c>
    </row>
    <row r="3" spans="1:3">
      <c r="A3" s="4" t="s">
        <v>426</v>
      </c>
      <c r="B3" s="6" t="n">
        <v>45</v>
      </c>
      <c r="C3" s="6" t="n">
        <v>40</v>
      </c>
    </row>
    <row r="4" spans="1:3">
      <c r="A4" s="4" t="s">
        <v>427</v>
      </c>
      <c r="B4" s="5" t="n">
        <v>1</v>
      </c>
      <c r="C4" s="5" t="n">
        <v>9</v>
      </c>
    </row>
    <row r="5" spans="1:3">
      <c r="A5" s="4" t="s">
        <v>34</v>
      </c>
      <c r="B5" s="5" t="n">
        <v>46</v>
      </c>
      <c r="C5" s="5" t="n">
        <v>49</v>
      </c>
    </row>
    <row r="6" spans="1:3">
      <c r="A6" s="4" t="s">
        <v>428</v>
      </c>
      <c r="B6" s="6" t="n">
        <v>36</v>
      </c>
      <c r="C6" s="6"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0</v>
      </c>
    </row>
    <row r="3" spans="1:4">
      <c r="A3" s="3" t="s">
        <v>430</v>
      </c>
    </row>
    <row r="4" spans="1:4">
      <c r="A4" s="4" t="s">
        <v>431</v>
      </c>
      <c r="B4" s="6" t="n">
        <v>270</v>
      </c>
      <c r="C4" s="6" t="n">
        <v>277</v>
      </c>
    </row>
    <row r="5" spans="1:4">
      <c r="A5" s="4" t="s">
        <v>432</v>
      </c>
      <c r="B5" s="5" t="n">
        <v>183</v>
      </c>
      <c r="C5" s="5" t="n">
        <v>189</v>
      </c>
    </row>
    <row r="6" spans="1:4">
      <c r="A6" s="4" t="s">
        <v>433</v>
      </c>
      <c r="B6" s="5" t="n">
        <v>453</v>
      </c>
      <c r="C6" s="5" t="n">
        <v>466</v>
      </c>
    </row>
    <row r="7" spans="1:4">
      <c r="A7" s="3" t="s">
        <v>434</v>
      </c>
    </row>
    <row r="8" spans="1:4">
      <c r="A8" s="4" t="s">
        <v>145</v>
      </c>
      <c r="B8" s="6" t="n">
        <v>314</v>
      </c>
      <c r="C8" s="6" t="n">
        <v>335</v>
      </c>
      <c r="D8" s="6" t="n">
        <v>4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05</v>
      </c>
      <c r="B1" s="2" t="s">
        <v>106</v>
      </c>
      <c r="C1" s="2" t="s">
        <v>107</v>
      </c>
      <c r="D1" s="2" t="s">
        <v>108</v>
      </c>
      <c r="E1" s="2" t="s">
        <v>109</v>
      </c>
      <c r="F1" s="2" t="s">
        <v>110</v>
      </c>
      <c r="G1" s="2" t="s">
        <v>111</v>
      </c>
    </row>
    <row r="2" spans="1:7">
      <c r="A2" s="4" t="s">
        <v>112</v>
      </c>
      <c r="B2" s="6" t="n">
        <v>7233</v>
      </c>
      <c r="C2" s="6" t="n">
        <v>0</v>
      </c>
      <c r="D2" s="6" t="n">
        <v>-5762</v>
      </c>
      <c r="E2" s="6" t="n">
        <v>9924</v>
      </c>
      <c r="F2" s="6" t="n">
        <v>3374</v>
      </c>
      <c r="G2" s="6" t="n">
        <v>-303</v>
      </c>
    </row>
    <row r="3" spans="1:7">
      <c r="A3" s="4" t="s">
        <v>113</v>
      </c>
      <c r="C3" s="5" t="n">
        <v>1151</v>
      </c>
      <c r="D3" s="5" t="n">
        <v>429</v>
      </c>
    </row>
    <row r="4" spans="1:7">
      <c r="A4" s="3" t="s">
        <v>114</v>
      </c>
    </row>
    <row r="5" spans="1:7">
      <c r="A5" s="4" t="s">
        <v>89</v>
      </c>
      <c r="B5" s="5" t="n">
        <v>892</v>
      </c>
      <c r="F5" s="5" t="n">
        <v>892</v>
      </c>
    </row>
    <row r="6" spans="1:7">
      <c r="A6" s="4" t="s">
        <v>115</v>
      </c>
      <c r="B6" s="5" t="n">
        <v>-330</v>
      </c>
      <c r="G6" s="5" t="n">
        <v>-330</v>
      </c>
    </row>
    <row r="7" spans="1:7">
      <c r="A7" s="4" t="s">
        <v>116</v>
      </c>
      <c r="B7" s="5" t="n">
        <v>106</v>
      </c>
      <c r="E7" s="5" t="n">
        <v>106</v>
      </c>
    </row>
    <row r="8" spans="1:7">
      <c r="A8" s="4" t="s">
        <v>117</v>
      </c>
      <c r="C8" s="5" t="n">
        <v>8</v>
      </c>
    </row>
    <row r="9" spans="1:7">
      <c r="A9" s="4" t="s">
        <v>118</v>
      </c>
      <c r="B9" s="5" t="n">
        <v>0</v>
      </c>
      <c r="E9" s="5" t="n">
        <v>0</v>
      </c>
    </row>
    <row r="10" spans="1:7">
      <c r="A10" s="4" t="s">
        <v>119</v>
      </c>
      <c r="C10" s="5" t="n">
        <v>7</v>
      </c>
    </row>
    <row r="11" spans="1:7">
      <c r="A11" s="4" t="s">
        <v>120</v>
      </c>
      <c r="B11" s="5" t="n">
        <v>-83</v>
      </c>
      <c r="E11" s="5" t="n">
        <v>-83</v>
      </c>
    </row>
    <row r="12" spans="1:7">
      <c r="A12" s="4" t="s">
        <v>121</v>
      </c>
      <c r="C12" s="5" t="n">
        <v>-3</v>
      </c>
    </row>
    <row r="13" spans="1:7">
      <c r="A13" s="4" t="s">
        <v>122</v>
      </c>
      <c r="B13" s="5" t="n">
        <v>65</v>
      </c>
      <c r="E13" s="5" t="n">
        <v>65</v>
      </c>
    </row>
    <row r="14" spans="1:7">
      <c r="A14" s="4" t="s">
        <v>123</v>
      </c>
      <c r="B14" s="5" t="n">
        <v>95</v>
      </c>
      <c r="E14" s="5" t="n">
        <v>95</v>
      </c>
    </row>
    <row r="15" spans="1:7">
      <c r="A15" s="4" t="s">
        <v>124</v>
      </c>
      <c r="B15" s="5" t="n">
        <v>-170</v>
      </c>
      <c r="F15" s="5" t="n">
        <v>-170</v>
      </c>
    </row>
    <row r="16" spans="1:7">
      <c r="A16" s="4" t="s">
        <v>125</v>
      </c>
      <c r="B16" s="5" t="n">
        <v>58</v>
      </c>
      <c r="D16" s="6" t="n">
        <v>58</v>
      </c>
    </row>
    <row r="17" spans="1:7">
      <c r="A17" s="4" t="s">
        <v>126</v>
      </c>
      <c r="B17" s="5" t="n">
        <v>202</v>
      </c>
      <c r="D17" s="5" t="n">
        <v>67</v>
      </c>
      <c r="E17" s="5" t="n">
        <v>135</v>
      </c>
    </row>
    <row r="18" spans="1:7">
      <c r="A18" s="4" t="s">
        <v>127</v>
      </c>
      <c r="B18" s="5" t="n">
        <v>8068</v>
      </c>
      <c r="C18" s="6" t="n">
        <v>0</v>
      </c>
      <c r="D18" s="6" t="n">
        <v>-5637</v>
      </c>
      <c r="E18" s="5" t="n">
        <v>10242</v>
      </c>
      <c r="F18" s="5" t="n">
        <v>4096</v>
      </c>
      <c r="G18" s="5" t="n">
        <v>-633</v>
      </c>
    </row>
    <row r="19" spans="1:7">
      <c r="A19" s="4" t="s">
        <v>128</v>
      </c>
      <c r="C19" s="5" t="n">
        <v>1163</v>
      </c>
      <c r="D19" s="5" t="n">
        <v>429</v>
      </c>
    </row>
    <row r="20" spans="1:7">
      <c r="A20" s="3" t="s">
        <v>114</v>
      </c>
    </row>
    <row r="21" spans="1:7">
      <c r="A21" s="4" t="s">
        <v>89</v>
      </c>
      <c r="B21" s="5" t="n">
        <v>966</v>
      </c>
      <c r="F21" s="5" t="n">
        <v>966</v>
      </c>
    </row>
    <row r="22" spans="1:7">
      <c r="A22" s="4" t="s">
        <v>115</v>
      </c>
      <c r="B22" s="5" t="n">
        <v>4</v>
      </c>
      <c r="G22" s="5" t="n">
        <v>4</v>
      </c>
    </row>
    <row r="23" spans="1:7">
      <c r="A23" s="4" t="s">
        <v>116</v>
      </c>
      <c r="B23" s="5" t="n">
        <v>105</v>
      </c>
      <c r="E23" s="5" t="n">
        <v>105</v>
      </c>
    </row>
    <row r="24" spans="1:7">
      <c r="A24" s="4" t="s">
        <v>117</v>
      </c>
      <c r="C24" s="5" t="n">
        <v>7</v>
      </c>
    </row>
    <row r="25" spans="1:7">
      <c r="A25" s="4" t="s">
        <v>118</v>
      </c>
      <c r="B25" s="5" t="n">
        <v>0</v>
      </c>
      <c r="E25" s="5" t="n">
        <v>0</v>
      </c>
    </row>
    <row r="26" spans="1:7">
      <c r="A26" s="4" t="s">
        <v>119</v>
      </c>
      <c r="C26" s="5" t="n">
        <v>7</v>
      </c>
    </row>
    <row r="27" spans="1:7">
      <c r="A27" s="4" t="s">
        <v>120</v>
      </c>
      <c r="B27" s="5" t="n">
        <v>-116</v>
      </c>
      <c r="E27" s="5" t="n">
        <v>-116</v>
      </c>
    </row>
    <row r="28" spans="1:7">
      <c r="A28" s="4" t="s">
        <v>121</v>
      </c>
      <c r="C28" s="5" t="n">
        <v>-3</v>
      </c>
    </row>
    <row r="29" spans="1:7">
      <c r="A29" s="4" t="s">
        <v>123</v>
      </c>
      <c r="B29" s="5" t="n">
        <v>135</v>
      </c>
      <c r="E29" s="5" t="n">
        <v>135</v>
      </c>
    </row>
    <row r="30" spans="1:7">
      <c r="A30" s="4" t="s">
        <v>129</v>
      </c>
      <c r="B30" s="5" t="n">
        <v>76</v>
      </c>
      <c r="E30" s="5" t="n">
        <v>76</v>
      </c>
    </row>
    <row r="31" spans="1:7">
      <c r="A31" s="4" t="s">
        <v>124</v>
      </c>
      <c r="B31" s="5" t="n">
        <v>-193</v>
      </c>
      <c r="F31" s="5" t="n">
        <v>-193</v>
      </c>
    </row>
    <row r="32" spans="1:7">
      <c r="A32" s="4" t="s">
        <v>125</v>
      </c>
      <c r="B32" s="5" t="n">
        <v>74</v>
      </c>
      <c r="D32" s="6" t="n">
        <v>74</v>
      </c>
    </row>
    <row r="33" spans="1:7">
      <c r="A33" s="4" t="s">
        <v>130</v>
      </c>
      <c r="B33" s="5" t="n">
        <v>9119</v>
      </c>
      <c r="C33" s="6" t="n">
        <v>0</v>
      </c>
      <c r="D33" s="6" t="n">
        <v>-5563</v>
      </c>
      <c r="E33" s="5" t="n">
        <v>10442</v>
      </c>
      <c r="F33" s="5" t="n">
        <v>4869</v>
      </c>
      <c r="G33" s="5" t="n">
        <v>-629</v>
      </c>
    </row>
    <row r="34" spans="1:7">
      <c r="A34" s="4" t="s">
        <v>131</v>
      </c>
      <c r="C34" s="5" t="n">
        <v>1174</v>
      </c>
      <c r="D34" s="5" t="n">
        <v>429</v>
      </c>
    </row>
    <row r="35" spans="1:7">
      <c r="A35" s="3" t="s">
        <v>114</v>
      </c>
    </row>
    <row r="36" spans="1:7">
      <c r="A36" s="4" t="s">
        <v>89</v>
      </c>
      <c r="B36" s="5" t="n">
        <v>273</v>
      </c>
      <c r="F36" s="5" t="n">
        <v>273</v>
      </c>
    </row>
    <row r="37" spans="1:7">
      <c r="A37" s="4" t="s">
        <v>115</v>
      </c>
      <c r="B37" s="5" t="n">
        <v>-9</v>
      </c>
      <c r="G37" s="5" t="n">
        <v>-9</v>
      </c>
    </row>
    <row r="38" spans="1:7">
      <c r="A38" s="4" t="s">
        <v>116</v>
      </c>
      <c r="B38" s="5" t="n">
        <v>178</v>
      </c>
      <c r="E38" s="5" t="n">
        <v>178</v>
      </c>
    </row>
    <row r="39" spans="1:7">
      <c r="A39" s="4" t="s">
        <v>117</v>
      </c>
      <c r="C39" s="5" t="n">
        <v>11</v>
      </c>
    </row>
    <row r="40" spans="1:7">
      <c r="A40" s="4" t="s">
        <v>118</v>
      </c>
      <c r="B40" s="5" t="n">
        <v>0</v>
      </c>
      <c r="E40" s="5" t="n">
        <v>0</v>
      </c>
    </row>
    <row r="41" spans="1:7">
      <c r="A41" s="4" t="s">
        <v>119</v>
      </c>
      <c r="C41" s="5" t="n">
        <v>2</v>
      </c>
    </row>
    <row r="42" spans="1:7">
      <c r="A42" s="4" t="s">
        <v>120</v>
      </c>
      <c r="B42" s="5" t="n">
        <v>-54</v>
      </c>
      <c r="E42" s="5" t="n">
        <v>-54</v>
      </c>
    </row>
    <row r="43" spans="1:7">
      <c r="A43" s="4" t="s">
        <v>121</v>
      </c>
      <c r="C43" s="5" t="n">
        <v>-1</v>
      </c>
    </row>
    <row r="44" spans="1:7">
      <c r="A44" s="4" t="s">
        <v>123</v>
      </c>
      <c r="B44" s="5" t="n">
        <v>181</v>
      </c>
      <c r="E44" s="5" t="n">
        <v>181</v>
      </c>
    </row>
    <row r="45" spans="1:7">
      <c r="A45" s="4" t="s">
        <v>124</v>
      </c>
      <c r="B45" s="5" t="n">
        <v>-226</v>
      </c>
      <c r="F45" s="5" t="n">
        <v>-226</v>
      </c>
    </row>
    <row r="46" spans="1:7">
      <c r="A46" s="4" t="s">
        <v>132</v>
      </c>
      <c r="B46" s="6" t="n">
        <v>9462</v>
      </c>
      <c r="C46" s="6" t="n">
        <v>0</v>
      </c>
      <c r="D46" s="6" t="n">
        <v>-5563</v>
      </c>
      <c r="E46" s="6" t="n">
        <v>10747</v>
      </c>
      <c r="F46" s="6" t="n">
        <v>4916</v>
      </c>
      <c r="G46" s="6" t="n">
        <v>-638</v>
      </c>
    </row>
    <row r="47" spans="1:7">
      <c r="A47" s="4" t="s">
        <v>133</v>
      </c>
      <c r="C47" s="5" t="n">
        <v>1186</v>
      </c>
      <c r="D47" s="5" t="n">
        <v>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5</v>
      </c>
      <c r="B1" s="2" t="s">
        <v>1</v>
      </c>
    </row>
    <row r="2" spans="1:4">
      <c r="B2" s="2" t="s">
        <v>2</v>
      </c>
      <c r="C2" s="2" t="s">
        <v>30</v>
      </c>
      <c r="D2" s="2" t="s">
        <v>70</v>
      </c>
    </row>
    <row r="3" spans="1:4">
      <c r="A3" s="3" t="s">
        <v>390</v>
      </c>
    </row>
    <row r="4" spans="1:4">
      <c r="A4" s="4" t="s">
        <v>436</v>
      </c>
      <c r="B4" s="6" t="n">
        <v>979</v>
      </c>
      <c r="C4" s="6" t="n">
        <v>805</v>
      </c>
    </row>
    <row r="5" spans="1:4">
      <c r="A5" s="4" t="s">
        <v>437</v>
      </c>
      <c r="B5" s="5" t="n">
        <v>-685</v>
      </c>
      <c r="C5" s="5" t="n">
        <v>-547</v>
      </c>
    </row>
    <row r="6" spans="1:4">
      <c r="A6" s="4" t="s">
        <v>38</v>
      </c>
      <c r="B6" s="5" t="n">
        <v>294</v>
      </c>
      <c r="C6" s="5" t="n">
        <v>258</v>
      </c>
      <c r="D6" s="6" t="n">
        <v>189</v>
      </c>
    </row>
    <row r="7" spans="1:4">
      <c r="A7" s="4" t="s">
        <v>438</v>
      </c>
      <c r="B7" s="5" t="n">
        <v>130</v>
      </c>
      <c r="C7" s="5" t="n">
        <v>121</v>
      </c>
      <c r="D7" s="5" t="n">
        <v>82</v>
      </c>
    </row>
    <row r="8" spans="1:4">
      <c r="A8" s="4" t="s">
        <v>439</v>
      </c>
      <c r="B8" s="5" t="n">
        <v>71</v>
      </c>
      <c r="C8" s="5" t="n">
        <v>65</v>
      </c>
      <c r="D8" s="6" t="n">
        <v>39</v>
      </c>
    </row>
    <row r="9" spans="1:4">
      <c r="A9" s="4" t="s">
        <v>440</v>
      </c>
    </row>
    <row r="10" spans="1:4">
      <c r="A10" s="3" t="s">
        <v>390</v>
      </c>
    </row>
    <row r="11" spans="1:4">
      <c r="A11" s="4" t="s">
        <v>436</v>
      </c>
      <c r="B11" s="5" t="n">
        <v>1</v>
      </c>
      <c r="C11" s="5" t="n">
        <v>1</v>
      </c>
    </row>
    <row r="12" spans="1:4">
      <c r="A12" s="4" t="s">
        <v>441</v>
      </c>
    </row>
    <row r="13" spans="1:4">
      <c r="A13" s="3" t="s">
        <v>390</v>
      </c>
    </row>
    <row r="14" spans="1:4">
      <c r="A14" s="4" t="s">
        <v>436</v>
      </c>
      <c r="B14" s="5" t="n">
        <v>4</v>
      </c>
      <c r="C14" s="5" t="n">
        <v>4</v>
      </c>
    </row>
    <row r="15" spans="1:4">
      <c r="A15" s="4" t="s">
        <v>442</v>
      </c>
    </row>
    <row r="16" spans="1:4">
      <c r="A16" s="3" t="s">
        <v>390</v>
      </c>
    </row>
    <row r="17" spans="1:4">
      <c r="A17" s="4" t="s">
        <v>436</v>
      </c>
      <c r="B17" s="5" t="n">
        <v>224</v>
      </c>
      <c r="C17" s="5" t="n">
        <v>162</v>
      </c>
    </row>
    <row r="18" spans="1:4">
      <c r="A18" s="4" t="s">
        <v>443</v>
      </c>
    </row>
    <row r="19" spans="1:4">
      <c r="A19" s="3" t="s">
        <v>390</v>
      </c>
    </row>
    <row r="20" spans="1:4">
      <c r="A20" s="4" t="s">
        <v>436</v>
      </c>
      <c r="B20" s="5" t="n">
        <v>658</v>
      </c>
      <c r="C20" s="5" t="n">
        <v>560</v>
      </c>
    </row>
    <row r="21" spans="1:4">
      <c r="A21" s="4" t="s">
        <v>444</v>
      </c>
    </row>
    <row r="22" spans="1:4">
      <c r="A22" s="3" t="s">
        <v>390</v>
      </c>
    </row>
    <row r="23" spans="1:4">
      <c r="A23" s="4" t="s">
        <v>436</v>
      </c>
      <c r="B23" s="6" t="n">
        <v>92</v>
      </c>
      <c r="C23" s="6" t="n">
        <v>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s>
  <sheetData>
    <row r="1" spans="1:4">
      <c r="A1" s="1" t="s">
        <v>445</v>
      </c>
      <c r="B1" s="2" t="s">
        <v>1</v>
      </c>
    </row>
    <row r="2" spans="1:4">
      <c r="B2" s="2" t="s">
        <v>2</v>
      </c>
      <c r="C2" s="2" t="s">
        <v>30</v>
      </c>
      <c r="D2" s="2" t="s">
        <v>70</v>
      </c>
    </row>
    <row r="3" spans="1:4">
      <c r="A3" s="3" t="s">
        <v>446</v>
      </c>
    </row>
    <row r="4" spans="1:4">
      <c r="A4" s="4" t="s">
        <v>447</v>
      </c>
      <c r="B4" s="6" t="n">
        <v>2445000000</v>
      </c>
      <c r="C4" s="6" t="n">
        <v>2438000000</v>
      </c>
    </row>
    <row r="5" spans="1:4">
      <c r="A5" s="4" t="s">
        <v>448</v>
      </c>
      <c r="B5" s="5" t="n">
        <v>-1772000000</v>
      </c>
      <c r="C5" s="5" t="n">
        <v>-1013000000</v>
      </c>
    </row>
    <row r="6" spans="1:4">
      <c r="A6" s="4" t="s">
        <v>449</v>
      </c>
      <c r="B6" s="5" t="n">
        <v>673000000</v>
      </c>
      <c r="C6" s="5" t="n">
        <v>1425000000</v>
      </c>
    </row>
    <row r="7" spans="1:4">
      <c r="A7" s="3" t="s">
        <v>450</v>
      </c>
    </row>
    <row r="8" spans="1:4">
      <c r="A8" s="4" t="s">
        <v>451</v>
      </c>
      <c r="B8" s="5" t="n">
        <v>433000000</v>
      </c>
      <c r="C8" s="5" t="n">
        <v>433000000</v>
      </c>
    </row>
    <row r="9" spans="1:4">
      <c r="A9" s="4" t="s">
        <v>452</v>
      </c>
      <c r="B9" s="5" t="n">
        <v>1106000000</v>
      </c>
      <c r="C9" s="5" t="n">
        <v>1858000000</v>
      </c>
    </row>
    <row r="10" spans="1:4">
      <c r="A10" s="3" t="s">
        <v>453</v>
      </c>
    </row>
    <row r="11" spans="1:4">
      <c r="A11" s="4" t="s">
        <v>454</v>
      </c>
      <c r="B11" s="5" t="n">
        <v>759000000</v>
      </c>
      <c r="C11" s="5" t="n">
        <v>708000000</v>
      </c>
      <c r="D11" s="6" t="n">
        <v>13000000</v>
      </c>
    </row>
    <row r="12" spans="1:4">
      <c r="A12" s="4" t="s">
        <v>409</v>
      </c>
      <c r="B12" s="5" t="n">
        <v>0</v>
      </c>
      <c r="C12" s="5" t="n">
        <v>0</v>
      </c>
      <c r="D12" s="5" t="n">
        <v>0</v>
      </c>
    </row>
    <row r="13" spans="1:4">
      <c r="A13" s="4" t="s">
        <v>455</v>
      </c>
    </row>
    <row r="14" spans="1:4">
      <c r="A14" s="3" t="s">
        <v>450</v>
      </c>
    </row>
    <row r="15" spans="1:4">
      <c r="A15" s="4" t="s">
        <v>451</v>
      </c>
      <c r="B15" s="5" t="n">
        <v>386000000</v>
      </c>
      <c r="C15" s="5" t="n">
        <v>386000000</v>
      </c>
    </row>
    <row r="16" spans="1:4">
      <c r="A16" s="4" t="s">
        <v>456</v>
      </c>
    </row>
    <row r="17" spans="1:4">
      <c r="A17" s="3" t="s">
        <v>450</v>
      </c>
    </row>
    <row r="18" spans="1:4">
      <c r="A18" s="4" t="s">
        <v>451</v>
      </c>
      <c r="B18" s="5" t="n">
        <v>47000000</v>
      </c>
      <c r="C18" s="5" t="n">
        <v>47000000</v>
      </c>
    </row>
    <row r="19" spans="1:4">
      <c r="A19" s="3" t="s">
        <v>453</v>
      </c>
    </row>
    <row r="20" spans="1:4">
      <c r="A20" s="4" t="s">
        <v>409</v>
      </c>
      <c r="B20" s="5" t="n">
        <v>0</v>
      </c>
      <c r="C20" s="5" t="n">
        <v>0</v>
      </c>
      <c r="D20" s="6" t="n">
        <v>0</v>
      </c>
    </row>
    <row r="21" spans="1:4">
      <c r="A21" s="4" t="s">
        <v>457</v>
      </c>
    </row>
    <row r="22" spans="1:4">
      <c r="A22" s="3" t="s">
        <v>446</v>
      </c>
    </row>
    <row r="23" spans="1:4">
      <c r="A23" s="4" t="s">
        <v>447</v>
      </c>
      <c r="B23" s="5" t="n">
        <v>1154000000</v>
      </c>
      <c r="C23" s="5" t="n">
        <v>1154000000</v>
      </c>
    </row>
    <row r="24" spans="1:4">
      <c r="A24" s="4" t="s">
        <v>448</v>
      </c>
      <c r="B24" s="5" t="n">
        <v>-869000000</v>
      </c>
      <c r="C24" s="5" t="n">
        <v>-583000000</v>
      </c>
    </row>
    <row r="25" spans="1:4">
      <c r="A25" s="4" t="s">
        <v>449</v>
      </c>
      <c r="B25" s="6" t="n">
        <v>285000000</v>
      </c>
      <c r="C25" s="6" t="n">
        <v>571000000</v>
      </c>
    </row>
    <row r="26" spans="1:4">
      <c r="A26" s="4" t="s">
        <v>458</v>
      </c>
    </row>
    <row r="27" spans="1:4">
      <c r="A27" s="3" t="s">
        <v>446</v>
      </c>
    </row>
    <row r="28" spans="1:4">
      <c r="A28" s="4" t="s">
        <v>459</v>
      </c>
      <c r="B28" s="4" t="s">
        <v>460</v>
      </c>
      <c r="C28" s="4" t="s">
        <v>460</v>
      </c>
    </row>
    <row r="29" spans="1:4">
      <c r="A29" s="4" t="s">
        <v>461</v>
      </c>
    </row>
    <row r="30" spans="1:4">
      <c r="A30" s="3" t="s">
        <v>446</v>
      </c>
    </row>
    <row r="31" spans="1:4">
      <c r="A31" s="4" t="s">
        <v>459</v>
      </c>
      <c r="B31" s="4" t="s">
        <v>462</v>
      </c>
      <c r="C31" s="4" t="s">
        <v>462</v>
      </c>
    </row>
    <row r="32" spans="1:4">
      <c r="A32" s="4" t="s">
        <v>463</v>
      </c>
    </row>
    <row r="33" spans="1:4">
      <c r="A33" s="3" t="s">
        <v>446</v>
      </c>
    </row>
    <row r="34" spans="1:4">
      <c r="A34" s="4" t="s">
        <v>447</v>
      </c>
      <c r="B34" s="6" t="n">
        <v>601000000</v>
      </c>
      <c r="C34" s="6" t="n">
        <v>595000000</v>
      </c>
    </row>
    <row r="35" spans="1:4">
      <c r="A35" s="4" t="s">
        <v>448</v>
      </c>
      <c r="B35" s="5" t="n">
        <v>-301000000</v>
      </c>
      <c r="C35" s="5" t="n">
        <v>-145000000</v>
      </c>
    </row>
    <row r="36" spans="1:4">
      <c r="A36" s="4" t="s">
        <v>449</v>
      </c>
      <c r="B36" s="6" t="n">
        <v>300000000</v>
      </c>
      <c r="C36" s="6" t="n">
        <v>450000000</v>
      </c>
    </row>
    <row r="37" spans="1:4">
      <c r="A37" s="4" t="s">
        <v>464</v>
      </c>
    </row>
    <row r="38" spans="1:4">
      <c r="A38" s="3" t="s">
        <v>446</v>
      </c>
    </row>
    <row r="39" spans="1:4">
      <c r="A39" s="4" t="s">
        <v>459</v>
      </c>
      <c r="B39" s="4" t="s">
        <v>394</v>
      </c>
      <c r="C39" s="4" t="s">
        <v>460</v>
      </c>
    </row>
    <row r="40" spans="1:4">
      <c r="A40" s="4" t="s">
        <v>465</v>
      </c>
    </row>
    <row r="41" spans="1:4">
      <c r="A41" s="3" t="s">
        <v>446</v>
      </c>
    </row>
    <row r="42" spans="1:4">
      <c r="A42" s="4" t="s">
        <v>459</v>
      </c>
      <c r="B42" s="4" t="s">
        <v>403</v>
      </c>
      <c r="C42" s="4" t="s">
        <v>403</v>
      </c>
    </row>
    <row r="43" spans="1:4">
      <c r="A43" s="4" t="s">
        <v>466</v>
      </c>
    </row>
    <row r="44" spans="1:4">
      <c r="A44" s="3" t="s">
        <v>446</v>
      </c>
    </row>
    <row r="45" spans="1:4">
      <c r="A45" s="4" t="s">
        <v>459</v>
      </c>
      <c r="B45" s="4" t="s">
        <v>394</v>
      </c>
      <c r="C45" s="4" t="s">
        <v>394</v>
      </c>
    </row>
    <row r="46" spans="1:4">
      <c r="A46" s="4" t="s">
        <v>447</v>
      </c>
      <c r="B46" s="6" t="n">
        <v>617000000</v>
      </c>
      <c r="C46" s="6" t="n">
        <v>617000000</v>
      </c>
    </row>
    <row r="47" spans="1:4">
      <c r="A47" s="4" t="s">
        <v>448</v>
      </c>
      <c r="B47" s="5" t="n">
        <v>-573000000</v>
      </c>
      <c r="C47" s="5" t="n">
        <v>-266000000</v>
      </c>
    </row>
    <row r="48" spans="1:4">
      <c r="A48" s="4" t="s">
        <v>449</v>
      </c>
      <c r="B48" s="5" t="n">
        <v>44000000</v>
      </c>
      <c r="C48" s="5" t="n">
        <v>351000000</v>
      </c>
    </row>
    <row r="49" spans="1:4">
      <c r="A49" s="4" t="s">
        <v>456</v>
      </c>
    </row>
    <row r="50" spans="1:4">
      <c r="A50" s="3" t="s">
        <v>446</v>
      </c>
    </row>
    <row r="51" spans="1:4">
      <c r="A51" s="4" t="s">
        <v>447</v>
      </c>
      <c r="B51" s="5" t="n">
        <v>54000000</v>
      </c>
      <c r="C51" s="5" t="n">
        <v>54000000</v>
      </c>
    </row>
    <row r="52" spans="1:4">
      <c r="A52" s="4" t="s">
        <v>448</v>
      </c>
      <c r="B52" s="5" t="n">
        <v>-16000000</v>
      </c>
      <c r="C52" s="5" t="n">
        <v>-8000000</v>
      </c>
    </row>
    <row r="53" spans="1:4">
      <c r="A53" s="4" t="s">
        <v>449</v>
      </c>
      <c r="B53" s="6" t="n">
        <v>38000000</v>
      </c>
      <c r="C53" s="6" t="n">
        <v>46000000</v>
      </c>
    </row>
    <row r="54" spans="1:4">
      <c r="A54" s="4" t="s">
        <v>467</v>
      </c>
    </row>
    <row r="55" spans="1:4">
      <c r="A55" s="3" t="s">
        <v>446</v>
      </c>
    </row>
    <row r="56" spans="1:4">
      <c r="A56" s="4" t="s">
        <v>459</v>
      </c>
      <c r="B56" s="4" t="s">
        <v>468</v>
      </c>
      <c r="C56" s="4" t="s">
        <v>468</v>
      </c>
    </row>
    <row r="57" spans="1:4">
      <c r="A57" s="4" t="s">
        <v>469</v>
      </c>
    </row>
    <row r="58" spans="1:4">
      <c r="A58" s="3" t="s">
        <v>446</v>
      </c>
    </row>
    <row r="59" spans="1:4">
      <c r="A59" s="4" t="s">
        <v>459</v>
      </c>
      <c r="B59" s="4" t="s">
        <v>470</v>
      </c>
      <c r="C59" s="4" t="s">
        <v>470</v>
      </c>
    </row>
    <row r="60" spans="1:4">
      <c r="A60" s="4" t="s">
        <v>151</v>
      </c>
    </row>
    <row r="61" spans="1:4">
      <c r="A61" s="3" t="s">
        <v>446</v>
      </c>
    </row>
    <row r="62" spans="1:4">
      <c r="A62" s="4" t="s">
        <v>447</v>
      </c>
      <c r="B62" s="6" t="n">
        <v>19000000</v>
      </c>
      <c r="C62" s="6" t="n">
        <v>18000000</v>
      </c>
    </row>
    <row r="63" spans="1:4">
      <c r="A63" s="4" t="s">
        <v>448</v>
      </c>
      <c r="B63" s="5" t="n">
        <v>-13000000</v>
      </c>
      <c r="C63" s="5" t="n">
        <v>-11000000</v>
      </c>
    </row>
    <row r="64" spans="1:4">
      <c r="A64" s="4" t="s">
        <v>449</v>
      </c>
      <c r="B64" s="6" t="n">
        <v>6000000</v>
      </c>
      <c r="C64" s="6" t="n">
        <v>7000000</v>
      </c>
    </row>
    <row r="65" spans="1:4">
      <c r="A65" s="4" t="s">
        <v>471</v>
      </c>
    </row>
    <row r="66" spans="1:4">
      <c r="A66" s="3" t="s">
        <v>446</v>
      </c>
    </row>
    <row r="67" spans="1:4">
      <c r="A67" s="4" t="s">
        <v>459</v>
      </c>
      <c r="B67" s="4" t="s">
        <v>372</v>
      </c>
      <c r="C67" s="4" t="s">
        <v>372</v>
      </c>
    </row>
    <row r="68" spans="1:4">
      <c r="A68" s="4" t="s">
        <v>472</v>
      </c>
    </row>
    <row r="69" spans="1:4">
      <c r="A69" s="3" t="s">
        <v>446</v>
      </c>
    </row>
    <row r="70" spans="1:4">
      <c r="A70" s="4" t="s">
        <v>459</v>
      </c>
      <c r="B70" s="4" t="s">
        <v>473</v>
      </c>
      <c r="C70" s="4" t="s">
        <v>4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5" t="n">
        <v>2018</v>
      </c>
      <c r="B3" s="6" t="n">
        <v>369</v>
      </c>
    </row>
    <row r="4" spans="1:3">
      <c r="A4" s="5" t="n">
        <v>2019</v>
      </c>
      <c r="B4" s="5" t="n">
        <v>209</v>
      </c>
    </row>
    <row r="5" spans="1:3">
      <c r="A5" s="5" t="n">
        <v>2020</v>
      </c>
      <c r="B5" s="5" t="n">
        <v>72</v>
      </c>
    </row>
    <row r="6" spans="1:3">
      <c r="A6" s="5" t="n">
        <v>2021</v>
      </c>
      <c r="B6" s="5" t="n">
        <v>12</v>
      </c>
    </row>
    <row r="7" spans="1:3">
      <c r="A7" s="5" t="n">
        <v>2022</v>
      </c>
      <c r="B7" s="5" t="n">
        <v>7</v>
      </c>
    </row>
    <row r="8" spans="1:3">
      <c r="A8" s="4" t="s">
        <v>477</v>
      </c>
      <c r="B8" s="5" t="n">
        <v>4</v>
      </c>
    </row>
    <row r="9" spans="1:3">
      <c r="A9" s="4" t="s">
        <v>449</v>
      </c>
      <c r="B9" s="6" t="n">
        <v>673</v>
      </c>
      <c r="C9" s="6" t="n">
        <v>14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4"/>
  </cols>
  <sheetData>
    <row r="1" spans="1:4">
      <c r="A1" s="1" t="s">
        <v>478</v>
      </c>
      <c r="B1" s="2" t="s">
        <v>1</v>
      </c>
    </row>
    <row r="2" spans="1:4">
      <c r="B2" s="2" t="s">
        <v>2</v>
      </c>
      <c r="C2" s="2" t="s">
        <v>30</v>
      </c>
      <c r="D2" s="2" t="s">
        <v>70</v>
      </c>
    </row>
    <row r="3" spans="1:4">
      <c r="A3" s="3" t="s">
        <v>479</v>
      </c>
    </row>
    <row r="4" spans="1:4">
      <c r="A4" s="4" t="s">
        <v>480</v>
      </c>
      <c r="B4" s="6" t="n">
        <v>9768000000</v>
      </c>
      <c r="C4" s="6" t="n">
        <v>7095000000</v>
      </c>
    </row>
    <row r="5" spans="1:4">
      <c r="A5" s="4" t="s">
        <v>481</v>
      </c>
      <c r="C5" s="5" t="n">
        <v>2675000000</v>
      </c>
    </row>
    <row r="6" spans="1:4">
      <c r="A6" s="4" t="s">
        <v>151</v>
      </c>
      <c r="B6" s="5" t="n">
        <v>-5000000</v>
      </c>
      <c r="C6" s="5" t="n">
        <v>-2000000</v>
      </c>
    </row>
    <row r="7" spans="1:4">
      <c r="A7" s="4" t="s">
        <v>482</v>
      </c>
      <c r="B7" s="5" t="n">
        <v>9763000000</v>
      </c>
      <c r="C7" s="5" t="n">
        <v>9768000000</v>
      </c>
    </row>
    <row r="8" spans="1:4">
      <c r="A8" s="4" t="s">
        <v>483</v>
      </c>
      <c r="B8" s="5" t="n">
        <v>0</v>
      </c>
      <c r="C8" s="5" t="n">
        <v>0</v>
      </c>
      <c r="D8" s="6" t="n">
        <v>0</v>
      </c>
    </row>
    <row r="9" spans="1:4">
      <c r="A9" s="4" t="s">
        <v>484</v>
      </c>
    </row>
    <row r="10" spans="1:4">
      <c r="A10" s="3" t="s">
        <v>479</v>
      </c>
    </row>
    <row r="11" spans="1:4">
      <c r="A11" s="4" t="s">
        <v>480</v>
      </c>
      <c r="B11" s="5" t="n">
        <v>6903000000</v>
      </c>
      <c r="C11" s="5" t="n">
        <v>6905000000</v>
      </c>
    </row>
    <row r="12" spans="1:4">
      <c r="A12" s="4" t="s">
        <v>481</v>
      </c>
      <c r="C12" s="5" t="n">
        <v>0</v>
      </c>
    </row>
    <row r="13" spans="1:4">
      <c r="A13" s="4" t="s">
        <v>151</v>
      </c>
      <c r="B13" s="5" t="n">
        <v>-5000000</v>
      </c>
      <c r="C13" s="5" t="n">
        <v>-2000000</v>
      </c>
    </row>
    <row r="14" spans="1:4">
      <c r="A14" s="4" t="s">
        <v>482</v>
      </c>
      <c r="B14" s="5" t="n">
        <v>6898000000</v>
      </c>
      <c r="C14" s="5" t="n">
        <v>6903000000</v>
      </c>
    </row>
    <row r="15" spans="1:4">
      <c r="A15" s="4" t="s">
        <v>485</v>
      </c>
    </row>
    <row r="16" spans="1:4">
      <c r="A16" s="3" t="s">
        <v>479</v>
      </c>
    </row>
    <row r="17" spans="1:4">
      <c r="A17" s="4" t="s">
        <v>480</v>
      </c>
      <c r="B17" s="5" t="n">
        <v>190000000</v>
      </c>
      <c r="C17" s="5" t="n">
        <v>190000000</v>
      </c>
    </row>
    <row r="18" spans="1:4">
      <c r="A18" s="4" t="s">
        <v>481</v>
      </c>
      <c r="C18" s="5" t="n">
        <v>0</v>
      </c>
    </row>
    <row r="19" spans="1:4">
      <c r="A19" s="4" t="s">
        <v>151</v>
      </c>
      <c r="B19" s="5" t="n">
        <v>0</v>
      </c>
      <c r="C19" s="5" t="n">
        <v>0</v>
      </c>
    </row>
    <row r="20" spans="1:4">
      <c r="A20" s="4" t="s">
        <v>482</v>
      </c>
      <c r="B20" s="5" t="n">
        <v>190000000</v>
      </c>
      <c r="C20" s="5" t="n">
        <v>190000000</v>
      </c>
    </row>
    <row r="21" spans="1:4">
      <c r="A21" s="4" t="s">
        <v>486</v>
      </c>
      <c r="B21" s="5" t="n">
        <v>12000000</v>
      </c>
    </row>
    <row r="22" spans="1:4">
      <c r="A22" s="4" t="s">
        <v>487</v>
      </c>
    </row>
    <row r="23" spans="1:4">
      <c r="A23" s="3" t="s">
        <v>479</v>
      </c>
    </row>
    <row r="24" spans="1:4">
      <c r="A24" s="4" t="s">
        <v>480</v>
      </c>
      <c r="B24" s="5" t="n">
        <v>2675000000</v>
      </c>
      <c r="C24" s="5" t="n">
        <v>0</v>
      </c>
    </row>
    <row r="25" spans="1:4">
      <c r="A25" s="4" t="s">
        <v>481</v>
      </c>
      <c r="C25" s="5" t="n">
        <v>2675000000</v>
      </c>
    </row>
    <row r="26" spans="1:4">
      <c r="A26" s="4" t="s">
        <v>151</v>
      </c>
      <c r="B26" s="5" t="n">
        <v>0</v>
      </c>
      <c r="C26" s="5" t="n">
        <v>0</v>
      </c>
    </row>
    <row r="27" spans="1:4">
      <c r="A27" s="4" t="s">
        <v>482</v>
      </c>
      <c r="B27" s="5" t="n">
        <v>2675000000</v>
      </c>
      <c r="C27" s="6" t="n">
        <v>2675000000</v>
      </c>
    </row>
    <row r="28" spans="1:4">
      <c r="A28" s="4" t="s">
        <v>488</v>
      </c>
    </row>
    <row r="29" spans="1:4">
      <c r="A29" s="3" t="s">
        <v>479</v>
      </c>
    </row>
    <row r="30" spans="1:4">
      <c r="A30" s="4" t="s">
        <v>486</v>
      </c>
      <c r="B30" s="6" t="n">
        <v>-1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9</v>
      </c>
      <c r="B1" s="2" t="s">
        <v>2</v>
      </c>
      <c r="C1" s="2" t="s">
        <v>30</v>
      </c>
    </row>
    <row r="2" spans="1:3">
      <c r="A2" s="3" t="s">
        <v>203</v>
      </c>
    </row>
    <row r="3" spans="1:3">
      <c r="A3" s="4" t="s">
        <v>490</v>
      </c>
      <c r="B3" s="6" t="n">
        <v>441</v>
      </c>
      <c r="C3" s="6" t="n">
        <v>393</v>
      </c>
    </row>
    <row r="4" spans="1:3">
      <c r="A4" s="4" t="s">
        <v>491</v>
      </c>
      <c r="B4" s="6" t="n">
        <v>473</v>
      </c>
      <c r="C4" s="6" t="n">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4499</v>
      </c>
      <c r="C3" s="6" t="n">
        <v>2990</v>
      </c>
    </row>
    <row r="4" spans="1:3">
      <c r="A4" s="4" t="s">
        <v>424</v>
      </c>
    </row>
    <row r="5" spans="1:3">
      <c r="A5" s="3" t="s">
        <v>493</v>
      </c>
    </row>
    <row r="6" spans="1:3">
      <c r="A6" s="4" t="s">
        <v>494</v>
      </c>
      <c r="B6" s="5" t="n">
        <v>4405</v>
      </c>
      <c r="C6" s="5" t="n">
        <v>2921</v>
      </c>
    </row>
    <row r="7" spans="1:3">
      <c r="A7" s="4" t="s">
        <v>423</v>
      </c>
    </row>
    <row r="8" spans="1:3">
      <c r="A8" s="3" t="s">
        <v>493</v>
      </c>
    </row>
    <row r="9" spans="1:3">
      <c r="A9" s="4" t="s">
        <v>494</v>
      </c>
      <c r="B9" s="5" t="n">
        <v>39</v>
      </c>
      <c r="C9" s="5" t="n">
        <v>38</v>
      </c>
    </row>
    <row r="10" spans="1:3">
      <c r="A10" s="4" t="s">
        <v>495</v>
      </c>
    </row>
    <row r="11" spans="1:3">
      <c r="A11" s="3" t="s">
        <v>493</v>
      </c>
    </row>
    <row r="12" spans="1:3">
      <c r="A12" s="4" t="s">
        <v>494</v>
      </c>
      <c r="B12" s="5" t="n">
        <v>55</v>
      </c>
    </row>
    <row r="13" spans="1:3">
      <c r="A13" s="4" t="s">
        <v>496</v>
      </c>
    </row>
    <row r="14" spans="1:3">
      <c r="A14" s="3" t="s">
        <v>493</v>
      </c>
    </row>
    <row r="15" spans="1:3">
      <c r="A15" s="4" t="s">
        <v>494</v>
      </c>
      <c r="C15" s="5" t="n">
        <v>9</v>
      </c>
    </row>
    <row r="16" spans="1:3">
      <c r="A16" s="4" t="s">
        <v>497</v>
      </c>
    </row>
    <row r="17" spans="1:3">
      <c r="A17" s="3" t="s">
        <v>493</v>
      </c>
    </row>
    <row r="18" spans="1:3">
      <c r="A18" s="4" t="s">
        <v>494</v>
      </c>
      <c r="C18" s="5" t="n">
        <v>22</v>
      </c>
    </row>
    <row r="19" spans="1:3">
      <c r="A19" s="3" t="s">
        <v>498</v>
      </c>
    </row>
    <row r="20" spans="1:3">
      <c r="A20" s="4" t="s">
        <v>499</v>
      </c>
      <c r="B20" s="5" t="n">
        <v>5</v>
      </c>
    </row>
    <row r="21" spans="1:3">
      <c r="A21" s="4" t="s">
        <v>500</v>
      </c>
    </row>
    <row r="22" spans="1:3">
      <c r="A22" s="3" t="s">
        <v>493</v>
      </c>
    </row>
    <row r="23" spans="1:3">
      <c r="A23" s="4" t="s">
        <v>494</v>
      </c>
      <c r="B23" s="5" t="n">
        <v>4499</v>
      </c>
      <c r="C23" s="5" t="n">
        <v>2959</v>
      </c>
    </row>
    <row r="24" spans="1:3">
      <c r="A24" s="4" t="s">
        <v>501</v>
      </c>
    </row>
    <row r="25" spans="1:3">
      <c r="A25" s="3" t="s">
        <v>493</v>
      </c>
    </row>
    <row r="26" spans="1:3">
      <c r="A26" s="4" t="s">
        <v>494</v>
      </c>
      <c r="B26" s="5" t="n">
        <v>4405</v>
      </c>
      <c r="C26" s="5" t="n">
        <v>2921</v>
      </c>
    </row>
    <row r="27" spans="1:3">
      <c r="A27" s="4" t="s">
        <v>502</v>
      </c>
    </row>
    <row r="28" spans="1:3">
      <c r="A28" s="3" t="s">
        <v>493</v>
      </c>
    </row>
    <row r="29" spans="1:3">
      <c r="A29" s="4" t="s">
        <v>494</v>
      </c>
      <c r="B29" s="5" t="n">
        <v>39</v>
      </c>
      <c r="C29" s="5" t="n">
        <v>38</v>
      </c>
    </row>
    <row r="30" spans="1:3">
      <c r="A30" s="4" t="s">
        <v>503</v>
      </c>
    </row>
    <row r="31" spans="1:3">
      <c r="A31" s="3" t="s">
        <v>493</v>
      </c>
    </row>
    <row r="32" spans="1:3">
      <c r="A32" s="4" t="s">
        <v>494</v>
      </c>
      <c r="B32" s="5" t="n">
        <v>55</v>
      </c>
    </row>
    <row r="33" spans="1:3">
      <c r="A33" s="4" t="s">
        <v>504</v>
      </c>
    </row>
    <row r="34" spans="1:3">
      <c r="A34" s="3" t="s">
        <v>493</v>
      </c>
    </row>
    <row r="35" spans="1:3">
      <c r="A35" s="4" t="s">
        <v>494</v>
      </c>
      <c r="C35" s="5" t="n">
        <v>0</v>
      </c>
    </row>
    <row r="36" spans="1:3">
      <c r="A36" s="4" t="s">
        <v>505</v>
      </c>
    </row>
    <row r="37" spans="1:3">
      <c r="A37" s="3" t="s">
        <v>493</v>
      </c>
    </row>
    <row r="38" spans="1:3">
      <c r="A38" s="4" t="s">
        <v>494</v>
      </c>
      <c r="C38" s="5" t="n">
        <v>0</v>
      </c>
    </row>
    <row r="39" spans="1:3">
      <c r="A39" s="3" t="s">
        <v>498</v>
      </c>
    </row>
    <row r="40" spans="1:3">
      <c r="A40" s="4" t="s">
        <v>499</v>
      </c>
      <c r="B40" s="5" t="n">
        <v>0</v>
      </c>
    </row>
    <row r="41" spans="1:3">
      <c r="A41" s="4" t="s">
        <v>506</v>
      </c>
    </row>
    <row r="42" spans="1:3">
      <c r="A42" s="3" t="s">
        <v>493</v>
      </c>
    </row>
    <row r="43" spans="1:3">
      <c r="A43" s="4" t="s">
        <v>494</v>
      </c>
      <c r="B43" s="5" t="n">
        <v>0</v>
      </c>
      <c r="C43" s="5" t="n">
        <v>22</v>
      </c>
    </row>
    <row r="44" spans="1:3">
      <c r="A44" s="4" t="s">
        <v>507</v>
      </c>
    </row>
    <row r="45" spans="1:3">
      <c r="A45" s="3" t="s">
        <v>493</v>
      </c>
    </row>
    <row r="46" spans="1:3">
      <c r="A46" s="4" t="s">
        <v>494</v>
      </c>
      <c r="B46" s="5" t="n">
        <v>0</v>
      </c>
      <c r="C46" s="5" t="n">
        <v>0</v>
      </c>
    </row>
    <row r="47" spans="1:3">
      <c r="A47" s="4" t="s">
        <v>508</v>
      </c>
    </row>
    <row r="48" spans="1:3">
      <c r="A48" s="3" t="s">
        <v>493</v>
      </c>
    </row>
    <row r="49" spans="1:3">
      <c r="A49" s="4" t="s">
        <v>494</v>
      </c>
      <c r="B49" s="5" t="n">
        <v>0</v>
      </c>
      <c r="C49" s="5" t="n">
        <v>0</v>
      </c>
    </row>
    <row r="50" spans="1:3">
      <c r="A50" s="4" t="s">
        <v>509</v>
      </c>
    </row>
    <row r="51" spans="1:3">
      <c r="A51" s="3" t="s">
        <v>493</v>
      </c>
    </row>
    <row r="52" spans="1:3">
      <c r="A52" s="4" t="s">
        <v>494</v>
      </c>
      <c r="B52" s="5" t="n">
        <v>0</v>
      </c>
    </row>
    <row r="53" spans="1:3">
      <c r="A53" s="4" t="s">
        <v>510</v>
      </c>
    </row>
    <row r="54" spans="1:3">
      <c r="A54" s="3" t="s">
        <v>493</v>
      </c>
    </row>
    <row r="55" spans="1:3">
      <c r="A55" s="4" t="s">
        <v>494</v>
      </c>
      <c r="C55" s="5" t="n">
        <v>0</v>
      </c>
    </row>
    <row r="56" spans="1:3">
      <c r="A56" s="4" t="s">
        <v>511</v>
      </c>
    </row>
    <row r="57" spans="1:3">
      <c r="A57" s="3" t="s">
        <v>493</v>
      </c>
    </row>
    <row r="58" spans="1:3">
      <c r="A58" s="4" t="s">
        <v>494</v>
      </c>
      <c r="C58" s="5" t="n">
        <v>22</v>
      </c>
    </row>
    <row r="59" spans="1:3">
      <c r="A59" s="3" t="s">
        <v>498</v>
      </c>
    </row>
    <row r="60" spans="1:3">
      <c r="A60" s="4" t="s">
        <v>499</v>
      </c>
      <c r="B60" s="5" t="n">
        <v>5</v>
      </c>
    </row>
    <row r="61" spans="1:3">
      <c r="A61" s="4" t="s">
        <v>512</v>
      </c>
    </row>
    <row r="62" spans="1:3">
      <c r="A62" s="3" t="s">
        <v>493</v>
      </c>
    </row>
    <row r="63" spans="1:3">
      <c r="A63" s="4" t="s">
        <v>494</v>
      </c>
      <c r="B63" s="5" t="n">
        <v>0</v>
      </c>
      <c r="C63" s="5" t="n">
        <v>9</v>
      </c>
    </row>
    <row r="64" spans="1:3">
      <c r="A64" s="4" t="s">
        <v>513</v>
      </c>
    </row>
    <row r="65" spans="1:3">
      <c r="A65" s="3" t="s">
        <v>493</v>
      </c>
    </row>
    <row r="66" spans="1:3">
      <c r="A66" s="4" t="s">
        <v>494</v>
      </c>
      <c r="B66" s="5" t="n">
        <v>0</v>
      </c>
      <c r="C66" s="5" t="n">
        <v>0</v>
      </c>
    </row>
    <row r="67" spans="1:3">
      <c r="A67" s="4" t="s">
        <v>514</v>
      </c>
    </row>
    <row r="68" spans="1:3">
      <c r="A68" s="3" t="s">
        <v>493</v>
      </c>
    </row>
    <row r="69" spans="1:3">
      <c r="A69" s="4" t="s">
        <v>494</v>
      </c>
      <c r="B69" s="5" t="n">
        <v>0</v>
      </c>
      <c r="C69" s="5" t="n">
        <v>0</v>
      </c>
    </row>
    <row r="70" spans="1:3">
      <c r="A70" s="4" t="s">
        <v>515</v>
      </c>
    </row>
    <row r="71" spans="1:3">
      <c r="A71" s="3" t="s">
        <v>493</v>
      </c>
    </row>
    <row r="72" spans="1:3">
      <c r="A72" s="4" t="s">
        <v>494</v>
      </c>
      <c r="B72" s="5" t="n">
        <v>0</v>
      </c>
    </row>
    <row r="73" spans="1:3">
      <c r="A73" s="4" t="s">
        <v>516</v>
      </c>
    </row>
    <row r="74" spans="1:3">
      <c r="A74" s="3" t="s">
        <v>493</v>
      </c>
    </row>
    <row r="75" spans="1:3">
      <c r="A75" s="4" t="s">
        <v>494</v>
      </c>
      <c r="C75" s="5" t="n">
        <v>9</v>
      </c>
    </row>
    <row r="76" spans="1:3">
      <c r="A76" s="4" t="s">
        <v>517</v>
      </c>
    </row>
    <row r="77" spans="1:3">
      <c r="A77" s="3" t="s">
        <v>493</v>
      </c>
    </row>
    <row r="78" spans="1:3">
      <c r="A78" s="4" t="s">
        <v>494</v>
      </c>
      <c r="C78" s="6" t="n">
        <v>0</v>
      </c>
    </row>
    <row r="79" spans="1:3">
      <c r="A79" s="3" t="s">
        <v>498</v>
      </c>
    </row>
    <row r="80" spans="1:3">
      <c r="A80" s="4" t="s">
        <v>499</v>
      </c>
      <c r="B8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6" t="n">
        <v>521000000</v>
      </c>
      <c r="C4" s="6" t="n">
        <v>346000000</v>
      </c>
    </row>
    <row r="5" spans="1:3">
      <c r="A5" s="4" t="s">
        <v>521</v>
      </c>
      <c r="B5" s="4" t="s">
        <v>415</v>
      </c>
    </row>
    <row r="6" spans="1:3">
      <c r="A6" s="4" t="s">
        <v>522</v>
      </c>
      <c r="B6" s="6" t="n">
        <v>-5000000</v>
      </c>
      <c r="C6" s="5" t="n">
        <v>22000000</v>
      </c>
    </row>
    <row r="7" spans="1:3">
      <c r="A7" s="4" t="s">
        <v>523</v>
      </c>
      <c r="B7" s="5" t="n">
        <v>10000000</v>
      </c>
    </row>
    <row r="8" spans="1:3">
      <c r="A8" s="4" t="s">
        <v>524</v>
      </c>
      <c r="B8" s="5" t="n">
        <v>10000000</v>
      </c>
    </row>
    <row r="9" spans="1:3">
      <c r="A9" s="4" t="s">
        <v>525</v>
      </c>
      <c r="B9" s="6" t="n">
        <v>0</v>
      </c>
      <c r="C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0</v>
      </c>
    </row>
    <row r="3" spans="1:4">
      <c r="A3" s="4" t="s">
        <v>527</v>
      </c>
    </row>
    <row r="4" spans="1:4">
      <c r="A4" s="3" t="s">
        <v>493</v>
      </c>
    </row>
    <row r="5" spans="1:4">
      <c r="A5" s="4" t="s">
        <v>528</v>
      </c>
      <c r="B5" s="6" t="n">
        <v>0</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5"/>
    <col customWidth="1" max="5" min="5" width="14"/>
    <col customWidth="1" max="6" min="6" width="15"/>
    <col customWidth="1" max="7" min="7" width="15"/>
    <col customWidth="1" max="8" min="8" width="15"/>
    <col customWidth="1" max="9" min="9" width="14"/>
  </cols>
  <sheetData>
    <row r="1" spans="1:9">
      <c r="A1" s="1" t="s">
        <v>529</v>
      </c>
      <c r="B1" s="2" t="s">
        <v>530</v>
      </c>
      <c r="C1" s="2" t="s">
        <v>531</v>
      </c>
      <c r="D1" s="2" t="s">
        <v>532</v>
      </c>
      <c r="E1" s="2" t="s">
        <v>533</v>
      </c>
      <c r="F1" s="2" t="s">
        <v>534</v>
      </c>
      <c r="G1" s="2" t="s">
        <v>2</v>
      </c>
      <c r="H1" s="2" t="s">
        <v>30</v>
      </c>
      <c r="I1" s="2" t="s">
        <v>70</v>
      </c>
    </row>
    <row r="2" spans="1:9">
      <c r="A2" s="3" t="s">
        <v>535</v>
      </c>
    </row>
    <row r="3" spans="1:9">
      <c r="A3" s="4" t="s">
        <v>536</v>
      </c>
      <c r="G3" s="6" t="n">
        <v>4440000000</v>
      </c>
      <c r="H3" s="6" t="n">
        <v>4940000000</v>
      </c>
    </row>
    <row r="4" spans="1:9">
      <c r="A4" s="4" t="s">
        <v>170</v>
      </c>
      <c r="G4" s="5" t="n">
        <v>4251000000</v>
      </c>
      <c r="H4" s="5" t="n">
        <v>6104000000</v>
      </c>
      <c r="I4" s="6" t="n">
        <v>250000000</v>
      </c>
    </row>
    <row r="5" spans="1:9">
      <c r="A5" s="4" t="s">
        <v>537</v>
      </c>
      <c r="G5" s="5" t="n">
        <v>3741000000</v>
      </c>
      <c r="H5" s="5" t="n">
        <v>6878000000</v>
      </c>
      <c r="I5" s="6" t="n">
        <v>0</v>
      </c>
    </row>
    <row r="6" spans="1:9">
      <c r="A6" s="4" t="s">
        <v>538</v>
      </c>
    </row>
    <row r="7" spans="1:9">
      <c r="A7" s="3" t="s">
        <v>535</v>
      </c>
    </row>
    <row r="8" spans="1:9">
      <c r="A8" s="4" t="s">
        <v>539</v>
      </c>
      <c r="F8" s="6" t="n">
        <v>50000000</v>
      </c>
      <c r="G8" s="5" t="n">
        <v>50000000</v>
      </c>
    </row>
    <row r="9" spans="1:9">
      <c r="A9" s="4" t="s">
        <v>538</v>
      </c>
    </row>
    <row r="10" spans="1:9">
      <c r="A10" s="3" t="s">
        <v>535</v>
      </c>
    </row>
    <row r="11" spans="1:9">
      <c r="A11" s="4" t="s">
        <v>540</v>
      </c>
      <c r="H11" s="5" t="n">
        <v>250000000</v>
      </c>
    </row>
    <row r="12" spans="1:9">
      <c r="A12" s="4" t="s">
        <v>541</v>
      </c>
    </row>
    <row r="13" spans="1:9">
      <c r="A13" s="3" t="s">
        <v>535</v>
      </c>
    </row>
    <row r="14" spans="1:9">
      <c r="A14" s="4" t="s">
        <v>170</v>
      </c>
      <c r="G14" s="6" t="n">
        <v>1700000000</v>
      </c>
    </row>
    <row r="15" spans="1:9">
      <c r="A15" s="4" t="s">
        <v>542</v>
      </c>
      <c r="G15" s="4" t="s">
        <v>543</v>
      </c>
    </row>
    <row r="16" spans="1:9">
      <c r="A16" s="4" t="s">
        <v>544</v>
      </c>
    </row>
    <row r="17" spans="1:9">
      <c r="A17" s="3" t="s">
        <v>535</v>
      </c>
    </row>
    <row r="18" spans="1:9">
      <c r="A18" s="4" t="s">
        <v>536</v>
      </c>
      <c r="G18" s="6" t="n">
        <v>990000000</v>
      </c>
    </row>
    <row r="19" spans="1:9">
      <c r="A19" s="4" t="s">
        <v>545</v>
      </c>
    </row>
    <row r="20" spans="1:9">
      <c r="A20" s="3" t="s">
        <v>535</v>
      </c>
    </row>
    <row r="21" spans="1:9">
      <c r="A21" s="4" t="s">
        <v>536</v>
      </c>
      <c r="H21" s="6" t="n">
        <v>2700000000</v>
      </c>
    </row>
    <row r="22" spans="1:9">
      <c r="A22" s="4" t="s">
        <v>170</v>
      </c>
      <c r="F22" s="5" t="n">
        <v>139000000</v>
      </c>
    </row>
    <row r="23" spans="1:9">
      <c r="A23" s="4" t="s">
        <v>546</v>
      </c>
    </row>
    <row r="24" spans="1:9">
      <c r="A24" s="3" t="s">
        <v>535</v>
      </c>
    </row>
    <row r="25" spans="1:9">
      <c r="A25" s="4" t="s">
        <v>547</v>
      </c>
      <c r="G25" s="6" t="n">
        <v>0</v>
      </c>
    </row>
    <row r="26" spans="1:9">
      <c r="A26" s="4" t="s">
        <v>544</v>
      </c>
    </row>
    <row r="27" spans="1:9">
      <c r="A27" s="3" t="s">
        <v>535</v>
      </c>
    </row>
    <row r="28" spans="1:9">
      <c r="A28" s="4" t="s">
        <v>540</v>
      </c>
      <c r="F28" s="6" t="n">
        <v>2550000000</v>
      </c>
    </row>
    <row r="29" spans="1:9">
      <c r="A29" s="4" t="s">
        <v>170</v>
      </c>
      <c r="D29" s="6" t="n">
        <v>1200000000</v>
      </c>
      <c r="E29" s="6" t="n">
        <v>361000000</v>
      </c>
    </row>
    <row r="30" spans="1:9">
      <c r="A30" s="4" t="s">
        <v>548</v>
      </c>
      <c r="G30" s="4" t="s">
        <v>549</v>
      </c>
    </row>
    <row r="31" spans="1:9">
      <c r="A31" s="4" t="s">
        <v>550</v>
      </c>
      <c r="D31" s="5" t="n">
        <v>12000000</v>
      </c>
    </row>
    <row r="32" spans="1:9">
      <c r="A32" s="4" t="s">
        <v>551</v>
      </c>
    </row>
    <row r="33" spans="1:9">
      <c r="A33" s="3" t="s">
        <v>535</v>
      </c>
    </row>
    <row r="34" spans="1:9">
      <c r="A34" s="4" t="s">
        <v>552</v>
      </c>
      <c r="G34" s="4" t="s">
        <v>553</v>
      </c>
    </row>
    <row r="35" spans="1:9">
      <c r="A35" s="4" t="s">
        <v>554</v>
      </c>
    </row>
    <row r="36" spans="1:9">
      <c r="A36" s="3" t="s">
        <v>535</v>
      </c>
    </row>
    <row r="37" spans="1:9">
      <c r="A37" s="4" t="s">
        <v>552</v>
      </c>
      <c r="G37" s="4" t="s">
        <v>555</v>
      </c>
    </row>
    <row r="38" spans="1:9">
      <c r="A38" s="4" t="s">
        <v>556</v>
      </c>
      <c r="G38" s="4" t="s">
        <v>557</v>
      </c>
    </row>
    <row r="39" spans="1:9">
      <c r="A39" s="4" t="s">
        <v>558</v>
      </c>
    </row>
    <row r="40" spans="1:9">
      <c r="A40" s="3" t="s">
        <v>535</v>
      </c>
    </row>
    <row r="41" spans="1:9">
      <c r="A41" s="4" t="s">
        <v>559</v>
      </c>
      <c r="G41" s="4" t="s">
        <v>560</v>
      </c>
    </row>
    <row r="42" spans="1:9">
      <c r="A42" s="4" t="s">
        <v>561</v>
      </c>
    </row>
    <row r="43" spans="1:9">
      <c r="A43" s="3" t="s">
        <v>535</v>
      </c>
    </row>
    <row r="44" spans="1:9">
      <c r="A44" s="4" t="s">
        <v>559</v>
      </c>
      <c r="G44" s="4" t="s">
        <v>562</v>
      </c>
    </row>
    <row r="45" spans="1:9">
      <c r="A45" s="4" t="s">
        <v>563</v>
      </c>
    </row>
    <row r="46" spans="1:9">
      <c r="A46" s="3" t="s">
        <v>535</v>
      </c>
    </row>
    <row r="47" spans="1:9">
      <c r="A47" s="4" t="s">
        <v>556</v>
      </c>
      <c r="G47" s="4" t="s">
        <v>555</v>
      </c>
    </row>
    <row r="48" spans="1:9">
      <c r="A48" s="4" t="s">
        <v>564</v>
      </c>
    </row>
    <row r="49" spans="1:9">
      <c r="A49" s="3" t="s">
        <v>535</v>
      </c>
    </row>
    <row r="50" spans="1:9">
      <c r="A50" s="4" t="s">
        <v>559</v>
      </c>
      <c r="G50" s="4" t="s">
        <v>565</v>
      </c>
    </row>
    <row r="51" spans="1:9">
      <c r="A51" s="4" t="s">
        <v>566</v>
      </c>
    </row>
    <row r="52" spans="1:9">
      <c r="A52" s="3" t="s">
        <v>535</v>
      </c>
    </row>
    <row r="53" spans="1:9">
      <c r="A53" s="4" t="s">
        <v>559</v>
      </c>
      <c r="G53" s="4" t="s">
        <v>555</v>
      </c>
    </row>
    <row r="54" spans="1:9">
      <c r="A54" s="4" t="s">
        <v>567</v>
      </c>
    </row>
    <row r="55" spans="1:9">
      <c r="A55" s="3" t="s">
        <v>535</v>
      </c>
    </row>
    <row r="56" spans="1:9">
      <c r="A56" s="4" t="s">
        <v>537</v>
      </c>
      <c r="D56" s="6" t="n">
        <v>1200000000</v>
      </c>
    </row>
    <row r="57" spans="1:9">
      <c r="A57" s="4" t="s">
        <v>568</v>
      </c>
    </row>
    <row r="58" spans="1:9">
      <c r="A58" s="3" t="s">
        <v>535</v>
      </c>
    </row>
    <row r="59" spans="1:9">
      <c r="A59" s="4" t="s">
        <v>170</v>
      </c>
      <c r="B59" s="6" t="n">
        <v>0</v>
      </c>
    </row>
    <row r="60" spans="1:9">
      <c r="A60" s="4" t="s">
        <v>569</v>
      </c>
      <c r="C60" s="6" t="n">
        <v>18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70</v>
      </c>
      <c r="B1" s="2" t="s">
        <v>1</v>
      </c>
    </row>
    <row r="2" spans="1:5">
      <c r="B2" s="2" t="s">
        <v>2</v>
      </c>
      <c r="C2" s="2" t="s">
        <v>30</v>
      </c>
      <c r="D2" s="2" t="s">
        <v>70</v>
      </c>
      <c r="E2" s="2" t="s">
        <v>532</v>
      </c>
    </row>
    <row r="3" spans="1:5">
      <c r="A3" s="3" t="s">
        <v>535</v>
      </c>
    </row>
    <row r="4" spans="1:5">
      <c r="A4" s="4" t="s">
        <v>571</v>
      </c>
      <c r="B4" s="6" t="n">
        <v>4440</v>
      </c>
      <c r="C4" s="6" t="n">
        <v>4940</v>
      </c>
    </row>
    <row r="5" spans="1:5">
      <c r="A5" s="4" t="s">
        <v>572</v>
      </c>
      <c r="B5" s="5" t="n">
        <v>50</v>
      </c>
      <c r="C5" s="5" t="n">
        <v>53</v>
      </c>
    </row>
    <row r="6" spans="1:5">
      <c r="A6" s="4" t="s">
        <v>573</v>
      </c>
      <c r="B6" s="5" t="n">
        <v>150</v>
      </c>
      <c r="C6" s="5" t="n">
        <v>197</v>
      </c>
      <c r="D6" s="6" t="n">
        <v>193</v>
      </c>
    </row>
    <row r="7" spans="1:5">
      <c r="A7" s="4" t="s">
        <v>574</v>
      </c>
      <c r="B7" s="6" t="n">
        <v>12</v>
      </c>
      <c r="C7" s="5" t="n">
        <v>20</v>
      </c>
      <c r="D7" s="6" t="n">
        <v>7</v>
      </c>
    </row>
    <row r="8" spans="1:5">
      <c r="A8" s="4" t="s">
        <v>575</v>
      </c>
    </row>
    <row r="9" spans="1:5">
      <c r="A9" s="3" t="s">
        <v>535</v>
      </c>
    </row>
    <row r="10" spans="1:5">
      <c r="A10" s="4" t="s">
        <v>576</v>
      </c>
      <c r="B10" s="4" t="s">
        <v>577</v>
      </c>
    </row>
    <row r="11" spans="1:5">
      <c r="A11" s="4" t="s">
        <v>578</v>
      </c>
      <c r="B11" s="6" t="n">
        <v>28</v>
      </c>
      <c r="C11" s="5" t="n">
        <v>25</v>
      </c>
    </row>
    <row r="12" spans="1:5">
      <c r="A12" s="4" t="s">
        <v>579</v>
      </c>
    </row>
    <row r="13" spans="1:5">
      <c r="A13" s="3" t="s">
        <v>535</v>
      </c>
    </row>
    <row r="14" spans="1:5">
      <c r="A14" s="4" t="s">
        <v>571</v>
      </c>
      <c r="B14" s="6" t="n">
        <v>750</v>
      </c>
      <c r="C14" s="6" t="n">
        <v>750</v>
      </c>
    </row>
    <row r="15" spans="1:5">
      <c r="A15" s="4" t="s">
        <v>580</v>
      </c>
      <c r="C15" s="4" t="s">
        <v>581</v>
      </c>
    </row>
    <row r="16" spans="1:5">
      <c r="A16" s="4" t="s">
        <v>582</v>
      </c>
      <c r="B16" s="4" t="s">
        <v>583</v>
      </c>
    </row>
    <row r="17" spans="1:5">
      <c r="A17" s="4" t="s">
        <v>584</v>
      </c>
      <c r="B17" s="4" t="s">
        <v>585</v>
      </c>
    </row>
    <row r="18" spans="1:5">
      <c r="A18" s="4" t="s">
        <v>572</v>
      </c>
      <c r="B18" s="6" t="n">
        <v>9</v>
      </c>
      <c r="C18" s="6" t="n">
        <v>11</v>
      </c>
    </row>
    <row r="19" spans="1:5">
      <c r="A19" s="4" t="s">
        <v>586</v>
      </c>
    </row>
    <row r="20" spans="1:5">
      <c r="A20" s="3" t="s">
        <v>535</v>
      </c>
    </row>
    <row r="21" spans="1:5">
      <c r="A21" s="4" t="s">
        <v>571</v>
      </c>
      <c r="B21" s="6" t="n">
        <v>650</v>
      </c>
      <c r="C21" s="6" t="n">
        <v>650</v>
      </c>
    </row>
    <row r="22" spans="1:5">
      <c r="A22" s="4" t="s">
        <v>580</v>
      </c>
      <c r="C22" s="4" t="s">
        <v>587</v>
      </c>
    </row>
    <row r="23" spans="1:5">
      <c r="A23" s="4" t="s">
        <v>582</v>
      </c>
      <c r="B23" s="4" t="s">
        <v>583</v>
      </c>
    </row>
    <row r="24" spans="1:5">
      <c r="A24" s="4" t="s">
        <v>588</v>
      </c>
      <c r="B24" s="4" t="s">
        <v>583</v>
      </c>
    </row>
    <row r="25" spans="1:5">
      <c r="A25" s="4" t="s">
        <v>572</v>
      </c>
      <c r="B25" s="6" t="n">
        <v>4</v>
      </c>
      <c r="C25" s="6" t="n">
        <v>5</v>
      </c>
    </row>
    <row r="26" spans="1:5">
      <c r="A26" s="4" t="s">
        <v>589</v>
      </c>
    </row>
    <row r="27" spans="1:5">
      <c r="A27" s="3" t="s">
        <v>535</v>
      </c>
    </row>
    <row r="28" spans="1:5">
      <c r="A28" s="4" t="s">
        <v>571</v>
      </c>
      <c r="B28" s="6" t="n">
        <v>400</v>
      </c>
      <c r="E28" s="6" t="n">
        <v>400</v>
      </c>
    </row>
    <row r="29" spans="1:5">
      <c r="A29" s="4" t="s">
        <v>580</v>
      </c>
      <c r="E29" s="4" t="s">
        <v>590</v>
      </c>
    </row>
    <row r="30" spans="1:5">
      <c r="A30" s="4" t="s">
        <v>582</v>
      </c>
      <c r="B30" s="4" t="s">
        <v>583</v>
      </c>
    </row>
    <row r="31" spans="1:5">
      <c r="A31" s="4" t="s">
        <v>588</v>
      </c>
      <c r="B31" s="4" t="s">
        <v>583</v>
      </c>
    </row>
    <row r="32" spans="1:5">
      <c r="A32" s="4" t="s">
        <v>572</v>
      </c>
      <c r="B32" s="6" t="n">
        <v>4</v>
      </c>
    </row>
    <row r="33" spans="1:5">
      <c r="A33" s="4" t="s">
        <v>591</v>
      </c>
    </row>
    <row r="34" spans="1:5">
      <c r="A34" s="3" t="s">
        <v>535</v>
      </c>
    </row>
    <row r="35" spans="1:5">
      <c r="A35" s="4" t="s">
        <v>571</v>
      </c>
      <c r="B35" s="6" t="n">
        <v>850</v>
      </c>
      <c r="C35" s="6" t="n">
        <v>850</v>
      </c>
    </row>
    <row r="36" spans="1:5">
      <c r="A36" s="4" t="s">
        <v>580</v>
      </c>
      <c r="C36" s="4" t="s">
        <v>592</v>
      </c>
    </row>
    <row r="37" spans="1:5">
      <c r="A37" s="4" t="s">
        <v>582</v>
      </c>
      <c r="B37" s="4" t="s">
        <v>583</v>
      </c>
    </row>
    <row r="38" spans="1:5">
      <c r="A38" s="4" t="s">
        <v>588</v>
      </c>
      <c r="B38" s="4" t="s">
        <v>583</v>
      </c>
    </row>
    <row r="39" spans="1:5">
      <c r="A39" s="4" t="s">
        <v>572</v>
      </c>
      <c r="B39" s="6" t="n">
        <v>9</v>
      </c>
      <c r="C39" s="6" t="n">
        <v>10</v>
      </c>
    </row>
    <row r="40" spans="1:5">
      <c r="A40" s="4" t="s">
        <v>593</v>
      </c>
    </row>
    <row r="41" spans="1:5">
      <c r="A41" s="3" t="s">
        <v>535</v>
      </c>
    </row>
    <row r="42" spans="1:5">
      <c r="A42" s="4" t="s">
        <v>571</v>
      </c>
      <c r="B42" s="6" t="n">
        <v>400</v>
      </c>
      <c r="E42" s="6" t="n">
        <v>400</v>
      </c>
    </row>
    <row r="43" spans="1:5">
      <c r="A43" s="4" t="s">
        <v>580</v>
      </c>
      <c r="E43" s="4" t="s">
        <v>592</v>
      </c>
    </row>
    <row r="44" spans="1:5">
      <c r="A44" s="4" t="s">
        <v>582</v>
      </c>
      <c r="B44" s="4" t="s">
        <v>583</v>
      </c>
    </row>
    <row r="45" spans="1:5">
      <c r="A45" s="4" t="s">
        <v>588</v>
      </c>
      <c r="B45" s="4" t="s">
        <v>583</v>
      </c>
    </row>
    <row r="46" spans="1:5">
      <c r="A46" s="4" t="s">
        <v>572</v>
      </c>
      <c r="B46" s="6" t="n">
        <v>6</v>
      </c>
    </row>
    <row r="47" spans="1:5">
      <c r="A47" s="4" t="s">
        <v>594</v>
      </c>
    </row>
    <row r="48" spans="1:5">
      <c r="A48" s="3" t="s">
        <v>535</v>
      </c>
    </row>
    <row r="49" spans="1:5">
      <c r="A49" s="4" t="s">
        <v>571</v>
      </c>
      <c r="B49" s="6" t="n">
        <v>400</v>
      </c>
      <c r="E49" s="6" t="n">
        <v>400</v>
      </c>
    </row>
    <row r="50" spans="1:5">
      <c r="A50" s="4" t="s">
        <v>580</v>
      </c>
      <c r="E50" s="4" t="s">
        <v>595</v>
      </c>
    </row>
    <row r="51" spans="1:5">
      <c r="A51" s="4" t="s">
        <v>582</v>
      </c>
      <c r="B51" s="4" t="s">
        <v>583</v>
      </c>
    </row>
    <row r="52" spans="1:5">
      <c r="A52" s="4" t="s">
        <v>588</v>
      </c>
      <c r="B52" s="4" t="s">
        <v>583</v>
      </c>
    </row>
    <row r="53" spans="1:5">
      <c r="A53" s="4" t="s">
        <v>572</v>
      </c>
      <c r="B53" s="6" t="n">
        <v>10</v>
      </c>
    </row>
    <row r="54" spans="1:5">
      <c r="A54" s="4" t="s">
        <v>596</v>
      </c>
    </row>
    <row r="55" spans="1:5">
      <c r="A55" s="3" t="s">
        <v>535</v>
      </c>
    </row>
    <row r="56" spans="1:5">
      <c r="A56" s="4" t="s">
        <v>572</v>
      </c>
      <c r="E56" s="6" t="n">
        <v>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4</v>
      </c>
      <c r="B1" s="2" t="s">
        <v>135</v>
      </c>
      <c r="C1" s="2" t="s">
        <v>136</v>
      </c>
      <c r="D1" s="2" t="s">
        <v>137</v>
      </c>
      <c r="E1" s="2" t="s">
        <v>2</v>
      </c>
      <c r="F1" s="2" t="s">
        <v>30</v>
      </c>
      <c r="G1" s="2" t="s">
        <v>70</v>
      </c>
    </row>
    <row r="2" spans="1:7">
      <c r="A2" s="3" t="s">
        <v>138</v>
      </c>
    </row>
    <row r="3" spans="1:7">
      <c r="A3" s="4" t="s">
        <v>96</v>
      </c>
      <c r="B3" s="8" t="n">
        <v>0.3</v>
      </c>
      <c r="C3" s="8" t="n">
        <v>0.26</v>
      </c>
      <c r="D3" s="8" t="n">
        <v>0.23</v>
      </c>
      <c r="E3" s="8" t="n">
        <v>0.3</v>
      </c>
      <c r="F3" s="8" t="n">
        <v>0.26</v>
      </c>
      <c r="G3" s="8" t="n">
        <v>0.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597</v>
      </c>
      <c r="B1" s="2" t="s">
        <v>2</v>
      </c>
      <c r="C1" s="2" t="s">
        <v>532</v>
      </c>
      <c r="D1" s="2" t="s">
        <v>30</v>
      </c>
    </row>
    <row r="2" spans="1:4">
      <c r="A2" s="3" t="s">
        <v>535</v>
      </c>
    </row>
    <row r="3" spans="1:4">
      <c r="A3" s="4" t="s">
        <v>536</v>
      </c>
      <c r="B3" s="6" t="n">
        <v>4440</v>
      </c>
      <c r="D3" s="6" t="n">
        <v>4940</v>
      </c>
    </row>
    <row r="4" spans="1:4">
      <c r="A4" s="4" t="s">
        <v>598</v>
      </c>
      <c r="B4" s="5" t="n">
        <v>-50</v>
      </c>
      <c r="D4" s="5" t="n">
        <v>-53</v>
      </c>
    </row>
    <row r="5" spans="1:4">
      <c r="A5" s="4" t="s">
        <v>599</v>
      </c>
      <c r="B5" s="5" t="n">
        <v>4390</v>
      </c>
      <c r="D5" s="5" t="n">
        <v>4887</v>
      </c>
    </row>
    <row r="6" spans="1:4">
      <c r="A6" s="4" t="s">
        <v>600</v>
      </c>
    </row>
    <row r="7" spans="1:4">
      <c r="A7" s="3" t="s">
        <v>535</v>
      </c>
    </row>
    <row r="8" spans="1:4">
      <c r="A8" s="4" t="s">
        <v>536</v>
      </c>
      <c r="B8" s="5" t="n">
        <v>990</v>
      </c>
    </row>
    <row r="9" spans="1:4">
      <c r="A9" s="4" t="s">
        <v>598</v>
      </c>
      <c r="B9" s="5" t="n">
        <v>-8</v>
      </c>
    </row>
    <row r="10" spans="1:4">
      <c r="A10" s="4" t="s">
        <v>599</v>
      </c>
      <c r="B10" s="5" t="n">
        <v>982</v>
      </c>
    </row>
    <row r="11" spans="1:4">
      <c r="A11" s="4" t="s">
        <v>601</v>
      </c>
    </row>
    <row r="12" spans="1:4">
      <c r="A12" s="3" t="s">
        <v>535</v>
      </c>
    </row>
    <row r="13" spans="1:4">
      <c r="A13" s="4" t="s">
        <v>536</v>
      </c>
      <c r="D13" s="5" t="n">
        <v>2690</v>
      </c>
    </row>
    <row r="14" spans="1:4">
      <c r="A14" s="4" t="s">
        <v>598</v>
      </c>
      <c r="D14" s="5" t="n">
        <v>-27</v>
      </c>
    </row>
    <row r="15" spans="1:4">
      <c r="A15" s="4" t="s">
        <v>599</v>
      </c>
      <c r="D15" s="5" t="n">
        <v>2663</v>
      </c>
    </row>
    <row r="16" spans="1:4">
      <c r="A16" s="4" t="s">
        <v>586</v>
      </c>
    </row>
    <row r="17" spans="1:4">
      <c r="A17" s="3" t="s">
        <v>535</v>
      </c>
    </row>
    <row r="18" spans="1:4">
      <c r="A18" s="4" t="s">
        <v>536</v>
      </c>
      <c r="B18" s="5" t="n">
        <v>650</v>
      </c>
      <c r="D18" s="5" t="n">
        <v>650</v>
      </c>
    </row>
    <row r="19" spans="1:4">
      <c r="A19" s="4" t="s">
        <v>598</v>
      </c>
      <c r="B19" s="5" t="n">
        <v>-4</v>
      </c>
      <c r="D19" s="5" t="n">
        <v>-5</v>
      </c>
    </row>
    <row r="20" spans="1:4">
      <c r="A20" s="4" t="s">
        <v>599</v>
      </c>
      <c r="B20" s="5" t="n">
        <v>646</v>
      </c>
      <c r="D20" s="5" t="n">
        <v>645</v>
      </c>
    </row>
    <row r="21" spans="1:4">
      <c r="A21" s="4" t="s">
        <v>589</v>
      </c>
    </row>
    <row r="22" spans="1:4">
      <c r="A22" s="3" t="s">
        <v>535</v>
      </c>
    </row>
    <row r="23" spans="1:4">
      <c r="A23" s="4" t="s">
        <v>536</v>
      </c>
      <c r="B23" s="5" t="n">
        <v>400</v>
      </c>
      <c r="C23" s="6" t="n">
        <v>400</v>
      </c>
    </row>
    <row r="24" spans="1:4">
      <c r="A24" s="4" t="s">
        <v>598</v>
      </c>
      <c r="B24" s="5" t="n">
        <v>-4</v>
      </c>
    </row>
    <row r="25" spans="1:4">
      <c r="A25" s="4" t="s">
        <v>599</v>
      </c>
      <c r="B25" s="5" t="n">
        <v>396</v>
      </c>
    </row>
    <row r="26" spans="1:4">
      <c r="A26" s="4" t="s">
        <v>579</v>
      </c>
    </row>
    <row r="27" spans="1:4">
      <c r="A27" s="3" t="s">
        <v>535</v>
      </c>
    </row>
    <row r="28" spans="1:4">
      <c r="A28" s="4" t="s">
        <v>536</v>
      </c>
      <c r="B28" s="5" t="n">
        <v>750</v>
      </c>
      <c r="D28" s="5" t="n">
        <v>750</v>
      </c>
    </row>
    <row r="29" spans="1:4">
      <c r="A29" s="4" t="s">
        <v>598</v>
      </c>
      <c r="B29" s="5" t="n">
        <v>-9</v>
      </c>
      <c r="D29" s="5" t="n">
        <v>-11</v>
      </c>
    </row>
    <row r="30" spans="1:4">
      <c r="A30" s="4" t="s">
        <v>599</v>
      </c>
      <c r="B30" s="5" t="n">
        <v>741</v>
      </c>
      <c r="D30" s="5" t="n">
        <v>739</v>
      </c>
    </row>
    <row r="31" spans="1:4">
      <c r="A31" s="4" t="s">
        <v>591</v>
      </c>
    </row>
    <row r="32" spans="1:4">
      <c r="A32" s="3" t="s">
        <v>535</v>
      </c>
    </row>
    <row r="33" spans="1:4">
      <c r="A33" s="4" t="s">
        <v>536</v>
      </c>
      <c r="B33" s="5" t="n">
        <v>850</v>
      </c>
      <c r="D33" s="5" t="n">
        <v>850</v>
      </c>
    </row>
    <row r="34" spans="1:4">
      <c r="A34" s="4" t="s">
        <v>598</v>
      </c>
      <c r="B34" s="5" t="n">
        <v>-9</v>
      </c>
      <c r="D34" s="5" t="n">
        <v>-10</v>
      </c>
    </row>
    <row r="35" spans="1:4">
      <c r="A35" s="4" t="s">
        <v>599</v>
      </c>
      <c r="B35" s="5" t="n">
        <v>841</v>
      </c>
      <c r="D35" s="6" t="n">
        <v>840</v>
      </c>
    </row>
    <row r="36" spans="1:4">
      <c r="A36" s="4" t="s">
        <v>593</v>
      </c>
    </row>
    <row r="37" spans="1:4">
      <c r="A37" s="3" t="s">
        <v>535</v>
      </c>
    </row>
    <row r="38" spans="1:4">
      <c r="A38" s="4" t="s">
        <v>536</v>
      </c>
      <c r="B38" s="5" t="n">
        <v>400</v>
      </c>
      <c r="C38" s="5" t="n">
        <v>400</v>
      </c>
    </row>
    <row r="39" spans="1:4">
      <c r="A39" s="4" t="s">
        <v>598</v>
      </c>
      <c r="B39" s="5" t="n">
        <v>-6</v>
      </c>
    </row>
    <row r="40" spans="1:4">
      <c r="A40" s="4" t="s">
        <v>599</v>
      </c>
      <c r="B40" s="5" t="n">
        <v>394</v>
      </c>
    </row>
    <row r="41" spans="1:4">
      <c r="A41" s="4" t="s">
        <v>594</v>
      </c>
    </row>
    <row r="42" spans="1:4">
      <c r="A42" s="3" t="s">
        <v>535</v>
      </c>
    </row>
    <row r="43" spans="1:4">
      <c r="A43" s="4" t="s">
        <v>536</v>
      </c>
      <c r="B43" s="5" t="n">
        <v>400</v>
      </c>
      <c r="C43" s="6" t="n">
        <v>400</v>
      </c>
    </row>
    <row r="44" spans="1:4">
      <c r="A44" s="4" t="s">
        <v>598</v>
      </c>
      <c r="B44" s="5" t="n">
        <v>-10</v>
      </c>
    </row>
    <row r="45" spans="1:4">
      <c r="A45" s="4" t="s">
        <v>599</v>
      </c>
      <c r="B45" s="6" t="n">
        <v>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2</v>
      </c>
      <c r="B1" s="2" t="s">
        <v>2</v>
      </c>
      <c r="C1" s="2" t="s">
        <v>30</v>
      </c>
    </row>
    <row r="2" spans="1:3">
      <c r="A2" s="3" t="s">
        <v>603</v>
      </c>
    </row>
    <row r="3" spans="1:3">
      <c r="A3" s="5" t="n">
        <v>2018</v>
      </c>
      <c r="B3" s="6" t="n">
        <v>0</v>
      </c>
    </row>
    <row r="4" spans="1:3">
      <c r="A4" s="5" t="n">
        <v>2019</v>
      </c>
      <c r="B4" s="5" t="n">
        <v>0</v>
      </c>
    </row>
    <row r="5" spans="1:3">
      <c r="A5" s="5" t="n">
        <v>2020</v>
      </c>
      <c r="B5" s="5" t="n">
        <v>0</v>
      </c>
    </row>
    <row r="6" spans="1:3">
      <c r="A6" s="5" t="n">
        <v>2021</v>
      </c>
      <c r="B6" s="5" t="n">
        <v>1640</v>
      </c>
    </row>
    <row r="7" spans="1:3">
      <c r="A7" s="5" t="n">
        <v>2022</v>
      </c>
      <c r="B7" s="5" t="n">
        <v>400</v>
      </c>
    </row>
    <row r="8" spans="1:3">
      <c r="A8" s="4" t="s">
        <v>477</v>
      </c>
      <c r="B8" s="5" t="n">
        <v>2400</v>
      </c>
    </row>
    <row r="9" spans="1:3">
      <c r="A9" s="4" t="s">
        <v>536</v>
      </c>
      <c r="B9" s="6" t="n">
        <v>4440</v>
      </c>
      <c r="C9" s="6" t="n">
        <v>49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605</v>
      </c>
    </row>
    <row r="3" spans="1:3">
      <c r="A3" s="3" t="s">
        <v>535</v>
      </c>
    </row>
    <row r="4" spans="1:3">
      <c r="A4" s="4" t="s">
        <v>606</v>
      </c>
      <c r="B4" s="6" t="n">
        <v>795</v>
      </c>
      <c r="C4" s="6" t="n">
        <v>818</v>
      </c>
    </row>
    <row r="5" spans="1:3">
      <c r="A5" s="4" t="s">
        <v>607</v>
      </c>
    </row>
    <row r="6" spans="1:3">
      <c r="A6" s="3" t="s">
        <v>535</v>
      </c>
    </row>
    <row r="7" spans="1:3">
      <c r="A7" s="4" t="s">
        <v>606</v>
      </c>
      <c r="B7" s="6" t="n">
        <v>421</v>
      </c>
    </row>
    <row r="8" spans="1:3">
      <c r="A8" s="4" t="s">
        <v>608</v>
      </c>
    </row>
    <row r="9" spans="1:3">
      <c r="A9" s="3" t="s">
        <v>535</v>
      </c>
    </row>
    <row r="10" spans="1:3">
      <c r="A10" s="4" t="s">
        <v>606</v>
      </c>
      <c r="C10" s="5" t="n">
        <v>635</v>
      </c>
    </row>
    <row r="11" spans="1:3">
      <c r="A11" s="4" t="s">
        <v>609</v>
      </c>
    </row>
    <row r="12" spans="1:3">
      <c r="A12" s="3" t="s">
        <v>535</v>
      </c>
    </row>
    <row r="13" spans="1:3">
      <c r="A13" s="4" t="s">
        <v>606</v>
      </c>
      <c r="C13" s="6" t="n">
        <v>8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0</v>
      </c>
    </row>
    <row r="3" spans="1:3">
      <c r="A3" s="3" t="s">
        <v>611</v>
      </c>
    </row>
    <row r="4" spans="1:3">
      <c r="A4" s="4" t="s">
        <v>612</v>
      </c>
      <c r="B4" s="6" t="n">
        <v>9119</v>
      </c>
      <c r="C4" s="6" t="n">
        <v>8068</v>
      </c>
    </row>
    <row r="5" spans="1:3">
      <c r="A5" s="4" t="s">
        <v>613</v>
      </c>
      <c r="B5" s="5" t="n">
        <v>9462</v>
      </c>
      <c r="C5" s="5" t="n">
        <v>9119</v>
      </c>
    </row>
    <row r="6" spans="1:3">
      <c r="A6" s="4" t="s">
        <v>111</v>
      </c>
    </row>
    <row r="7" spans="1:3">
      <c r="A7" s="3" t="s">
        <v>611</v>
      </c>
    </row>
    <row r="8" spans="1:3">
      <c r="A8" s="4" t="s">
        <v>612</v>
      </c>
      <c r="B8" s="5" t="n">
        <v>-629</v>
      </c>
      <c r="C8" s="5" t="n">
        <v>-633</v>
      </c>
    </row>
    <row r="9" spans="1:3">
      <c r="A9" s="4" t="s">
        <v>614</v>
      </c>
      <c r="B9" s="5" t="n">
        <v>-26</v>
      </c>
      <c r="C9" s="5" t="n">
        <v>8</v>
      </c>
    </row>
    <row r="10" spans="1:3">
      <c r="A10" s="4" t="s">
        <v>615</v>
      </c>
      <c r="B10" s="5" t="n">
        <v>17</v>
      </c>
      <c r="C10" s="5" t="n">
        <v>-4</v>
      </c>
    </row>
    <row r="11" spans="1:3">
      <c r="A11" s="4" t="s">
        <v>613</v>
      </c>
      <c r="B11" s="5" t="n">
        <v>-638</v>
      </c>
      <c r="C11" s="5" t="n">
        <v>-629</v>
      </c>
    </row>
    <row r="12" spans="1:3">
      <c r="A12" s="4" t="s">
        <v>100</v>
      </c>
    </row>
    <row r="13" spans="1:3">
      <c r="A13" s="3" t="s">
        <v>611</v>
      </c>
    </row>
    <row r="14" spans="1:3">
      <c r="A14" s="4" t="s">
        <v>612</v>
      </c>
      <c r="B14" s="5" t="n">
        <v>-659</v>
      </c>
      <c r="C14" s="5" t="n">
        <v>-630</v>
      </c>
    </row>
    <row r="15" spans="1:3">
      <c r="A15" s="4" t="s">
        <v>614</v>
      </c>
      <c r="B15" s="5" t="n">
        <v>20</v>
      </c>
      <c r="C15" s="5" t="n">
        <v>-29</v>
      </c>
    </row>
    <row r="16" spans="1:3">
      <c r="A16" s="4" t="s">
        <v>615</v>
      </c>
      <c r="B16" s="5" t="n">
        <v>16</v>
      </c>
      <c r="C16" s="5" t="n">
        <v>0</v>
      </c>
    </row>
    <row r="17" spans="1:3">
      <c r="A17" s="4" t="s">
        <v>613</v>
      </c>
      <c r="B17" s="5" t="n">
        <v>-623</v>
      </c>
      <c r="C17" s="5" t="n">
        <v>-659</v>
      </c>
    </row>
    <row r="18" spans="1:3">
      <c r="A18" s="4" t="s">
        <v>616</v>
      </c>
    </row>
    <row r="19" spans="1:3">
      <c r="A19" s="3" t="s">
        <v>611</v>
      </c>
    </row>
    <row r="20" spans="1:3">
      <c r="A20" s="4" t="s">
        <v>612</v>
      </c>
      <c r="B20" s="5" t="n">
        <v>1</v>
      </c>
      <c r="C20" s="5" t="n">
        <v>1</v>
      </c>
    </row>
    <row r="21" spans="1:3">
      <c r="A21" s="4" t="s">
        <v>614</v>
      </c>
      <c r="B21" s="5" t="n">
        <v>-1</v>
      </c>
      <c r="C21" s="5" t="n">
        <v>0</v>
      </c>
    </row>
    <row r="22" spans="1:3">
      <c r="A22" s="4" t="s">
        <v>615</v>
      </c>
      <c r="B22" s="5" t="n">
        <v>0</v>
      </c>
      <c r="C22" s="5" t="n">
        <v>0</v>
      </c>
    </row>
    <row r="23" spans="1:3">
      <c r="A23" s="4" t="s">
        <v>613</v>
      </c>
      <c r="B23" s="5" t="n">
        <v>0</v>
      </c>
      <c r="C23" s="5" t="n">
        <v>1</v>
      </c>
    </row>
    <row r="24" spans="1:3">
      <c r="A24" s="4" t="s">
        <v>617</v>
      </c>
    </row>
    <row r="25" spans="1:3">
      <c r="A25" s="3" t="s">
        <v>611</v>
      </c>
    </row>
    <row r="26" spans="1:3">
      <c r="A26" s="4" t="s">
        <v>612</v>
      </c>
      <c r="B26" s="5" t="n">
        <v>29</v>
      </c>
      <c r="C26" s="5" t="n">
        <v>-4</v>
      </c>
    </row>
    <row r="27" spans="1:3">
      <c r="A27" s="4" t="s">
        <v>614</v>
      </c>
      <c r="B27" s="5" t="n">
        <v>-45</v>
      </c>
      <c r="C27" s="5" t="n">
        <v>37</v>
      </c>
    </row>
    <row r="28" spans="1:3">
      <c r="A28" s="4" t="s">
        <v>615</v>
      </c>
      <c r="B28" s="5" t="n">
        <v>1</v>
      </c>
      <c r="C28" s="5" t="n">
        <v>-4</v>
      </c>
    </row>
    <row r="29" spans="1:3">
      <c r="A29" s="4" t="s">
        <v>613</v>
      </c>
      <c r="B29" s="6" t="n">
        <v>-15</v>
      </c>
      <c r="C29" s="6" t="n">
        <v>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18</v>
      </c>
      <c r="B1" s="2" t="s">
        <v>619</v>
      </c>
      <c r="J1" s="2" t="s">
        <v>1</v>
      </c>
    </row>
    <row r="2" spans="1:12">
      <c r="B2" s="2" t="s">
        <v>620</v>
      </c>
      <c r="C2" s="2" t="s">
        <v>621</v>
      </c>
      <c r="D2" s="2" t="s">
        <v>622</v>
      </c>
      <c r="E2" s="2" t="s">
        <v>623</v>
      </c>
      <c r="F2" s="2" t="s">
        <v>624</v>
      </c>
      <c r="G2" s="2" t="s">
        <v>625</v>
      </c>
      <c r="H2" s="2" t="s">
        <v>626</v>
      </c>
      <c r="I2" s="2" t="s">
        <v>627</v>
      </c>
      <c r="J2" s="2" t="s">
        <v>628</v>
      </c>
      <c r="K2" s="2" t="s">
        <v>624</v>
      </c>
      <c r="L2" s="2" t="s">
        <v>629</v>
      </c>
    </row>
    <row r="3" spans="1:12">
      <c r="A3" s="3" t="s">
        <v>214</v>
      </c>
    </row>
    <row r="4" spans="1:12">
      <c r="A4" s="4" t="s">
        <v>630</v>
      </c>
      <c r="J4" s="5" t="n">
        <v>3</v>
      </c>
    </row>
    <row r="5" spans="1:12">
      <c r="A5" s="3" t="s">
        <v>631</v>
      </c>
    </row>
    <row r="6" spans="1:12">
      <c r="A6" s="4" t="s">
        <v>71</v>
      </c>
      <c r="B6" s="6" t="n">
        <v>2043</v>
      </c>
      <c r="C6" s="6" t="n">
        <v>1618</v>
      </c>
      <c r="D6" s="6" t="n">
        <v>1631</v>
      </c>
      <c r="E6" s="6" t="n">
        <v>1726</v>
      </c>
      <c r="F6" s="6" t="n">
        <v>2014</v>
      </c>
      <c r="G6" s="6" t="n">
        <v>1568</v>
      </c>
      <c r="H6" s="6" t="n">
        <v>1570</v>
      </c>
      <c r="I6" s="6" t="n">
        <v>1455</v>
      </c>
      <c r="J6" s="6" t="n">
        <v>7017</v>
      </c>
      <c r="K6" s="6" t="n">
        <v>6608</v>
      </c>
      <c r="L6" s="6" t="n">
        <v>4664</v>
      </c>
    </row>
    <row r="7" spans="1:12">
      <c r="A7" s="4" t="s">
        <v>632</v>
      </c>
      <c r="B7" s="5" t="n">
        <v>221</v>
      </c>
      <c r="C7" s="6" t="n">
        <v>257</v>
      </c>
      <c r="D7" s="6" t="n">
        <v>339</v>
      </c>
      <c r="E7" s="6" t="n">
        <v>493</v>
      </c>
      <c r="F7" s="5" t="n">
        <v>425</v>
      </c>
      <c r="G7" s="6" t="n">
        <v>294</v>
      </c>
      <c r="H7" s="6" t="n">
        <v>232</v>
      </c>
      <c r="I7" s="6" t="n">
        <v>461</v>
      </c>
      <c r="J7" s="5" t="n">
        <v>1309</v>
      </c>
      <c r="K7" s="5" t="n">
        <v>1412</v>
      </c>
      <c r="L7" s="5" t="n">
        <v>1319</v>
      </c>
    </row>
    <row r="8" spans="1:12">
      <c r="A8" s="4" t="s">
        <v>149</v>
      </c>
      <c r="J8" s="5" t="n">
        <v>-178</v>
      </c>
      <c r="K8" s="5" t="n">
        <v>-159</v>
      </c>
      <c r="L8" s="5" t="n">
        <v>-92</v>
      </c>
    </row>
    <row r="9" spans="1:12">
      <c r="A9" s="4" t="s">
        <v>633</v>
      </c>
      <c r="J9" s="5" t="n">
        <v>-759</v>
      </c>
      <c r="K9" s="5" t="n">
        <v>-708</v>
      </c>
      <c r="L9" s="5" t="n">
        <v>-13</v>
      </c>
    </row>
    <row r="10" spans="1:12">
      <c r="A10" s="4" t="s">
        <v>85</v>
      </c>
      <c r="J10" s="5" t="n">
        <v>146</v>
      </c>
      <c r="K10" s="5" t="n">
        <v>214</v>
      </c>
      <c r="L10" s="5" t="n">
        <v>198</v>
      </c>
    </row>
    <row r="11" spans="1:12">
      <c r="A11" s="4" t="s">
        <v>86</v>
      </c>
      <c r="J11" s="5" t="n">
        <v>12</v>
      </c>
      <c r="K11" s="5" t="n">
        <v>92</v>
      </c>
      <c r="L11" s="5" t="n">
        <v>0</v>
      </c>
    </row>
    <row r="12" spans="1:12">
      <c r="A12" s="4" t="s">
        <v>87</v>
      </c>
      <c r="J12" s="5" t="n">
        <v>1151</v>
      </c>
      <c r="K12" s="5" t="n">
        <v>1106</v>
      </c>
      <c r="L12" s="5" t="n">
        <v>1121</v>
      </c>
    </row>
    <row r="13" spans="1:12">
      <c r="A13" s="4" t="s">
        <v>634</v>
      </c>
      <c r="B13" s="5" t="n">
        <v>294</v>
      </c>
      <c r="F13" s="5" t="n">
        <v>258</v>
      </c>
      <c r="J13" s="5" t="n">
        <v>294</v>
      </c>
      <c r="K13" s="5" t="n">
        <v>258</v>
      </c>
      <c r="L13" s="5" t="n">
        <v>189</v>
      </c>
    </row>
    <row r="14" spans="1:12">
      <c r="A14" s="4" t="s">
        <v>635</v>
      </c>
    </row>
    <row r="15" spans="1:12">
      <c r="A15" s="3" t="s">
        <v>631</v>
      </c>
    </row>
    <row r="16" spans="1:12">
      <c r="A16" s="4" t="s">
        <v>71</v>
      </c>
      <c r="J16" s="5" t="n">
        <v>5479</v>
      </c>
      <c r="K16" s="5" t="n">
        <v>4865</v>
      </c>
      <c r="L16" s="5" t="n">
        <v>2502</v>
      </c>
    </row>
    <row r="17" spans="1:12">
      <c r="A17" s="4" t="s">
        <v>636</v>
      </c>
    </row>
    <row r="18" spans="1:12">
      <c r="A18" s="3" t="s">
        <v>631</v>
      </c>
    </row>
    <row r="19" spans="1:12">
      <c r="A19" s="4" t="s">
        <v>71</v>
      </c>
      <c r="J19" s="5" t="n">
        <v>1033</v>
      </c>
      <c r="K19" s="5" t="n">
        <v>1386</v>
      </c>
      <c r="L19" s="5" t="n">
        <v>1806</v>
      </c>
    </row>
    <row r="20" spans="1:12">
      <c r="A20" s="4" t="s">
        <v>151</v>
      </c>
    </row>
    <row r="21" spans="1:12">
      <c r="A21" s="3" t="s">
        <v>631</v>
      </c>
    </row>
    <row r="22" spans="1:12">
      <c r="A22" s="4" t="s">
        <v>71</v>
      </c>
      <c r="J22" s="5" t="n">
        <v>505</v>
      </c>
      <c r="K22" s="5" t="n">
        <v>357</v>
      </c>
      <c r="L22" s="5" t="n">
        <v>356</v>
      </c>
    </row>
    <row r="23" spans="1:12">
      <c r="A23" s="4" t="s">
        <v>637</v>
      </c>
    </row>
    <row r="24" spans="1:12">
      <c r="A24" s="3" t="s">
        <v>631</v>
      </c>
    </row>
    <row r="25" spans="1:12">
      <c r="A25" s="4" t="s">
        <v>71</v>
      </c>
      <c r="J25" s="5" t="n">
        <v>2389</v>
      </c>
      <c r="K25" s="5" t="n">
        <v>2453</v>
      </c>
      <c r="L25" s="5" t="n">
        <v>2391</v>
      </c>
    </row>
    <row r="26" spans="1:12">
      <c r="A26" s="4" t="s">
        <v>638</v>
      </c>
    </row>
    <row r="27" spans="1:12">
      <c r="A27" s="3" t="s">
        <v>631</v>
      </c>
    </row>
    <row r="28" spans="1:12">
      <c r="A28" s="4" t="s">
        <v>71</v>
      </c>
      <c r="J28" s="5" t="n">
        <v>2042</v>
      </c>
      <c r="K28" s="5" t="n">
        <v>2124</v>
      </c>
      <c r="L28" s="5" t="n">
        <v>1499</v>
      </c>
    </row>
    <row r="29" spans="1:12">
      <c r="A29" s="4" t="s">
        <v>639</v>
      </c>
    </row>
    <row r="30" spans="1:12">
      <c r="A30" s="3" t="s">
        <v>631</v>
      </c>
    </row>
    <row r="31" spans="1:12">
      <c r="A31" s="4" t="s">
        <v>71</v>
      </c>
      <c r="J31" s="5" t="n">
        <v>2081</v>
      </c>
      <c r="K31" s="5" t="n">
        <v>1674</v>
      </c>
      <c r="L31" s="5" t="n">
        <v>418</v>
      </c>
    </row>
    <row r="32" spans="1:12">
      <c r="A32" s="4" t="s">
        <v>151</v>
      </c>
    </row>
    <row r="33" spans="1:12">
      <c r="A33" s="3" t="s">
        <v>631</v>
      </c>
    </row>
    <row r="34" spans="1:12">
      <c r="A34" s="4" t="s">
        <v>71</v>
      </c>
      <c r="J34" s="5" t="n">
        <v>505</v>
      </c>
      <c r="K34" s="5" t="n">
        <v>357</v>
      </c>
      <c r="L34" s="5" t="n">
        <v>356</v>
      </c>
    </row>
    <row r="35" spans="1:12">
      <c r="A35" s="4" t="s">
        <v>640</v>
      </c>
    </row>
    <row r="36" spans="1:12">
      <c r="A36" s="3" t="s">
        <v>631</v>
      </c>
    </row>
    <row r="37" spans="1:12">
      <c r="A37" s="4" t="s">
        <v>71</v>
      </c>
      <c r="J37" s="5" t="n">
        <v>3607</v>
      </c>
      <c r="K37" s="5" t="n">
        <v>3423</v>
      </c>
      <c r="L37" s="5" t="n">
        <v>2409</v>
      </c>
    </row>
    <row r="38" spans="1:12">
      <c r="A38" s="4" t="s">
        <v>634</v>
      </c>
      <c r="B38" s="5" t="n">
        <v>197</v>
      </c>
      <c r="F38" s="5" t="n">
        <v>154</v>
      </c>
      <c r="J38" s="5" t="n">
        <v>197</v>
      </c>
      <c r="K38" s="5" t="n">
        <v>154</v>
      </c>
      <c r="L38" s="5" t="n">
        <v>138</v>
      </c>
    </row>
    <row r="39" spans="1:12">
      <c r="A39" s="4" t="s">
        <v>641</v>
      </c>
    </row>
    <row r="40" spans="1:12">
      <c r="A40" s="3" t="s">
        <v>631</v>
      </c>
    </row>
    <row r="41" spans="1:12">
      <c r="A41" s="4" t="s">
        <v>71</v>
      </c>
      <c r="J41" s="5" t="n">
        <v>2464</v>
      </c>
      <c r="K41" s="5" t="n">
        <v>2221</v>
      </c>
      <c r="L41" s="5" t="n">
        <v>1741</v>
      </c>
    </row>
    <row r="42" spans="1:12">
      <c r="A42" s="4" t="s">
        <v>634</v>
      </c>
      <c r="B42" s="5" t="n">
        <v>75</v>
      </c>
      <c r="F42" s="5" t="n">
        <v>87</v>
      </c>
      <c r="J42" s="5" t="n">
        <v>75</v>
      </c>
      <c r="K42" s="5" t="n">
        <v>87</v>
      </c>
      <c r="L42" s="5" t="n">
        <v>42</v>
      </c>
    </row>
    <row r="43" spans="1:12">
      <c r="A43" s="4" t="s">
        <v>642</v>
      </c>
    </row>
    <row r="44" spans="1:12">
      <c r="A44" s="3" t="s">
        <v>631</v>
      </c>
    </row>
    <row r="45" spans="1:12">
      <c r="A45" s="4" t="s">
        <v>71</v>
      </c>
      <c r="J45" s="5" t="n">
        <v>946</v>
      </c>
      <c r="K45" s="5" t="n">
        <v>964</v>
      </c>
      <c r="L45" s="5" t="n">
        <v>514</v>
      </c>
    </row>
    <row r="46" spans="1:12">
      <c r="A46" s="4" t="s">
        <v>634</v>
      </c>
      <c r="B46" s="6" t="n">
        <v>22</v>
      </c>
      <c r="F46" s="6" t="n">
        <v>17</v>
      </c>
      <c r="J46" s="6" t="n">
        <v>22</v>
      </c>
      <c r="K46" s="6" t="n">
        <v>17</v>
      </c>
      <c r="L46" s="6" t="n">
        <v>9</v>
      </c>
    </row>
    <row r="47" spans="1:12">
      <c r="A47" s="4" t="s">
        <v>643</v>
      </c>
    </row>
    <row r="48" spans="1:12">
      <c r="A48" s="3" t="s">
        <v>631</v>
      </c>
    </row>
    <row r="49" spans="1:12">
      <c r="A49" s="4" t="s">
        <v>375</v>
      </c>
      <c r="J49" s="4" t="s">
        <v>644</v>
      </c>
      <c r="K49" s="4" t="s">
        <v>644</v>
      </c>
      <c r="L49" s="4" t="s">
        <v>645</v>
      </c>
    </row>
    <row r="50" spans="1:12">
      <c r="A50" s="4" t="s">
        <v>646</v>
      </c>
    </row>
    <row r="51" spans="1:12">
      <c r="A51" s="3" t="s">
        <v>631</v>
      </c>
    </row>
    <row r="52" spans="1:12">
      <c r="A52" s="4" t="s">
        <v>375</v>
      </c>
      <c r="J52" s="4" t="s">
        <v>382</v>
      </c>
      <c r="K52" s="4" t="s">
        <v>647</v>
      </c>
      <c r="L52" s="4" t="s">
        <v>381</v>
      </c>
    </row>
    <row r="53" spans="1:12">
      <c r="A53" s="4" t="s">
        <v>648</v>
      </c>
    </row>
    <row r="54" spans="1:12">
      <c r="A54" s="3" t="s">
        <v>631</v>
      </c>
    </row>
    <row r="55" spans="1:12">
      <c r="A55" s="4" t="s">
        <v>71</v>
      </c>
      <c r="J55" s="6" t="n">
        <v>6746</v>
      </c>
      <c r="K55" s="6" t="n">
        <v>6245</v>
      </c>
      <c r="L55" s="6" t="n">
        <v>4265</v>
      </c>
    </row>
    <row r="56" spans="1:12">
      <c r="A56" s="4" t="s">
        <v>649</v>
      </c>
    </row>
    <row r="57" spans="1:12">
      <c r="A57" s="3" t="s">
        <v>631</v>
      </c>
    </row>
    <row r="58" spans="1:12">
      <c r="A58" s="4" t="s">
        <v>71</v>
      </c>
      <c r="J58" s="5" t="n">
        <v>2628</v>
      </c>
      <c r="K58" s="5" t="n">
        <v>2220</v>
      </c>
      <c r="L58" s="5" t="n">
        <v>2700</v>
      </c>
    </row>
    <row r="59" spans="1:12">
      <c r="A59" s="4" t="s">
        <v>650</v>
      </c>
    </row>
    <row r="60" spans="1:12">
      <c r="A60" s="3" t="s">
        <v>631</v>
      </c>
    </row>
    <row r="61" spans="1:12">
      <c r="A61" s="4" t="s">
        <v>71</v>
      </c>
      <c r="J61" s="5" t="n">
        <v>2120</v>
      </c>
      <c r="K61" s="5" t="n">
        <v>2439</v>
      </c>
      <c r="L61" s="5" t="n">
        <v>1565</v>
      </c>
    </row>
    <row r="62" spans="1:12">
      <c r="A62" s="4" t="s">
        <v>651</v>
      </c>
    </row>
    <row r="63" spans="1:12">
      <c r="A63" s="3" t="s">
        <v>631</v>
      </c>
    </row>
    <row r="64" spans="1:12">
      <c r="A64" s="4" t="s">
        <v>71</v>
      </c>
      <c r="J64" s="5" t="n">
        <v>1998</v>
      </c>
      <c r="K64" s="5" t="n">
        <v>1586</v>
      </c>
      <c r="L64" s="5" t="n">
        <v>0</v>
      </c>
    </row>
    <row r="65" spans="1:12">
      <c r="A65" s="4" t="s">
        <v>652</v>
      </c>
    </row>
    <row r="66" spans="1:12">
      <c r="A66" s="3" t="s">
        <v>631</v>
      </c>
    </row>
    <row r="67" spans="1:12">
      <c r="A67" s="4" t="s">
        <v>71</v>
      </c>
      <c r="J67" s="5" t="n">
        <v>19</v>
      </c>
      <c r="K67" s="5" t="n">
        <v>0</v>
      </c>
      <c r="L67" s="5" t="n">
        <v>0</v>
      </c>
    </row>
    <row r="68" spans="1:12">
      <c r="A68" s="4" t="s">
        <v>653</v>
      </c>
    </row>
    <row r="69" spans="1:12">
      <c r="A69" s="3" t="s">
        <v>631</v>
      </c>
    </row>
    <row r="70" spans="1:12">
      <c r="A70" s="4" t="s">
        <v>71</v>
      </c>
      <c r="J70" s="5" t="n">
        <v>0</v>
      </c>
      <c r="K70" s="5" t="n">
        <v>0</v>
      </c>
      <c r="L70" s="5" t="n">
        <v>0</v>
      </c>
    </row>
    <row r="71" spans="1:12">
      <c r="A71" s="4" t="s">
        <v>654</v>
      </c>
    </row>
    <row r="72" spans="1:12">
      <c r="A72" s="3" t="s">
        <v>631</v>
      </c>
    </row>
    <row r="73" spans="1:12">
      <c r="A73" s="4" t="s">
        <v>71</v>
      </c>
      <c r="J73" s="5" t="n">
        <v>19</v>
      </c>
      <c r="K73" s="5" t="n">
        <v>0</v>
      </c>
      <c r="L73" s="5" t="n">
        <v>0</v>
      </c>
    </row>
    <row r="74" spans="1:12">
      <c r="A74" s="4" t="s">
        <v>655</v>
      </c>
    </row>
    <row r="75" spans="1:12">
      <c r="A75" s="3" t="s">
        <v>631</v>
      </c>
    </row>
    <row r="76" spans="1:12">
      <c r="A76" s="4" t="s">
        <v>71</v>
      </c>
      <c r="J76" s="5" t="n">
        <v>0</v>
      </c>
      <c r="K76" s="5" t="n">
        <v>0</v>
      </c>
      <c r="L76" s="5" t="n">
        <v>0</v>
      </c>
    </row>
    <row r="77" spans="1:12">
      <c r="A77" s="4" t="s">
        <v>656</v>
      </c>
    </row>
    <row r="78" spans="1:12">
      <c r="A78" s="3" t="s">
        <v>631</v>
      </c>
    </row>
    <row r="79" spans="1:12">
      <c r="A79" s="4" t="s">
        <v>71</v>
      </c>
      <c r="J79" s="5" t="n">
        <v>6765</v>
      </c>
      <c r="K79" s="5" t="n">
        <v>6245</v>
      </c>
      <c r="L79" s="5" t="n">
        <v>4265</v>
      </c>
    </row>
    <row r="80" spans="1:12">
      <c r="A80" s="4" t="s">
        <v>632</v>
      </c>
      <c r="J80" s="5" t="n">
        <v>2417</v>
      </c>
      <c r="K80" s="5" t="n">
        <v>2320</v>
      </c>
      <c r="L80" s="5" t="n">
        <v>1429</v>
      </c>
    </row>
    <row r="81" spans="1:12">
      <c r="A81" s="4" t="s">
        <v>657</v>
      </c>
    </row>
    <row r="82" spans="1:12">
      <c r="A82" s="3" t="s">
        <v>631</v>
      </c>
    </row>
    <row r="83" spans="1:12">
      <c r="A83" s="4" t="s">
        <v>71</v>
      </c>
      <c r="J83" s="5" t="n">
        <v>2628</v>
      </c>
      <c r="K83" s="5" t="n">
        <v>2220</v>
      </c>
      <c r="L83" s="5" t="n">
        <v>2700</v>
      </c>
    </row>
    <row r="84" spans="1:12">
      <c r="A84" s="4" t="s">
        <v>632</v>
      </c>
      <c r="J84" s="5" t="n">
        <v>1005</v>
      </c>
      <c r="K84" s="5" t="n">
        <v>788</v>
      </c>
      <c r="L84" s="5" t="n">
        <v>868</v>
      </c>
    </row>
    <row r="85" spans="1:12">
      <c r="A85" s="4" t="s">
        <v>658</v>
      </c>
    </row>
    <row r="86" spans="1:12">
      <c r="A86" s="3" t="s">
        <v>631</v>
      </c>
    </row>
    <row r="87" spans="1:12">
      <c r="A87" s="4" t="s">
        <v>71</v>
      </c>
      <c r="J87" s="5" t="n">
        <v>2139</v>
      </c>
      <c r="K87" s="5" t="n">
        <v>2439</v>
      </c>
      <c r="L87" s="5" t="n">
        <v>1565</v>
      </c>
    </row>
    <row r="88" spans="1:12">
      <c r="A88" s="4" t="s">
        <v>632</v>
      </c>
      <c r="J88" s="5" t="n">
        <v>712</v>
      </c>
      <c r="K88" s="5" t="n">
        <v>995</v>
      </c>
      <c r="L88" s="5" t="n">
        <v>561</v>
      </c>
    </row>
    <row r="89" spans="1:12">
      <c r="A89" s="4" t="s">
        <v>659</v>
      </c>
    </row>
    <row r="90" spans="1:12">
      <c r="A90" s="3" t="s">
        <v>631</v>
      </c>
    </row>
    <row r="91" spans="1:12">
      <c r="A91" s="4" t="s">
        <v>71</v>
      </c>
      <c r="J91" s="5" t="n">
        <v>1998</v>
      </c>
      <c r="K91" s="5" t="n">
        <v>1586</v>
      </c>
      <c r="L91" s="5" t="n">
        <v>0</v>
      </c>
    </row>
    <row r="92" spans="1:12">
      <c r="A92" s="4" t="s">
        <v>632</v>
      </c>
      <c r="J92" s="5" t="n">
        <v>700</v>
      </c>
      <c r="K92" s="5" t="n">
        <v>537</v>
      </c>
      <c r="L92" s="5" t="n">
        <v>0</v>
      </c>
    </row>
    <row r="93" spans="1:12">
      <c r="A93" s="4" t="s">
        <v>660</v>
      </c>
    </row>
    <row r="94" spans="1:12">
      <c r="A94" s="3" t="s">
        <v>631</v>
      </c>
    </row>
    <row r="95" spans="1:12">
      <c r="A95" s="4" t="s">
        <v>661</v>
      </c>
      <c r="J95" s="5" t="n">
        <v>-139</v>
      </c>
      <c r="K95" s="5" t="n">
        <v>9</v>
      </c>
      <c r="L95" s="5" t="n">
        <v>43</v>
      </c>
    </row>
    <row r="96" spans="1:12">
      <c r="A96" s="4" t="s">
        <v>662</v>
      </c>
      <c r="J96" s="5" t="n">
        <v>-71</v>
      </c>
      <c r="K96" s="5" t="n">
        <v>-10</v>
      </c>
      <c r="L96" s="5" t="n">
        <v>-39</v>
      </c>
    </row>
    <row r="97" spans="1:12">
      <c r="A97" s="4" t="s">
        <v>149</v>
      </c>
      <c r="J97" s="5" t="n">
        <v>-178</v>
      </c>
      <c r="K97" s="5" t="n">
        <v>-159</v>
      </c>
      <c r="L97" s="5" t="n">
        <v>-92</v>
      </c>
    </row>
    <row r="98" spans="1:12">
      <c r="A98" s="4" t="s">
        <v>633</v>
      </c>
      <c r="J98" s="5" t="n">
        <v>-757</v>
      </c>
      <c r="K98" s="5" t="n">
        <v>-706</v>
      </c>
      <c r="L98" s="5" t="n">
        <v>-11</v>
      </c>
    </row>
    <row r="99" spans="1:12">
      <c r="A99" s="4" t="s">
        <v>663</v>
      </c>
      <c r="J99" s="5" t="n">
        <v>-15</v>
      </c>
      <c r="K99" s="5" t="n">
        <v>-47</v>
      </c>
      <c r="L99" s="5" t="n">
        <v>-5</v>
      </c>
    </row>
    <row r="100" spans="1:12">
      <c r="A100" s="4" t="s">
        <v>664</v>
      </c>
      <c r="J100" s="5" t="n">
        <v>-15</v>
      </c>
      <c r="K100" s="5" t="n">
        <v>0</v>
      </c>
      <c r="L100" s="5" t="n">
        <v>0</v>
      </c>
    </row>
    <row r="101" spans="1:12">
      <c r="A101" s="4" t="s">
        <v>665</v>
      </c>
      <c r="J101" s="5" t="n">
        <v>-14</v>
      </c>
      <c r="K101" s="5" t="n">
        <v>0</v>
      </c>
      <c r="L101" s="5" t="n">
        <v>0</v>
      </c>
    </row>
    <row r="102" spans="1:12">
      <c r="A102" s="4" t="s">
        <v>666</v>
      </c>
      <c r="J102" s="5" t="n">
        <v>-39</v>
      </c>
      <c r="K102" s="5" t="n">
        <v>0</v>
      </c>
      <c r="L102" s="5" t="n">
        <v>0</v>
      </c>
    </row>
    <row r="103" spans="1:12">
      <c r="A103" s="4" t="s">
        <v>667</v>
      </c>
    </row>
    <row r="104" spans="1:12">
      <c r="A104" s="3" t="s">
        <v>631</v>
      </c>
    </row>
    <row r="105" spans="1:12">
      <c r="A105" s="4" t="s">
        <v>71</v>
      </c>
      <c r="J105" s="5" t="n">
        <v>410</v>
      </c>
      <c r="K105" s="5" t="n">
        <v>354</v>
      </c>
      <c r="L105" s="5" t="n">
        <v>356</v>
      </c>
    </row>
    <row r="106" spans="1:12">
      <c r="A106" s="4" t="s">
        <v>632</v>
      </c>
      <c r="J106" s="5" t="n">
        <v>-19</v>
      </c>
      <c r="K106" s="5" t="n">
        <v>14</v>
      </c>
      <c r="L106" s="5" t="n">
        <v>37</v>
      </c>
    </row>
    <row r="107" spans="1:12">
      <c r="A107" s="4" t="s">
        <v>668</v>
      </c>
    </row>
    <row r="108" spans="1:12">
      <c r="A108" s="3" t="s">
        <v>631</v>
      </c>
    </row>
    <row r="109" spans="1:12">
      <c r="A109" s="4" t="s">
        <v>71</v>
      </c>
      <c r="J109" s="6" t="n">
        <v>19</v>
      </c>
      <c r="K109" s="6" t="n">
        <v>0</v>
      </c>
      <c r="L109"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70</v>
      </c>
    </row>
    <row r="3" spans="1:3">
      <c r="A3" s="3" t="s">
        <v>671</v>
      </c>
    </row>
    <row r="4" spans="1:3">
      <c r="A4" s="4" t="s">
        <v>672</v>
      </c>
      <c r="C4" s="5" t="n">
        <v>46</v>
      </c>
    </row>
    <row r="5" spans="1:3">
      <c r="A5" s="4" t="s">
        <v>673</v>
      </c>
      <c r="B5" s="5" t="n">
        <v>30</v>
      </c>
    </row>
    <row r="6" spans="1:3">
      <c r="A6" s="4" t="s">
        <v>674</v>
      </c>
    </row>
    <row r="7" spans="1:3">
      <c r="A7" s="3" t="s">
        <v>671</v>
      </c>
    </row>
    <row r="8" spans="1:3">
      <c r="A8" s="4" t="s">
        <v>675</v>
      </c>
      <c r="B8" s="4" t="s">
        <v>470</v>
      </c>
    </row>
    <row r="9" spans="1:3">
      <c r="A9" s="4" t="s">
        <v>676</v>
      </c>
    </row>
    <row r="10" spans="1:3">
      <c r="A10" s="3" t="s">
        <v>671</v>
      </c>
    </row>
    <row r="11" spans="1:3">
      <c r="A11" s="4" t="s">
        <v>677</v>
      </c>
      <c r="B11" s="4" t="s">
        <v>460</v>
      </c>
    </row>
    <row r="12" spans="1:3">
      <c r="A12" s="4" t="s">
        <v>678</v>
      </c>
    </row>
    <row r="13" spans="1:3">
      <c r="A13" s="3" t="s">
        <v>671</v>
      </c>
    </row>
    <row r="14" spans="1:3">
      <c r="A14" s="4" t="s">
        <v>677</v>
      </c>
      <c r="B14" s="4" t="s">
        <v>403</v>
      </c>
    </row>
    <row r="15" spans="1:3">
      <c r="A15" s="4" t="s">
        <v>679</v>
      </c>
    </row>
    <row r="16" spans="1:3">
      <c r="A16" s="3" t="s">
        <v>671</v>
      </c>
    </row>
    <row r="17" spans="1:3">
      <c r="A17" s="4" t="s">
        <v>677</v>
      </c>
      <c r="B17" s="4" t="s">
        <v>460</v>
      </c>
    </row>
    <row r="18" spans="1:3">
      <c r="A18" s="4" t="s">
        <v>680</v>
      </c>
    </row>
    <row r="19" spans="1:3">
      <c r="A19" s="3" t="s">
        <v>671</v>
      </c>
    </row>
    <row r="20" spans="1:3">
      <c r="A20" s="4" t="s">
        <v>677</v>
      </c>
      <c r="B20" s="4" t="s">
        <v>4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681</v>
      </c>
      <c r="B1" s="2" t="s">
        <v>1</v>
      </c>
    </row>
    <row r="2" spans="1:4">
      <c r="B2" s="2" t="s">
        <v>2</v>
      </c>
      <c r="C2" s="2" t="s">
        <v>30</v>
      </c>
      <c r="D2" s="2" t="s">
        <v>70</v>
      </c>
    </row>
    <row r="3" spans="1:4">
      <c r="A3" s="3" t="s">
        <v>682</v>
      </c>
    </row>
    <row r="4" spans="1:4">
      <c r="A4" s="4" t="s">
        <v>683</v>
      </c>
      <c r="B4" s="4" t="s">
        <v>684</v>
      </c>
      <c r="C4" s="4" t="s">
        <v>685</v>
      </c>
      <c r="D4" s="4" t="s">
        <v>686</v>
      </c>
    </row>
    <row r="5" spans="1:4">
      <c r="A5" s="4" t="s">
        <v>687</v>
      </c>
      <c r="B5" s="4" t="s">
        <v>585</v>
      </c>
      <c r="C5" s="4" t="s">
        <v>688</v>
      </c>
      <c r="D5" s="4" t="s">
        <v>689</v>
      </c>
    </row>
    <row r="6" spans="1:4">
      <c r="A6" s="4" t="s">
        <v>690</v>
      </c>
      <c r="B6" s="4" t="s">
        <v>691</v>
      </c>
      <c r="C6" s="4" t="s">
        <v>692</v>
      </c>
      <c r="D6" s="4" t="s">
        <v>693</v>
      </c>
    </row>
    <row r="7" spans="1:4">
      <c r="A7" s="4" t="s">
        <v>694</v>
      </c>
      <c r="B7" s="4" t="s">
        <v>553</v>
      </c>
      <c r="C7" s="4" t="s">
        <v>695</v>
      </c>
      <c r="D7" s="4" t="s">
        <v>696</v>
      </c>
    </row>
    <row r="8" spans="1:4">
      <c r="A8" s="4" t="s">
        <v>697</v>
      </c>
      <c r="B8" s="8" t="n">
        <v>21.11</v>
      </c>
      <c r="C8" s="8" t="n">
        <v>12.83</v>
      </c>
      <c r="D8" s="8" t="n">
        <v>9.869999999999999</v>
      </c>
    </row>
    <row r="9" spans="1:4">
      <c r="A9" s="4" t="s">
        <v>698</v>
      </c>
      <c r="B9" s="4" t="s">
        <v>699</v>
      </c>
      <c r="C9" s="4" t="s">
        <v>700</v>
      </c>
      <c r="D9" s="4" t="s">
        <v>701</v>
      </c>
    </row>
    <row r="10" spans="1:4">
      <c r="A10" s="4" t="s">
        <v>702</v>
      </c>
      <c r="B10" s="4" t="s">
        <v>585</v>
      </c>
      <c r="C10" s="4" t="s">
        <v>703</v>
      </c>
      <c r="D10" s="4" t="s">
        <v>704</v>
      </c>
    </row>
    <row r="11" spans="1:4">
      <c r="A11" s="4" t="s">
        <v>705</v>
      </c>
      <c r="B11" s="6" t="n">
        <v>80</v>
      </c>
    </row>
    <row r="12" spans="1:4">
      <c r="A12" s="4" t="s">
        <v>706</v>
      </c>
      <c r="B12" s="4" t="s">
        <v>7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8</v>
      </c>
      <c r="B1" s="2" t="s">
        <v>1</v>
      </c>
    </row>
    <row r="2" spans="1:4">
      <c r="B2" s="2" t="s">
        <v>2</v>
      </c>
      <c r="C2" s="2" t="s">
        <v>30</v>
      </c>
      <c r="D2" s="2" t="s">
        <v>70</v>
      </c>
    </row>
    <row r="3" spans="1:4">
      <c r="A3" s="3" t="s">
        <v>709</v>
      </c>
    </row>
    <row r="4" spans="1:4">
      <c r="A4" s="4" t="s">
        <v>710</v>
      </c>
      <c r="B4" s="5" t="n">
        <v>31485</v>
      </c>
    </row>
    <row r="5" spans="1:4">
      <c r="A5" s="4" t="s">
        <v>711</v>
      </c>
      <c r="B5" s="5" t="n">
        <v>2579</v>
      </c>
    </row>
    <row r="6" spans="1:4">
      <c r="A6" s="4" t="s">
        <v>712</v>
      </c>
      <c r="B6" s="5" t="n">
        <v>-10861</v>
      </c>
    </row>
    <row r="7" spans="1:4">
      <c r="A7" s="4" t="s">
        <v>713</v>
      </c>
      <c r="B7" s="5" t="n">
        <v>-2650</v>
      </c>
    </row>
    <row r="8" spans="1:4">
      <c r="A8" s="4" t="s">
        <v>714</v>
      </c>
      <c r="B8" s="5" t="n">
        <v>-9</v>
      </c>
    </row>
    <row r="9" spans="1:4">
      <c r="A9" s="4" t="s">
        <v>715</v>
      </c>
      <c r="B9" s="5" t="n">
        <v>20544</v>
      </c>
      <c r="C9" s="5" t="n">
        <v>31485</v>
      </c>
    </row>
    <row r="10" spans="1:4">
      <c r="A10" s="4" t="s">
        <v>716</v>
      </c>
      <c r="B10" s="5" t="n">
        <v>16077</v>
      </c>
    </row>
    <row r="11" spans="1:4">
      <c r="A11" s="4" t="s">
        <v>717</v>
      </c>
      <c r="B11" s="5" t="n">
        <v>6747</v>
      </c>
    </row>
    <row r="12" spans="1:4">
      <c r="A12" s="3" t="s">
        <v>718</v>
      </c>
    </row>
    <row r="13" spans="1:4">
      <c r="A13" s="4" t="s">
        <v>719</v>
      </c>
      <c r="B13" s="8" t="n">
        <v>26.79</v>
      </c>
    </row>
    <row r="14" spans="1:4">
      <c r="A14" s="4" t="s">
        <v>720</v>
      </c>
      <c r="B14" s="9" t="n">
        <v>59.89</v>
      </c>
    </row>
    <row r="15" spans="1:4">
      <c r="A15" s="4" t="s">
        <v>721</v>
      </c>
      <c r="B15" s="9" t="n">
        <v>16.44</v>
      </c>
    </row>
    <row r="16" spans="1:4">
      <c r="A16" s="4" t="s">
        <v>722</v>
      </c>
      <c r="B16" s="9" t="n">
        <v>41.32</v>
      </c>
    </row>
    <row r="17" spans="1:4">
      <c r="A17" s="4" t="s">
        <v>723</v>
      </c>
      <c r="B17" s="9" t="n">
        <v>16.41</v>
      </c>
    </row>
    <row r="18" spans="1:4">
      <c r="A18" s="4" t="s">
        <v>724</v>
      </c>
      <c r="B18" s="9" t="n">
        <v>34.54</v>
      </c>
      <c r="C18" s="8" t="n">
        <v>26.79</v>
      </c>
    </row>
    <row r="19" spans="1:4">
      <c r="A19" s="4" t="s">
        <v>725</v>
      </c>
      <c r="B19" s="9" t="n">
        <v>31.79</v>
      </c>
    </row>
    <row r="20" spans="1:4">
      <c r="A20" s="4" t="s">
        <v>726</v>
      </c>
      <c r="B20" s="8" t="n">
        <v>21.36</v>
      </c>
    </row>
    <row r="21" spans="1:4">
      <c r="A21" s="4" t="s">
        <v>727</v>
      </c>
      <c r="B21" s="4" t="s">
        <v>728</v>
      </c>
    </row>
    <row r="22" spans="1:4">
      <c r="A22" s="4" t="s">
        <v>729</v>
      </c>
      <c r="B22" s="4" t="s">
        <v>730</v>
      </c>
    </row>
    <row r="23" spans="1:4">
      <c r="A23" s="4" t="s">
        <v>731</v>
      </c>
      <c r="B23" s="4" t="s">
        <v>732</v>
      </c>
    </row>
    <row r="24" spans="1:4">
      <c r="A24" s="4" t="s">
        <v>733</v>
      </c>
      <c r="B24" s="6" t="n">
        <v>591</v>
      </c>
    </row>
    <row r="25" spans="1:4">
      <c r="A25" s="4" t="s">
        <v>734</v>
      </c>
      <c r="B25" s="5" t="n">
        <v>507</v>
      </c>
    </row>
    <row r="26" spans="1:4">
      <c r="A26" s="4" t="s">
        <v>735</v>
      </c>
      <c r="B26" s="6" t="n">
        <v>283</v>
      </c>
    </row>
    <row r="27" spans="1:4">
      <c r="A27" s="4" t="s">
        <v>736</v>
      </c>
      <c r="B27" s="5" t="n">
        <v>400</v>
      </c>
    </row>
    <row r="28" spans="1:4">
      <c r="A28" s="4" t="s">
        <v>737</v>
      </c>
      <c r="B28" s="6" t="n">
        <v>372</v>
      </c>
      <c r="C28" s="6" t="n">
        <v>161</v>
      </c>
      <c r="D28" s="6" t="n">
        <v>125</v>
      </c>
    </row>
    <row r="29" spans="1:4">
      <c r="A29" s="4" t="s">
        <v>738</v>
      </c>
      <c r="B29" s="5" t="n">
        <v>47</v>
      </c>
      <c r="C29" s="6" t="n">
        <v>40</v>
      </c>
      <c r="D29" s="6" t="n">
        <v>19</v>
      </c>
    </row>
    <row r="30" spans="1:4">
      <c r="A30" s="4" t="s">
        <v>705</v>
      </c>
      <c r="B30" s="6" t="n">
        <v>80</v>
      </c>
    </row>
    <row r="31" spans="1:4">
      <c r="A31" s="4" t="s">
        <v>706</v>
      </c>
      <c r="B31" s="4" t="s">
        <v>7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9</v>
      </c>
      <c r="B1" s="2" t="s">
        <v>1</v>
      </c>
    </row>
    <row r="2" spans="1:4">
      <c r="B2" s="2" t="s">
        <v>2</v>
      </c>
      <c r="C2" s="2" t="s">
        <v>30</v>
      </c>
      <c r="D2" s="2" t="s">
        <v>70</v>
      </c>
    </row>
    <row r="3" spans="1:4">
      <c r="A3" s="4" t="s">
        <v>740</v>
      </c>
    </row>
    <row r="4" spans="1:4">
      <c r="A4" s="3" t="s">
        <v>741</v>
      </c>
    </row>
    <row r="5" spans="1:4">
      <c r="A5" s="4" t="s">
        <v>742</v>
      </c>
      <c r="B5" s="5" t="n">
        <v>11977</v>
      </c>
    </row>
    <row r="6" spans="1:4">
      <c r="A6" s="4" t="s">
        <v>743</v>
      </c>
      <c r="B6" s="5" t="n">
        <v>3298</v>
      </c>
    </row>
    <row r="7" spans="1:4">
      <c r="A7" s="4" t="s">
        <v>744</v>
      </c>
      <c r="B7" s="5" t="n">
        <v>-2233</v>
      </c>
    </row>
    <row r="8" spans="1:4">
      <c r="A8" s="4" t="s">
        <v>745</v>
      </c>
      <c r="B8" s="5" t="n">
        <v>-1221</v>
      </c>
    </row>
    <row r="9" spans="1:4">
      <c r="A9" s="4" t="s">
        <v>746</v>
      </c>
      <c r="B9" s="5" t="n">
        <v>11821</v>
      </c>
      <c r="C9" s="5" t="n">
        <v>11977</v>
      </c>
    </row>
    <row r="10" spans="1:4">
      <c r="A10" s="3" t="s">
        <v>747</v>
      </c>
    </row>
    <row r="11" spans="1:4">
      <c r="A11" s="4" t="s">
        <v>748</v>
      </c>
      <c r="B11" s="8" t="n">
        <v>17.44</v>
      </c>
    </row>
    <row r="12" spans="1:4">
      <c r="A12" s="4" t="s">
        <v>749</v>
      </c>
      <c r="B12" s="9" t="n">
        <v>63.75</v>
      </c>
    </row>
    <row r="13" spans="1:4">
      <c r="A13" s="4" t="s">
        <v>750</v>
      </c>
      <c r="B13" s="9" t="n">
        <v>29.5</v>
      </c>
    </row>
    <row r="14" spans="1:4">
      <c r="A14" s="4" t="s">
        <v>751</v>
      </c>
      <c r="B14" s="9" t="n">
        <v>26.41</v>
      </c>
    </row>
    <row r="15" spans="1:4">
      <c r="A15" s="4" t="s">
        <v>752</v>
      </c>
      <c r="B15" s="8" t="n">
        <v>27.2</v>
      </c>
      <c r="C15" s="8" t="n">
        <v>17.44</v>
      </c>
    </row>
    <row r="16" spans="1:4">
      <c r="A16" s="4" t="s">
        <v>705</v>
      </c>
      <c r="B16" s="6" t="n">
        <v>111</v>
      </c>
    </row>
    <row r="17" spans="1:4">
      <c r="A17" s="4" t="s">
        <v>706</v>
      </c>
      <c r="B17" s="4" t="s">
        <v>753</v>
      </c>
    </row>
    <row r="18" spans="1:4">
      <c r="A18" s="4" t="s">
        <v>754</v>
      </c>
      <c r="B18" s="6" t="n">
        <v>64</v>
      </c>
      <c r="C18" s="6" t="n">
        <v>123</v>
      </c>
      <c r="D18" s="6" t="n">
        <v>93</v>
      </c>
    </row>
    <row r="19" spans="1:4">
      <c r="A19" s="4" t="s">
        <v>755</v>
      </c>
    </row>
    <row r="20" spans="1:4">
      <c r="A20" s="3" t="s">
        <v>747</v>
      </c>
    </row>
    <row r="21" spans="1:4">
      <c r="A21" s="4" t="s">
        <v>756</v>
      </c>
      <c r="B21" s="5" t="n">
        <v>4400</v>
      </c>
    </row>
    <row r="22" spans="1:4">
      <c r="A22" s="4" t="s">
        <v>736</v>
      </c>
      <c r="B22" s="5" t="n">
        <v>1900</v>
      </c>
    </row>
    <row r="23" spans="1:4">
      <c r="A23" s="4" t="s">
        <v>705</v>
      </c>
      <c r="B23" s="6" t="n">
        <v>102</v>
      </c>
    </row>
    <row r="24" spans="1:4">
      <c r="A24" s="4" t="s">
        <v>706</v>
      </c>
      <c r="B24" s="4" t="s">
        <v>757</v>
      </c>
    </row>
    <row r="25" spans="1:4">
      <c r="A25" s="4" t="s">
        <v>758</v>
      </c>
    </row>
    <row r="26" spans="1:4">
      <c r="A26" s="3" t="s">
        <v>747</v>
      </c>
    </row>
    <row r="27" spans="1:4">
      <c r="A27" s="4" t="s">
        <v>759</v>
      </c>
      <c r="B27" s="6" t="n">
        <v>160</v>
      </c>
      <c r="C27" s="6" t="n">
        <v>134</v>
      </c>
      <c r="D27" s="6" t="n">
        <v>1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0</v>
      </c>
    </row>
    <row r="3" spans="1:4">
      <c r="A3" s="3" t="s">
        <v>761</v>
      </c>
    </row>
    <row r="4" spans="1:4">
      <c r="A4" s="4" t="s">
        <v>762</v>
      </c>
      <c r="B4" s="6" t="n">
        <v>178</v>
      </c>
      <c r="C4" s="6" t="n">
        <v>159</v>
      </c>
      <c r="D4" s="6" t="n">
        <v>92</v>
      </c>
    </row>
    <row r="5" spans="1:4">
      <c r="A5" s="4" t="s">
        <v>763</v>
      </c>
      <c r="B5" s="5" t="n">
        <v>-34</v>
      </c>
      <c r="C5" s="5" t="n">
        <v>-42</v>
      </c>
      <c r="D5" s="5" t="n">
        <v>-27</v>
      </c>
    </row>
    <row r="6" spans="1:4">
      <c r="A6" s="4" t="s">
        <v>764</v>
      </c>
      <c r="B6" s="5" t="n">
        <v>144</v>
      </c>
      <c r="C6" s="5" t="n">
        <v>117</v>
      </c>
      <c r="D6" s="5" t="n">
        <v>65</v>
      </c>
    </row>
    <row r="7" spans="1:4">
      <c r="A7" s="4" t="s">
        <v>765</v>
      </c>
    </row>
    <row r="8" spans="1:4">
      <c r="A8" s="3" t="s">
        <v>761</v>
      </c>
    </row>
    <row r="9" spans="1:4">
      <c r="A9" s="4" t="s">
        <v>762</v>
      </c>
      <c r="B9" s="5" t="n">
        <v>10</v>
      </c>
      <c r="C9" s="5" t="n">
        <v>20</v>
      </c>
      <c r="D9" s="5" t="n">
        <v>12</v>
      </c>
    </row>
    <row r="10" spans="1:4">
      <c r="A10" s="4" t="s">
        <v>766</v>
      </c>
    </row>
    <row r="11" spans="1:4">
      <c r="A11" s="3" t="s">
        <v>761</v>
      </c>
    </row>
    <row r="12" spans="1:4">
      <c r="A12" s="4" t="s">
        <v>762</v>
      </c>
      <c r="B12" s="5" t="n">
        <v>1</v>
      </c>
      <c r="C12" s="5" t="n">
        <v>2</v>
      </c>
      <c r="D12" s="5" t="n">
        <v>0</v>
      </c>
    </row>
    <row r="13" spans="1:4">
      <c r="A13" s="4" t="s">
        <v>767</v>
      </c>
    </row>
    <row r="14" spans="1:4">
      <c r="A14" s="3" t="s">
        <v>761</v>
      </c>
    </row>
    <row r="15" spans="1:4">
      <c r="A15" s="4" t="s">
        <v>762</v>
      </c>
      <c r="B15" s="5" t="n">
        <v>3</v>
      </c>
      <c r="C15" s="5" t="n">
        <v>2</v>
      </c>
      <c r="D15" s="5" t="n">
        <v>3</v>
      </c>
    </row>
    <row r="16" spans="1:4">
      <c r="A16" s="4" t="s">
        <v>80</v>
      </c>
    </row>
    <row r="17" spans="1:4">
      <c r="A17" s="3" t="s">
        <v>761</v>
      </c>
    </row>
    <row r="18" spans="1:4">
      <c r="A18" s="4" t="s">
        <v>762</v>
      </c>
      <c r="B18" s="5" t="n">
        <v>57</v>
      </c>
      <c r="C18" s="5" t="n">
        <v>47</v>
      </c>
      <c r="D18" s="5" t="n">
        <v>25</v>
      </c>
    </row>
    <row r="19" spans="1:4">
      <c r="A19" s="4" t="s">
        <v>81</v>
      </c>
    </row>
    <row r="20" spans="1:4">
      <c r="A20" s="3" t="s">
        <v>761</v>
      </c>
    </row>
    <row r="21" spans="1:4">
      <c r="A21" s="4" t="s">
        <v>762</v>
      </c>
      <c r="B21" s="5" t="n">
        <v>15</v>
      </c>
      <c r="C21" s="5" t="n">
        <v>15</v>
      </c>
      <c r="D21" s="5" t="n">
        <v>9</v>
      </c>
    </row>
    <row r="22" spans="1:4">
      <c r="A22" s="4" t="s">
        <v>82</v>
      </c>
    </row>
    <row r="23" spans="1:4">
      <c r="A23" s="3" t="s">
        <v>761</v>
      </c>
    </row>
    <row r="24" spans="1:4">
      <c r="A24" s="4" t="s">
        <v>762</v>
      </c>
      <c r="B24" s="6" t="n">
        <v>92</v>
      </c>
      <c r="C24" s="6" t="n">
        <v>73</v>
      </c>
      <c r="D24" s="6"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0</v>
      </c>
      <c r="E2" s="2" t="s">
        <v>70</v>
      </c>
    </row>
    <row r="3" spans="1:5">
      <c r="A3" s="3" t="s">
        <v>140</v>
      </c>
    </row>
    <row r="4" spans="1:5">
      <c r="A4" s="4" t="s">
        <v>89</v>
      </c>
      <c r="C4" s="6" t="n">
        <v>273</v>
      </c>
      <c r="D4" s="6" t="n">
        <v>966</v>
      </c>
      <c r="E4" s="6" t="n">
        <v>892</v>
      </c>
    </row>
    <row r="5" spans="1:5">
      <c r="A5" s="3" t="s">
        <v>141</v>
      </c>
    </row>
    <row r="6" spans="1:5">
      <c r="A6" s="4" t="s">
        <v>142</v>
      </c>
      <c r="C6" s="5" t="n">
        <v>-181</v>
      </c>
      <c r="D6" s="5" t="n">
        <v>-9</v>
      </c>
      <c r="E6" s="5" t="n">
        <v>-27</v>
      </c>
    </row>
    <row r="7" spans="1:5">
      <c r="A7" s="4" t="s">
        <v>143</v>
      </c>
      <c r="C7" s="5" t="n">
        <v>33</v>
      </c>
      <c r="D7" s="5" t="n">
        <v>42</v>
      </c>
      <c r="E7" s="5" t="n">
        <v>43</v>
      </c>
    </row>
    <row r="8" spans="1:5">
      <c r="A8" s="4" t="s">
        <v>144</v>
      </c>
      <c r="C8" s="5" t="n">
        <v>888</v>
      </c>
      <c r="D8" s="5" t="n">
        <v>829</v>
      </c>
      <c r="E8" s="5" t="n">
        <v>95</v>
      </c>
    </row>
    <row r="9" spans="1:5">
      <c r="A9" s="4" t="s">
        <v>145</v>
      </c>
      <c r="B9" s="4" t="s">
        <v>146</v>
      </c>
      <c r="C9" s="5" t="n">
        <v>311</v>
      </c>
      <c r="D9" s="5" t="n">
        <v>321</v>
      </c>
      <c r="E9" s="5" t="n">
        <v>399</v>
      </c>
    </row>
    <row r="10" spans="1:5">
      <c r="A10" s="4" t="s">
        <v>147</v>
      </c>
      <c r="C10" s="5" t="n">
        <v>0</v>
      </c>
      <c r="D10" s="5" t="n">
        <v>63</v>
      </c>
      <c r="E10" s="5" t="n">
        <v>0</v>
      </c>
    </row>
    <row r="11" spans="1:5">
      <c r="A11" s="4" t="s">
        <v>148</v>
      </c>
      <c r="C11" s="5" t="n">
        <v>24</v>
      </c>
      <c r="D11" s="5" t="n">
        <v>50</v>
      </c>
      <c r="E11" s="5" t="n">
        <v>7</v>
      </c>
    </row>
    <row r="12" spans="1:5">
      <c r="A12" s="4" t="s">
        <v>149</v>
      </c>
      <c r="B12" s="4" t="s">
        <v>150</v>
      </c>
      <c r="C12" s="5" t="n">
        <v>176</v>
      </c>
      <c r="D12" s="5" t="n">
        <v>147</v>
      </c>
      <c r="E12" s="5" t="n">
        <v>92</v>
      </c>
    </row>
    <row r="13" spans="1:5">
      <c r="A13" s="4" t="s">
        <v>151</v>
      </c>
      <c r="C13" s="5" t="n">
        <v>28</v>
      </c>
      <c r="D13" s="5" t="n">
        <v>4</v>
      </c>
      <c r="E13" s="5" t="n">
        <v>0</v>
      </c>
    </row>
    <row r="14" spans="1:5">
      <c r="A14" s="3" t="s">
        <v>152</v>
      </c>
    </row>
    <row r="15" spans="1:5">
      <c r="A15" s="4" t="s">
        <v>153</v>
      </c>
      <c r="C15" s="5" t="n">
        <v>-165</v>
      </c>
      <c r="D15" s="5" t="n">
        <v>84</v>
      </c>
      <c r="E15" s="5" t="n">
        <v>-40</v>
      </c>
    </row>
    <row r="16" spans="1:5">
      <c r="A16" s="4" t="s">
        <v>154</v>
      </c>
      <c r="C16" s="5" t="n">
        <v>-26</v>
      </c>
      <c r="D16" s="5" t="n">
        <v>32</v>
      </c>
      <c r="E16" s="5" t="n">
        <v>-54</v>
      </c>
    </row>
    <row r="17" spans="1:5">
      <c r="A17" s="4" t="s">
        <v>155</v>
      </c>
      <c r="C17" s="5" t="n">
        <v>-301</v>
      </c>
      <c r="D17" s="5" t="n">
        <v>-362</v>
      </c>
      <c r="E17" s="5" t="n">
        <v>-350</v>
      </c>
    </row>
    <row r="18" spans="1:5">
      <c r="A18" s="4" t="s">
        <v>40</v>
      </c>
      <c r="C18" s="5" t="n">
        <v>-97</v>
      </c>
      <c r="D18" s="5" t="n">
        <v>-10</v>
      </c>
      <c r="E18" s="5" t="n">
        <v>21</v>
      </c>
    </row>
    <row r="19" spans="1:5">
      <c r="A19" s="4" t="s">
        <v>46</v>
      </c>
      <c r="C19" s="5" t="n">
        <v>220</v>
      </c>
      <c r="D19" s="5" t="n">
        <v>-35</v>
      </c>
      <c r="E19" s="5" t="n">
        <v>-27</v>
      </c>
    </row>
    <row r="20" spans="1:5">
      <c r="A20" s="4" t="s">
        <v>45</v>
      </c>
      <c r="C20" s="5" t="n">
        <v>85</v>
      </c>
      <c r="D20" s="5" t="n">
        <v>-50</v>
      </c>
      <c r="E20" s="5" t="n">
        <v>-25</v>
      </c>
    </row>
    <row r="21" spans="1:5">
      <c r="A21" s="4" t="s">
        <v>47</v>
      </c>
      <c r="C21" s="5" t="n">
        <v>945</v>
      </c>
      <c r="D21" s="5" t="n">
        <v>83</v>
      </c>
      <c r="E21" s="5" t="n">
        <v>233</v>
      </c>
    </row>
    <row r="22" spans="1:5">
      <c r="A22" s="4" t="s">
        <v>156</v>
      </c>
      <c r="C22" s="5" t="n">
        <v>2213</v>
      </c>
      <c r="D22" s="5" t="n">
        <v>2155</v>
      </c>
      <c r="E22" s="5" t="n">
        <v>1259</v>
      </c>
    </row>
    <row r="23" spans="1:5">
      <c r="A23" s="3" t="s">
        <v>157</v>
      </c>
    </row>
    <row r="24" spans="1:5">
      <c r="A24" s="4" t="s">
        <v>158</v>
      </c>
      <c r="C24" s="5" t="n">
        <v>80</v>
      </c>
      <c r="D24" s="5" t="n">
        <v>0</v>
      </c>
      <c r="E24" s="5" t="n">
        <v>145</v>
      </c>
    </row>
    <row r="25" spans="1:5">
      <c r="A25" s="4" t="s">
        <v>159</v>
      </c>
      <c r="C25" s="5" t="n">
        <v>-135</v>
      </c>
      <c r="D25" s="5" t="n">
        <v>0</v>
      </c>
      <c r="E25" s="5" t="n">
        <v>-145</v>
      </c>
    </row>
    <row r="26" spans="1:5">
      <c r="A26" s="4" t="s">
        <v>160</v>
      </c>
      <c r="C26" s="5" t="n">
        <v>0</v>
      </c>
      <c r="D26" s="5" t="n">
        <v>-4588</v>
      </c>
      <c r="E26" s="5" t="n">
        <v>-46</v>
      </c>
    </row>
    <row r="27" spans="1:5">
      <c r="A27" s="4" t="s">
        <v>161</v>
      </c>
      <c r="C27" s="5" t="n">
        <v>0</v>
      </c>
      <c r="D27" s="5" t="n">
        <v>3561</v>
      </c>
      <c r="E27" s="5" t="n">
        <v>-3561</v>
      </c>
    </row>
    <row r="28" spans="1:5">
      <c r="A28" s="4" t="s">
        <v>162</v>
      </c>
      <c r="C28" s="5" t="n">
        <v>-155</v>
      </c>
      <c r="D28" s="5" t="n">
        <v>-136</v>
      </c>
      <c r="E28" s="5" t="n">
        <v>-111</v>
      </c>
    </row>
    <row r="29" spans="1:5">
      <c r="A29" s="4" t="s">
        <v>163</v>
      </c>
      <c r="C29" s="5" t="n">
        <v>13</v>
      </c>
      <c r="D29" s="5" t="n">
        <v>-14</v>
      </c>
      <c r="E29" s="5" t="n">
        <v>2</v>
      </c>
    </row>
    <row r="30" spans="1:5">
      <c r="A30" s="4" t="s">
        <v>164</v>
      </c>
      <c r="C30" s="5" t="n">
        <v>-197</v>
      </c>
      <c r="D30" s="5" t="n">
        <v>-1177</v>
      </c>
      <c r="E30" s="5" t="n">
        <v>-3716</v>
      </c>
    </row>
    <row r="31" spans="1:5">
      <c r="A31" s="3" t="s">
        <v>165</v>
      </c>
    </row>
    <row r="32" spans="1:5">
      <c r="A32" s="4" t="s">
        <v>166</v>
      </c>
      <c r="C32" s="5" t="n">
        <v>178</v>
      </c>
      <c r="D32" s="5" t="n">
        <v>106</v>
      </c>
      <c r="E32" s="5" t="n">
        <v>106</v>
      </c>
    </row>
    <row r="33" spans="1:5">
      <c r="A33" s="4" t="s">
        <v>167</v>
      </c>
      <c r="C33" s="5" t="n">
        <v>-56</v>
      </c>
      <c r="D33" s="5" t="n">
        <v>-115</v>
      </c>
      <c r="E33" s="5" t="n">
        <v>-83</v>
      </c>
    </row>
    <row r="34" spans="1:5">
      <c r="A34" s="4" t="s">
        <v>168</v>
      </c>
      <c r="C34" s="5" t="n">
        <v>-226</v>
      </c>
      <c r="D34" s="5" t="n">
        <v>-195</v>
      </c>
      <c r="E34" s="5" t="n">
        <v>-170</v>
      </c>
    </row>
    <row r="35" spans="1:5">
      <c r="A35" s="4" t="s">
        <v>169</v>
      </c>
      <c r="C35" s="5" t="n">
        <v>3741</v>
      </c>
      <c r="D35" s="5" t="n">
        <v>6878</v>
      </c>
      <c r="E35" s="5" t="n">
        <v>0</v>
      </c>
    </row>
    <row r="36" spans="1:5">
      <c r="A36" s="4" t="s">
        <v>170</v>
      </c>
      <c r="C36" s="5" t="n">
        <v>-4251</v>
      </c>
      <c r="D36" s="5" t="n">
        <v>-6104</v>
      </c>
      <c r="E36" s="5" t="n">
        <v>-250</v>
      </c>
    </row>
    <row r="37" spans="1:5">
      <c r="A37" s="4" t="s">
        <v>147</v>
      </c>
      <c r="C37" s="5" t="n">
        <v>0</v>
      </c>
      <c r="D37" s="5" t="n">
        <v>-63</v>
      </c>
      <c r="E37" s="5" t="n">
        <v>0</v>
      </c>
    </row>
    <row r="38" spans="1:5">
      <c r="A38" s="4" t="s">
        <v>171</v>
      </c>
      <c r="C38" s="5" t="n">
        <v>0</v>
      </c>
      <c r="D38" s="5" t="n">
        <v>0</v>
      </c>
      <c r="E38" s="5" t="n">
        <v>202</v>
      </c>
    </row>
    <row r="39" spans="1:5">
      <c r="A39" s="4" t="s">
        <v>172</v>
      </c>
      <c r="C39" s="5" t="n">
        <v>-10</v>
      </c>
      <c r="D39" s="5" t="n">
        <v>-7</v>
      </c>
      <c r="E39" s="5" t="n">
        <v>-7</v>
      </c>
    </row>
    <row r="40" spans="1:5">
      <c r="A40" s="4" t="s">
        <v>173</v>
      </c>
      <c r="C40" s="5" t="n">
        <v>-624</v>
      </c>
      <c r="D40" s="5" t="n">
        <v>500</v>
      </c>
      <c r="E40" s="5" t="n">
        <v>-202</v>
      </c>
    </row>
    <row r="41" spans="1:5">
      <c r="A41" s="4" t="s">
        <v>174</v>
      </c>
      <c r="C41" s="5" t="n">
        <v>76</v>
      </c>
      <c r="D41" s="5" t="n">
        <v>-56</v>
      </c>
      <c r="E41" s="5" t="n">
        <v>-366</v>
      </c>
    </row>
    <row r="42" spans="1:5">
      <c r="A42" s="4" t="s">
        <v>175</v>
      </c>
      <c r="C42" s="5" t="n">
        <v>1468</v>
      </c>
      <c r="D42" s="5" t="n">
        <v>1422</v>
      </c>
      <c r="E42" s="5" t="n">
        <v>-3025</v>
      </c>
    </row>
    <row r="43" spans="1:5">
      <c r="A43" s="4" t="s">
        <v>176</v>
      </c>
      <c r="C43" s="5" t="n">
        <v>3245</v>
      </c>
      <c r="D43" s="5" t="n">
        <v>1823</v>
      </c>
      <c r="E43" s="5" t="n">
        <v>4848</v>
      </c>
    </row>
    <row r="44" spans="1:5">
      <c r="A44" s="4" t="s">
        <v>177</v>
      </c>
      <c r="C44" s="6" t="n">
        <v>4713</v>
      </c>
      <c r="D44" s="6" t="n">
        <v>3245</v>
      </c>
      <c r="E44" s="6" t="n">
        <v>1823</v>
      </c>
    </row>
    <row r="45" spans="1:5"/>
    <row r="46" spans="1:5">
      <c r="A46" s="4" t="s">
        <v>146</v>
      </c>
      <c r="B46" s="4" t="s">
        <v>178</v>
      </c>
    </row>
    <row r="47" spans="1:5">
      <c r="A47" s="4" t="s">
        <v>150</v>
      </c>
      <c r="B47" s="4" t="s">
        <v>179</v>
      </c>
    </row>
  </sheetData>
  <mergeCells count="5">
    <mergeCell ref="A1:B2"/>
    <mergeCell ref="C1:E1"/>
    <mergeCell ref="A45:D45"/>
    <mergeCell ref="B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0</v>
      </c>
    </row>
    <row r="3" spans="1:4">
      <c r="A3" s="3" t="s">
        <v>769</v>
      </c>
    </row>
    <row r="4" spans="1:4">
      <c r="A4" s="4" t="s">
        <v>770</v>
      </c>
      <c r="B4" s="6" t="n">
        <v>185</v>
      </c>
      <c r="C4" s="6" t="n">
        <v>228</v>
      </c>
      <c r="D4" s="6" t="n">
        <v>355</v>
      </c>
    </row>
    <row r="5" spans="1:4">
      <c r="A5" s="4" t="s">
        <v>771</v>
      </c>
      <c r="B5" s="5" t="n">
        <v>966</v>
      </c>
      <c r="C5" s="5" t="n">
        <v>878</v>
      </c>
      <c r="D5" s="5" t="n">
        <v>766</v>
      </c>
    </row>
    <row r="6" spans="1:4">
      <c r="A6" s="4" t="s">
        <v>87</v>
      </c>
      <c r="B6" s="5" t="n">
        <v>1151</v>
      </c>
      <c r="C6" s="5" t="n">
        <v>1106</v>
      </c>
      <c r="D6" s="5" t="n">
        <v>1121</v>
      </c>
    </row>
    <row r="7" spans="1:4">
      <c r="A7" s="3" t="s">
        <v>772</v>
      </c>
    </row>
    <row r="8" spans="1:4">
      <c r="A8" s="4" t="s">
        <v>773</v>
      </c>
      <c r="B8" s="5" t="n">
        <v>696</v>
      </c>
      <c r="C8" s="5" t="n">
        <v>-15</v>
      </c>
      <c r="D8" s="5" t="n">
        <v>169</v>
      </c>
    </row>
    <row r="9" spans="1:4">
      <c r="A9" s="4" t="s">
        <v>774</v>
      </c>
      <c r="B9" s="5" t="n">
        <v>26</v>
      </c>
      <c r="C9" s="5" t="n">
        <v>16</v>
      </c>
      <c r="D9" s="5" t="n">
        <v>31</v>
      </c>
    </row>
    <row r="10" spans="1:4">
      <c r="A10" s="4" t="s">
        <v>771</v>
      </c>
      <c r="B10" s="5" t="n">
        <v>335</v>
      </c>
      <c r="C10" s="5" t="n">
        <v>150</v>
      </c>
      <c r="D10" s="5" t="n">
        <v>40</v>
      </c>
    </row>
    <row r="11" spans="1:4">
      <c r="A11" s="4" t="s">
        <v>775</v>
      </c>
      <c r="B11" s="5" t="n">
        <v>1057</v>
      </c>
      <c r="C11" s="5" t="n">
        <v>151</v>
      </c>
      <c r="D11" s="5" t="n">
        <v>240</v>
      </c>
    </row>
    <row r="12" spans="1:4">
      <c r="A12" s="3" t="s">
        <v>776</v>
      </c>
    </row>
    <row r="13" spans="1:4">
      <c r="A13" s="4" t="s">
        <v>773</v>
      </c>
      <c r="B13" s="5" t="n">
        <v>-111</v>
      </c>
      <c r="C13" s="5" t="n">
        <v>40</v>
      </c>
      <c r="D13" s="5" t="n">
        <v>1</v>
      </c>
    </row>
    <row r="14" spans="1:4">
      <c r="A14" s="4" t="s">
        <v>774</v>
      </c>
      <c r="B14" s="5" t="n">
        <v>-32</v>
      </c>
      <c r="C14" s="5" t="n">
        <v>-13</v>
      </c>
      <c r="D14" s="5" t="n">
        <v>-21</v>
      </c>
    </row>
    <row r="15" spans="1:4">
      <c r="A15" s="4" t="s">
        <v>771</v>
      </c>
      <c r="B15" s="5" t="n">
        <v>-36</v>
      </c>
      <c r="C15" s="5" t="n">
        <v>-38</v>
      </c>
      <c r="D15" s="5" t="n">
        <v>9</v>
      </c>
    </row>
    <row r="16" spans="1:4">
      <c r="A16" s="4" t="s">
        <v>777</v>
      </c>
      <c r="B16" s="5" t="n">
        <v>-179</v>
      </c>
      <c r="C16" s="5" t="n">
        <v>-11</v>
      </c>
      <c r="D16" s="5" t="n">
        <v>-11</v>
      </c>
    </row>
    <row r="17" spans="1:4">
      <c r="A17" s="4" t="s">
        <v>88</v>
      </c>
      <c r="B17" s="5" t="n">
        <v>878</v>
      </c>
      <c r="C17" s="5" t="n">
        <v>140</v>
      </c>
      <c r="D17" s="5" t="n">
        <v>229</v>
      </c>
    </row>
    <row r="18" spans="1:4">
      <c r="A18" s="3" t="s">
        <v>778</v>
      </c>
    </row>
    <row r="19" spans="1:4">
      <c r="A19" s="4" t="s">
        <v>419</v>
      </c>
      <c r="B19" s="6" t="n">
        <v>113</v>
      </c>
      <c r="C19" s="6" t="n">
        <v>81</v>
      </c>
      <c r="D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0</v>
      </c>
    </row>
    <row r="3" spans="1:4">
      <c r="A3" s="3" t="s">
        <v>780</v>
      </c>
    </row>
    <row r="4" spans="1:4">
      <c r="A4" s="4" t="s">
        <v>781</v>
      </c>
      <c r="B4" s="6" t="n">
        <v>403</v>
      </c>
      <c r="C4" s="6" t="n">
        <v>387</v>
      </c>
      <c r="D4" s="6" t="n">
        <v>392</v>
      </c>
    </row>
    <row r="5" spans="1:4">
      <c r="A5" s="4" t="s">
        <v>781</v>
      </c>
      <c r="B5" s="4" t="s">
        <v>585</v>
      </c>
      <c r="C5" s="4" t="s">
        <v>585</v>
      </c>
      <c r="D5" s="4" t="s">
        <v>585</v>
      </c>
    </row>
    <row r="6" spans="1:4">
      <c r="A6" s="4" t="s">
        <v>782</v>
      </c>
      <c r="B6" s="6" t="n">
        <v>4</v>
      </c>
      <c r="C6" s="6" t="n">
        <v>9</v>
      </c>
      <c r="D6" s="6" t="n">
        <v>5</v>
      </c>
    </row>
    <row r="7" spans="1:4">
      <c r="A7" s="4" t="s">
        <v>782</v>
      </c>
      <c r="B7" s="4" t="s">
        <v>557</v>
      </c>
      <c r="C7" s="4" t="s">
        <v>555</v>
      </c>
      <c r="D7" s="4" t="s">
        <v>557</v>
      </c>
    </row>
    <row r="8" spans="1:4">
      <c r="A8" s="4" t="s">
        <v>783</v>
      </c>
      <c r="B8" s="6" t="n">
        <v>-26</v>
      </c>
      <c r="C8" s="6" t="n">
        <v>-36</v>
      </c>
      <c r="D8" s="6" t="n">
        <v>-26</v>
      </c>
    </row>
    <row r="9" spans="1:4">
      <c r="A9" s="4" t="s">
        <v>783</v>
      </c>
      <c r="B9" s="4" t="s">
        <v>784</v>
      </c>
      <c r="C9" s="4" t="s">
        <v>785</v>
      </c>
      <c r="D9" s="4" t="s">
        <v>784</v>
      </c>
    </row>
    <row r="10" spans="1:4">
      <c r="A10" s="4" t="s">
        <v>786</v>
      </c>
      <c r="B10" s="6" t="n">
        <v>-271</v>
      </c>
      <c r="C10" s="6" t="n">
        <v>-239</v>
      </c>
      <c r="D10" s="6" t="n">
        <v>-228</v>
      </c>
    </row>
    <row r="11" spans="1:4">
      <c r="A11" s="4" t="s">
        <v>786</v>
      </c>
      <c r="B11" s="4" t="s">
        <v>787</v>
      </c>
      <c r="C11" s="4" t="s">
        <v>788</v>
      </c>
      <c r="D11" s="4" t="s">
        <v>789</v>
      </c>
    </row>
    <row r="12" spans="1:4">
      <c r="A12" s="4" t="s">
        <v>790</v>
      </c>
      <c r="B12" s="6" t="n">
        <v>291</v>
      </c>
      <c r="C12" s="6" t="n">
        <v>210</v>
      </c>
      <c r="D12" s="6" t="n">
        <v>136</v>
      </c>
    </row>
    <row r="13" spans="1:4">
      <c r="A13" s="4" t="s">
        <v>790</v>
      </c>
      <c r="B13" s="4" t="s">
        <v>791</v>
      </c>
      <c r="C13" s="4" t="s">
        <v>792</v>
      </c>
      <c r="D13" s="4" t="s">
        <v>382</v>
      </c>
    </row>
    <row r="14" spans="1:4">
      <c r="A14" s="4" t="s">
        <v>793</v>
      </c>
      <c r="B14" s="6" t="n">
        <v>-36</v>
      </c>
      <c r="C14" s="6" t="n">
        <v>-114</v>
      </c>
      <c r="D14" s="6" t="n">
        <v>-63</v>
      </c>
    </row>
    <row r="15" spans="1:4">
      <c r="A15" s="4" t="s">
        <v>793</v>
      </c>
      <c r="B15" s="4" t="s">
        <v>785</v>
      </c>
      <c r="C15" s="4" t="s">
        <v>794</v>
      </c>
      <c r="D15" s="4" t="s">
        <v>795</v>
      </c>
    </row>
    <row r="16" spans="1:4">
      <c r="A16" s="4" t="s">
        <v>796</v>
      </c>
      <c r="B16" s="6" t="n">
        <v>-113</v>
      </c>
      <c r="C16" s="6" t="n">
        <v>-81</v>
      </c>
      <c r="D16" s="6" t="n">
        <v>0</v>
      </c>
    </row>
    <row r="17" spans="1:4">
      <c r="A17" s="4" t="s">
        <v>796</v>
      </c>
      <c r="B17" s="4" t="s">
        <v>794</v>
      </c>
      <c r="C17" s="4" t="s">
        <v>797</v>
      </c>
      <c r="D17" s="4" t="s">
        <v>798</v>
      </c>
    </row>
    <row r="18" spans="1:4">
      <c r="A18" s="4" t="s">
        <v>799</v>
      </c>
      <c r="B18" s="6" t="n">
        <v>636</v>
      </c>
      <c r="C18" s="6" t="n">
        <v>0</v>
      </c>
      <c r="D18" s="6" t="n">
        <v>0</v>
      </c>
    </row>
    <row r="19" spans="1:4">
      <c r="A19" s="4" t="s">
        <v>799</v>
      </c>
      <c r="B19" s="4" t="s">
        <v>800</v>
      </c>
      <c r="C19" s="4" t="s">
        <v>557</v>
      </c>
      <c r="D19" s="4" t="s">
        <v>557</v>
      </c>
    </row>
    <row r="20" spans="1:4">
      <c r="A20" s="4" t="s">
        <v>151</v>
      </c>
      <c r="B20" s="6" t="n">
        <v>-10</v>
      </c>
      <c r="C20" s="6" t="n">
        <v>4</v>
      </c>
      <c r="D20" s="6" t="n">
        <v>13</v>
      </c>
    </row>
    <row r="21" spans="1:4">
      <c r="A21" s="4" t="s">
        <v>151</v>
      </c>
      <c r="B21" s="4" t="s">
        <v>557</v>
      </c>
      <c r="C21" s="4" t="s">
        <v>557</v>
      </c>
      <c r="D21" s="4" t="s">
        <v>555</v>
      </c>
    </row>
    <row r="22" spans="1:4">
      <c r="A22" s="4" t="s">
        <v>88</v>
      </c>
      <c r="B22" s="6" t="n">
        <v>878</v>
      </c>
      <c r="C22" s="6" t="n">
        <v>140</v>
      </c>
      <c r="D22" s="6" t="n">
        <v>229</v>
      </c>
    </row>
    <row r="23" spans="1:4">
      <c r="A23" s="4" t="s">
        <v>88</v>
      </c>
      <c r="B23" s="4" t="s">
        <v>801</v>
      </c>
      <c r="C23" s="4" t="s">
        <v>377</v>
      </c>
      <c r="D23" s="4" t="s">
        <v>8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803</v>
      </c>
      <c r="B1" s="2" t="s">
        <v>619</v>
      </c>
      <c r="C1" s="2" t="s">
        <v>1</v>
      </c>
    </row>
    <row r="2" spans="1:9">
      <c r="B2" s="2" t="s">
        <v>620</v>
      </c>
      <c r="C2" s="2" t="s">
        <v>620</v>
      </c>
      <c r="D2" s="2" t="s">
        <v>624</v>
      </c>
      <c r="E2" s="2" t="s">
        <v>629</v>
      </c>
      <c r="F2" s="2" t="s">
        <v>804</v>
      </c>
      <c r="G2" s="2" t="s">
        <v>805</v>
      </c>
      <c r="H2" s="2" t="s">
        <v>806</v>
      </c>
      <c r="I2" s="2" t="s">
        <v>807</v>
      </c>
    </row>
    <row r="3" spans="1:9">
      <c r="A3" s="3" t="s">
        <v>808</v>
      </c>
    </row>
    <row r="4" spans="1:9">
      <c r="A4" s="4" t="s">
        <v>809</v>
      </c>
      <c r="B4" s="6" t="n">
        <v>636</v>
      </c>
    </row>
    <row r="5" spans="1:9">
      <c r="A5" s="4" t="s">
        <v>810</v>
      </c>
      <c r="B5" s="5" t="n">
        <v>555</v>
      </c>
    </row>
    <row r="6" spans="1:9">
      <c r="A6" s="4" t="s">
        <v>811</v>
      </c>
      <c r="B6" s="5" t="n">
        <v>81</v>
      </c>
    </row>
    <row r="7" spans="1:9">
      <c r="A7" s="4" t="s">
        <v>812</v>
      </c>
      <c r="F7" s="5" t="n">
        <v>429</v>
      </c>
    </row>
    <row r="8" spans="1:9">
      <c r="A8" s="4" t="s">
        <v>813</v>
      </c>
      <c r="C8" s="6" t="n">
        <v>878</v>
      </c>
      <c r="D8" s="6" t="n">
        <v>140</v>
      </c>
      <c r="E8" s="6" t="n">
        <v>229</v>
      </c>
    </row>
    <row r="9" spans="1:9">
      <c r="A9" s="4" t="s">
        <v>814</v>
      </c>
      <c r="B9" s="5" t="n">
        <v>36</v>
      </c>
      <c r="C9" s="5" t="n">
        <v>36</v>
      </c>
      <c r="D9" s="5" t="n">
        <v>114</v>
      </c>
      <c r="E9" s="5" t="n">
        <v>63</v>
      </c>
    </row>
    <row r="10" spans="1:9">
      <c r="A10" s="4" t="s">
        <v>815</v>
      </c>
      <c r="B10" s="5" t="n">
        <v>33</v>
      </c>
      <c r="C10" s="5" t="n">
        <v>33</v>
      </c>
    </row>
    <row r="11" spans="1:9">
      <c r="A11" s="4" t="s">
        <v>816</v>
      </c>
      <c r="B11" s="5" t="n">
        <v>1138</v>
      </c>
      <c r="C11" s="5" t="n">
        <v>1138</v>
      </c>
      <c r="D11" s="5" t="n">
        <v>846</v>
      </c>
      <c r="E11" s="5" t="n">
        <v>552</v>
      </c>
      <c r="I11" s="6" t="n">
        <v>419</v>
      </c>
    </row>
    <row r="12" spans="1:9">
      <c r="A12" s="4" t="s">
        <v>817</v>
      </c>
      <c r="B12" s="5" t="n">
        <v>1114</v>
      </c>
      <c r="C12" s="5" t="n">
        <v>1114</v>
      </c>
    </row>
    <row r="13" spans="1:9">
      <c r="A13" s="4" t="s">
        <v>818</v>
      </c>
      <c r="B13" s="5" t="n">
        <v>121</v>
      </c>
      <c r="C13" s="5" t="n">
        <v>121</v>
      </c>
      <c r="D13" s="5" t="n">
        <v>71</v>
      </c>
    </row>
    <row r="14" spans="1:9">
      <c r="A14" s="4" t="s">
        <v>819</v>
      </c>
      <c r="C14" s="5" t="n">
        <v>28</v>
      </c>
      <c r="D14" s="5" t="n">
        <v>17</v>
      </c>
      <c r="E14" s="5" t="n">
        <v>10</v>
      </c>
    </row>
    <row r="15" spans="1:9">
      <c r="A15" s="4" t="s">
        <v>820</v>
      </c>
    </row>
    <row r="16" spans="1:9">
      <c r="A16" s="3" t="s">
        <v>808</v>
      </c>
    </row>
    <row r="17" spans="1:9">
      <c r="A17" s="4" t="s">
        <v>821</v>
      </c>
      <c r="G17" s="6" t="n">
        <v>680</v>
      </c>
      <c r="H17" s="10" t="n">
        <v>571</v>
      </c>
    </row>
    <row r="18" spans="1:9">
      <c r="A18" s="4" t="s">
        <v>822</v>
      </c>
    </row>
    <row r="19" spans="1:9">
      <c r="A19" s="3" t="s">
        <v>808</v>
      </c>
    </row>
    <row r="20" spans="1:9">
      <c r="A20" s="4" t="s">
        <v>823</v>
      </c>
      <c r="D20" s="5" t="n">
        <v>74</v>
      </c>
    </row>
    <row r="21" spans="1:9">
      <c r="A21" s="4" t="s">
        <v>774</v>
      </c>
    </row>
    <row r="22" spans="1:9">
      <c r="A22" s="3" t="s">
        <v>808</v>
      </c>
    </row>
    <row r="23" spans="1:9">
      <c r="A23" s="4" t="s">
        <v>824</v>
      </c>
      <c r="B23" s="5" t="n">
        <v>152</v>
      </c>
      <c r="C23" s="5" t="n">
        <v>152</v>
      </c>
    </row>
    <row r="24" spans="1:9">
      <c r="A24" s="4" t="s">
        <v>825</v>
      </c>
    </row>
    <row r="25" spans="1:9">
      <c r="A25" s="3" t="s">
        <v>808</v>
      </c>
    </row>
    <row r="26" spans="1:9">
      <c r="A26" s="4" t="s">
        <v>826</v>
      </c>
      <c r="F26" s="6" t="n">
        <v>760</v>
      </c>
    </row>
    <row r="27" spans="1:9">
      <c r="A27" s="4" t="s">
        <v>827</v>
      </c>
      <c r="F27" s="5" t="n">
        <v>200</v>
      </c>
    </row>
    <row r="28" spans="1:9">
      <c r="A28" s="4" t="s">
        <v>828</v>
      </c>
      <c r="B28" s="5" t="n">
        <v>760</v>
      </c>
      <c r="C28" s="5" t="n">
        <v>760</v>
      </c>
    </row>
    <row r="29" spans="1:9">
      <c r="A29" s="4" t="s">
        <v>829</v>
      </c>
      <c r="B29" s="5" t="n">
        <v>200</v>
      </c>
      <c r="C29" s="5" t="n">
        <v>200</v>
      </c>
    </row>
    <row r="30" spans="1:9">
      <c r="A30" s="4" t="s">
        <v>830</v>
      </c>
      <c r="B30" s="6" t="n">
        <v>200</v>
      </c>
      <c r="C30" s="5" t="n">
        <v>200</v>
      </c>
    </row>
    <row r="31" spans="1:9">
      <c r="A31" s="4" t="s">
        <v>831</v>
      </c>
      <c r="C31" s="6" t="n">
        <v>103</v>
      </c>
      <c r="D31" s="6" t="n">
        <v>326</v>
      </c>
      <c r="E31" s="6" t="n">
        <v>180</v>
      </c>
    </row>
    <row r="32" spans="1:9">
      <c r="A32" s="4" t="s">
        <v>832</v>
      </c>
    </row>
    <row r="33" spans="1:9">
      <c r="A33" s="3" t="s">
        <v>808</v>
      </c>
    </row>
    <row r="34" spans="1:9">
      <c r="A34" s="4" t="s">
        <v>813</v>
      </c>
      <c r="F34" s="6" t="n">
        <v>-266</v>
      </c>
    </row>
  </sheetData>
  <mergeCells count="3">
    <mergeCell ref="A1:A2"/>
    <mergeCell ref="C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834</v>
      </c>
    </row>
    <row r="3" spans="1:3">
      <c r="A3" s="4" t="s">
        <v>835</v>
      </c>
      <c r="B3" s="6" t="n">
        <v>47</v>
      </c>
      <c r="C3" s="6" t="n">
        <v>64</v>
      </c>
    </row>
    <row r="4" spans="1:3">
      <c r="A4" s="4" t="s">
        <v>836</v>
      </c>
      <c r="B4" s="5" t="n">
        <v>5</v>
      </c>
      <c r="C4" s="5" t="n">
        <v>9</v>
      </c>
    </row>
    <row r="5" spans="1:3">
      <c r="A5" s="4" t="s">
        <v>837</v>
      </c>
      <c r="B5" s="5" t="n">
        <v>26</v>
      </c>
      <c r="C5" s="5" t="n">
        <v>25</v>
      </c>
    </row>
    <row r="6" spans="1:3">
      <c r="A6" s="4" t="s">
        <v>838</v>
      </c>
      <c r="B6" s="5" t="n">
        <v>245</v>
      </c>
      <c r="C6" s="5" t="n">
        <v>233</v>
      </c>
    </row>
    <row r="7" spans="1:3">
      <c r="A7" s="4" t="s">
        <v>839</v>
      </c>
      <c r="B7" s="5" t="n">
        <v>60</v>
      </c>
      <c r="C7" s="5" t="n">
        <v>48</v>
      </c>
    </row>
    <row r="8" spans="1:3">
      <c r="A8" s="4" t="s">
        <v>840</v>
      </c>
      <c r="B8" s="5" t="n">
        <v>11</v>
      </c>
      <c r="C8" s="5" t="n">
        <v>10</v>
      </c>
    </row>
    <row r="9" spans="1:3">
      <c r="A9" s="4" t="s">
        <v>841</v>
      </c>
      <c r="B9" s="5" t="n">
        <v>59</v>
      </c>
      <c r="C9" s="5" t="n">
        <v>61</v>
      </c>
    </row>
    <row r="10" spans="1:3">
      <c r="A10" s="4" t="s">
        <v>842</v>
      </c>
      <c r="B10" s="5" t="n">
        <v>149</v>
      </c>
      <c r="C10" s="5" t="n">
        <v>111</v>
      </c>
    </row>
    <row r="11" spans="1:3">
      <c r="A11" s="4" t="s">
        <v>843</v>
      </c>
      <c r="B11" s="5" t="n">
        <v>22</v>
      </c>
      <c r="C11" s="5" t="n">
        <v>24</v>
      </c>
    </row>
    <row r="12" spans="1:3">
      <c r="A12" s="4" t="s">
        <v>151</v>
      </c>
      <c r="B12" s="5" t="n">
        <v>39</v>
      </c>
      <c r="C12" s="5" t="n">
        <v>28</v>
      </c>
    </row>
    <row r="13" spans="1:3">
      <c r="A13" s="4" t="s">
        <v>844</v>
      </c>
      <c r="B13" s="5" t="n">
        <v>663</v>
      </c>
      <c r="C13" s="5" t="n">
        <v>613</v>
      </c>
    </row>
    <row r="14" spans="1:3">
      <c r="A14" s="4" t="s">
        <v>845</v>
      </c>
      <c r="B14" s="5" t="n">
        <v>0</v>
      </c>
      <c r="C14" s="5" t="n">
        <v>0</v>
      </c>
    </row>
    <row r="15" spans="1:3">
      <c r="A15" s="4" t="s">
        <v>846</v>
      </c>
      <c r="B15" s="5" t="n">
        <v>663</v>
      </c>
      <c r="C15" s="5" t="n">
        <v>613</v>
      </c>
    </row>
    <row r="16" spans="1:3">
      <c r="A16" s="3" t="s">
        <v>847</v>
      </c>
    </row>
    <row r="17" spans="1:3">
      <c r="A17" s="4" t="s">
        <v>842</v>
      </c>
      <c r="B17" s="5" t="n">
        <v>-146</v>
      </c>
      <c r="C17" s="5" t="n">
        <v>-219</v>
      </c>
    </row>
    <row r="18" spans="1:3">
      <c r="A18" s="4" t="s">
        <v>848</v>
      </c>
      <c r="B18" s="5" t="n">
        <v>-19</v>
      </c>
      <c r="C18" s="5" t="n">
        <v>-60</v>
      </c>
    </row>
    <row r="19" spans="1:3">
      <c r="A19" s="4" t="s">
        <v>849</v>
      </c>
      <c r="B19" s="5" t="n">
        <v>-55</v>
      </c>
      <c r="C19" s="5" t="n">
        <v>-91</v>
      </c>
    </row>
    <row r="20" spans="1:3">
      <c r="A20" s="4" t="s">
        <v>151</v>
      </c>
      <c r="B20" s="5" t="n">
        <v>-5</v>
      </c>
      <c r="C20" s="5" t="n">
        <v>-4</v>
      </c>
    </row>
    <row r="21" spans="1:3">
      <c r="A21" s="4" t="s">
        <v>850</v>
      </c>
      <c r="B21" s="5" t="n">
        <v>-225</v>
      </c>
      <c r="C21" s="5" t="n">
        <v>-374</v>
      </c>
    </row>
    <row r="22" spans="1:3">
      <c r="A22" s="4" t="s">
        <v>851</v>
      </c>
      <c r="B22" s="6" t="n">
        <v>438</v>
      </c>
      <c r="C22" s="6" t="n">
        <v>2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0</v>
      </c>
    </row>
    <row r="3" spans="1:4">
      <c r="A3" s="3" t="s">
        <v>853</v>
      </c>
    </row>
    <row r="4" spans="1:4">
      <c r="A4" s="4" t="s">
        <v>854</v>
      </c>
      <c r="B4" s="6" t="n">
        <v>846</v>
      </c>
      <c r="C4" s="6" t="n">
        <v>552</v>
      </c>
      <c r="D4" s="6" t="n">
        <v>419</v>
      </c>
    </row>
    <row r="5" spans="1:4">
      <c r="A5" s="4" t="s">
        <v>855</v>
      </c>
      <c r="B5" s="5" t="n">
        <v>66</v>
      </c>
      <c r="C5" s="5" t="n">
        <v>89</v>
      </c>
      <c r="D5" s="5" t="n">
        <v>8</v>
      </c>
    </row>
    <row r="6" spans="1:4">
      <c r="A6" s="4" t="s">
        <v>856</v>
      </c>
      <c r="B6" s="5" t="n">
        <v>0</v>
      </c>
      <c r="C6" s="5" t="n">
        <v>-17</v>
      </c>
      <c r="D6" s="5" t="n">
        <v>-11</v>
      </c>
    </row>
    <row r="7" spans="1:4">
      <c r="A7" s="4" t="s">
        <v>857</v>
      </c>
      <c r="B7" s="5" t="n">
        <v>229</v>
      </c>
      <c r="C7" s="5" t="n">
        <v>240</v>
      </c>
      <c r="D7" s="5" t="n">
        <v>136</v>
      </c>
    </row>
    <row r="8" spans="1:4">
      <c r="A8" s="4" t="s">
        <v>858</v>
      </c>
      <c r="B8" s="5" t="n">
        <v>-1</v>
      </c>
      <c r="C8" s="5" t="n">
        <v>-18</v>
      </c>
      <c r="D8" s="5" t="n">
        <v>0</v>
      </c>
    </row>
    <row r="9" spans="1:4">
      <c r="A9" s="4" t="s">
        <v>859</v>
      </c>
      <c r="B9" s="5" t="n">
        <v>-2</v>
      </c>
      <c r="C9" s="5" t="n">
        <v>0</v>
      </c>
      <c r="D9" s="5" t="n">
        <v>0</v>
      </c>
    </row>
    <row r="10" spans="1:4">
      <c r="A10" s="4" t="s">
        <v>860</v>
      </c>
      <c r="B10" s="6" t="n">
        <v>1138</v>
      </c>
      <c r="C10" s="6" t="n">
        <v>846</v>
      </c>
      <c r="D10" s="6" t="n">
        <v>5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619</v>
      </c>
      <c r="J1" s="2" t="s">
        <v>1</v>
      </c>
    </row>
    <row r="2" spans="1:12">
      <c r="B2" s="2" t="s">
        <v>2</v>
      </c>
      <c r="C2" s="2" t="s">
        <v>862</v>
      </c>
      <c r="D2" s="2" t="s">
        <v>4</v>
      </c>
      <c r="E2" s="2" t="s">
        <v>863</v>
      </c>
      <c r="F2" s="2" t="s">
        <v>30</v>
      </c>
      <c r="G2" s="2" t="s">
        <v>864</v>
      </c>
      <c r="H2" s="2" t="s">
        <v>865</v>
      </c>
      <c r="I2" s="2" t="s">
        <v>866</v>
      </c>
      <c r="J2" s="2" t="s">
        <v>2</v>
      </c>
      <c r="K2" s="2" t="s">
        <v>30</v>
      </c>
      <c r="L2" s="2" t="s">
        <v>70</v>
      </c>
    </row>
    <row r="3" spans="1:12">
      <c r="A3" s="3" t="s">
        <v>867</v>
      </c>
    </row>
    <row r="4" spans="1:12">
      <c r="A4" s="4" t="s">
        <v>868</v>
      </c>
      <c r="B4" s="6" t="n">
        <v>-584</v>
      </c>
      <c r="C4" s="6" t="n">
        <v>188</v>
      </c>
      <c r="D4" s="6" t="n">
        <v>243</v>
      </c>
      <c r="E4" s="6" t="n">
        <v>426</v>
      </c>
      <c r="F4" s="6" t="n">
        <v>254</v>
      </c>
      <c r="G4" s="6" t="n">
        <v>199</v>
      </c>
      <c r="H4" s="6" t="n">
        <v>151</v>
      </c>
      <c r="I4" s="6" t="n">
        <v>363</v>
      </c>
      <c r="J4" s="6" t="n">
        <v>273</v>
      </c>
      <c r="K4" s="6" t="n">
        <v>966</v>
      </c>
      <c r="L4" s="6" t="n">
        <v>892</v>
      </c>
    </row>
    <row r="5" spans="1:12">
      <c r="A5" s="4" t="s">
        <v>869</v>
      </c>
      <c r="J5" s="5" t="n">
        <v>0</v>
      </c>
      <c r="K5" s="5" t="n">
        <v>-2</v>
      </c>
      <c r="L5" s="5" t="n">
        <v>-4</v>
      </c>
    </row>
    <row r="6" spans="1:12">
      <c r="A6" s="4" t="s">
        <v>870</v>
      </c>
      <c r="J6" s="5" t="n">
        <v>0</v>
      </c>
      <c r="K6" s="5" t="n">
        <v>-2</v>
      </c>
      <c r="L6" s="5" t="n">
        <v>-7</v>
      </c>
    </row>
    <row r="7" spans="1:12">
      <c r="A7" s="4" t="s">
        <v>871</v>
      </c>
      <c r="J7" s="6" t="n">
        <v>273</v>
      </c>
      <c r="K7" s="6" t="n">
        <v>962</v>
      </c>
      <c r="L7" s="6" t="n">
        <v>881</v>
      </c>
    </row>
    <row r="8" spans="1:12">
      <c r="A8" s="3" t="s">
        <v>872</v>
      </c>
    </row>
    <row r="9" spans="1:12">
      <c r="A9" s="4" t="s">
        <v>873</v>
      </c>
      <c r="J9" s="5" t="n">
        <v>754</v>
      </c>
      <c r="K9" s="5" t="n">
        <v>740</v>
      </c>
      <c r="L9" s="5" t="n">
        <v>728</v>
      </c>
    </row>
    <row r="10" spans="1:12">
      <c r="A10" s="4" t="s">
        <v>874</v>
      </c>
      <c r="J10" s="5" t="n">
        <v>12</v>
      </c>
      <c r="K10" s="5" t="n">
        <v>14</v>
      </c>
      <c r="L10" s="5" t="n">
        <v>11</v>
      </c>
    </row>
    <row r="11" spans="1:12">
      <c r="A11" s="4" t="s">
        <v>875</v>
      </c>
      <c r="J11" s="5" t="n">
        <v>766</v>
      </c>
      <c r="K11" s="5" t="n">
        <v>754</v>
      </c>
      <c r="L11" s="5" t="n">
        <v>739</v>
      </c>
    </row>
    <row r="12" spans="1:12">
      <c r="A12" s="4" t="s">
        <v>876</v>
      </c>
      <c r="B12" s="8" t="n">
        <v>-0.77</v>
      </c>
      <c r="C12" s="8" t="n">
        <v>0.25</v>
      </c>
      <c r="D12" s="8" t="n">
        <v>0.32</v>
      </c>
      <c r="E12" s="8" t="n">
        <v>0.57</v>
      </c>
      <c r="F12" s="8" t="n">
        <v>0.34</v>
      </c>
      <c r="G12" s="8" t="n">
        <v>0.27</v>
      </c>
      <c r="H12" s="8" t="n">
        <v>0.2</v>
      </c>
      <c r="I12" s="8" t="n">
        <v>0.49</v>
      </c>
      <c r="J12" s="8" t="n">
        <v>0.36</v>
      </c>
      <c r="K12" s="8" t="n">
        <v>1.3</v>
      </c>
      <c r="L12" s="8" t="n">
        <v>1.21</v>
      </c>
    </row>
    <row r="13" spans="1:12">
      <c r="A13" s="4" t="s">
        <v>877</v>
      </c>
      <c r="B13" s="8" t="n">
        <v>-0.77</v>
      </c>
      <c r="C13" s="8" t="n">
        <v>0.25</v>
      </c>
      <c r="D13" s="8" t="n">
        <v>0.32</v>
      </c>
      <c r="E13" s="8" t="n">
        <v>0.5600000000000001</v>
      </c>
      <c r="F13" s="8" t="n">
        <v>0.33</v>
      </c>
      <c r="G13" s="8" t="n">
        <v>0.26</v>
      </c>
      <c r="H13" s="8" t="n">
        <v>0.2</v>
      </c>
      <c r="I13" s="8" t="n">
        <v>0.48</v>
      </c>
      <c r="J13" s="8" t="n">
        <v>0.36</v>
      </c>
      <c r="K13" s="8" t="n">
        <v>1.28</v>
      </c>
      <c r="L13" s="8" t="n">
        <v>1.1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0</v>
      </c>
    </row>
    <row r="3" spans="1:4">
      <c r="A3" s="3" t="s">
        <v>223</v>
      </c>
    </row>
    <row r="4" spans="1:4">
      <c r="A4" s="4" t="s">
        <v>879</v>
      </c>
      <c r="B4" s="5" t="n">
        <v>0</v>
      </c>
      <c r="C4" s="5" t="n">
        <v>3</v>
      </c>
      <c r="D4" s="5" t="n">
        <v>8</v>
      </c>
    </row>
    <row r="5" spans="1:4">
      <c r="A5" s="4" t="s">
        <v>880</v>
      </c>
      <c r="B5" s="5" t="n">
        <v>7</v>
      </c>
      <c r="C5" s="5" t="n">
        <v>8</v>
      </c>
      <c r="D5" s="5" t="n">
        <v>3</v>
      </c>
    </row>
    <row r="6" spans="1:4">
      <c r="A6" s="4" t="s">
        <v>881</v>
      </c>
    </row>
    <row r="7" spans="1:4">
      <c r="A7" s="3" t="s">
        <v>882</v>
      </c>
    </row>
    <row r="8" spans="1:4">
      <c r="A8" s="4" t="s">
        <v>883</v>
      </c>
      <c r="B8" s="5" t="n">
        <v>1</v>
      </c>
      <c r="C8" s="5" t="n">
        <v>5</v>
      </c>
      <c r="D8"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3"/>
    <col customWidth="1" max="5" min="5" width="14"/>
    <col customWidth="1" max="6" min="6" width="14"/>
    <col customWidth="1" max="7" min="7" width="15"/>
  </cols>
  <sheetData>
    <row r="1" spans="1:7">
      <c r="A1" s="1" t="s">
        <v>884</v>
      </c>
      <c r="B1" s="2" t="s">
        <v>532</v>
      </c>
      <c r="C1" s="2" t="s">
        <v>885</v>
      </c>
      <c r="D1" s="2" t="s">
        <v>886</v>
      </c>
      <c r="E1" s="2" t="s">
        <v>2</v>
      </c>
      <c r="F1" s="2" t="s">
        <v>887</v>
      </c>
      <c r="G1" s="2" t="s">
        <v>135</v>
      </c>
    </row>
    <row r="2" spans="1:7">
      <c r="A2" s="3" t="s">
        <v>888</v>
      </c>
    </row>
    <row r="3" spans="1:7">
      <c r="A3" s="4" t="s">
        <v>889</v>
      </c>
      <c r="F3" s="5" t="n">
        <v>429000000</v>
      </c>
    </row>
    <row r="4" spans="1:7">
      <c r="A4" s="4" t="s">
        <v>890</v>
      </c>
      <c r="B4" s="6" t="n">
        <v>0</v>
      </c>
      <c r="C4" s="6" t="n">
        <v>3000000</v>
      </c>
      <c r="D4" s="6" t="n">
        <v>3000000</v>
      </c>
    </row>
    <row r="5" spans="1:7">
      <c r="A5" s="4" t="s">
        <v>891</v>
      </c>
    </row>
    <row r="6" spans="1:7">
      <c r="A6" s="3" t="s">
        <v>888</v>
      </c>
    </row>
    <row r="7" spans="1:7">
      <c r="A7" s="4" t="s">
        <v>892</v>
      </c>
      <c r="G7" s="6" t="n">
        <v>1000000000</v>
      </c>
    </row>
    <row r="8" spans="1:7">
      <c r="A8" s="4" t="s">
        <v>893</v>
      </c>
      <c r="E8" s="6" t="n">
        <v>0</v>
      </c>
    </row>
    <row r="9" spans="1:7">
      <c r="A9" s="4" t="s">
        <v>889</v>
      </c>
      <c r="E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3"/>
    <col customWidth="1" max="8" min="8" width="14"/>
    <col customWidth="1" max="9" min="9" width="13"/>
    <col customWidth="1" max="10" min="10" width="13"/>
    <col customWidth="1" max="11" min="11" width="14"/>
    <col customWidth="1" max="12" min="12" width="14"/>
    <col customWidth="1" max="13" min="13" width="14"/>
    <col customWidth="1" max="14" min="14" width="14"/>
  </cols>
  <sheetData>
    <row r="1" spans="1:14">
      <c r="A1" s="1" t="s">
        <v>894</v>
      </c>
      <c r="B1" s="2" t="s">
        <v>531</v>
      </c>
      <c r="C1" s="2" t="s">
        <v>532</v>
      </c>
      <c r="D1" s="2" t="s">
        <v>895</v>
      </c>
      <c r="E1" s="2" t="s">
        <v>135</v>
      </c>
      <c r="F1" s="2" t="s">
        <v>885</v>
      </c>
      <c r="G1" s="2" t="s">
        <v>896</v>
      </c>
      <c r="H1" s="2" t="s">
        <v>136</v>
      </c>
      <c r="I1" s="2" t="s">
        <v>886</v>
      </c>
      <c r="J1" s="2" t="s">
        <v>897</v>
      </c>
      <c r="K1" s="2" t="s">
        <v>137</v>
      </c>
      <c r="L1" s="2" t="s">
        <v>2</v>
      </c>
      <c r="M1" s="2" t="s">
        <v>30</v>
      </c>
      <c r="N1" s="2" t="s">
        <v>70</v>
      </c>
    </row>
    <row r="2" spans="1:14">
      <c r="A2" s="3" t="s">
        <v>898</v>
      </c>
    </row>
    <row r="3" spans="1:14">
      <c r="A3" s="4" t="s">
        <v>96</v>
      </c>
      <c r="E3" s="8" t="n">
        <v>0.3</v>
      </c>
      <c r="H3" s="8" t="n">
        <v>0.26</v>
      </c>
      <c r="K3" s="8" t="n">
        <v>0.23</v>
      </c>
      <c r="L3" s="8" t="n">
        <v>0.3</v>
      </c>
      <c r="M3" s="8" t="n">
        <v>0.26</v>
      </c>
      <c r="N3" s="8" t="n">
        <v>0.23</v>
      </c>
    </row>
    <row r="4" spans="1:14">
      <c r="A4" s="4" t="s">
        <v>899</v>
      </c>
      <c r="D4" s="6" t="n">
        <v>226</v>
      </c>
      <c r="G4" s="6" t="n">
        <v>192</v>
      </c>
      <c r="J4" s="6" t="n">
        <v>167</v>
      </c>
      <c r="L4" s="6" t="n">
        <v>226</v>
      </c>
      <c r="M4" s="6" t="n">
        <v>195</v>
      </c>
      <c r="N4" s="6" t="n">
        <v>170</v>
      </c>
    </row>
    <row r="5" spans="1:14">
      <c r="A5" s="4" t="s">
        <v>890</v>
      </c>
      <c r="C5" s="6" t="n">
        <v>0</v>
      </c>
      <c r="F5" s="6" t="n">
        <v>3</v>
      </c>
      <c r="I5" s="6" t="n">
        <v>3</v>
      </c>
    </row>
    <row r="6" spans="1:14">
      <c r="A6" s="4" t="s">
        <v>900</v>
      </c>
    </row>
    <row r="7" spans="1:14">
      <c r="A7" s="3" t="s">
        <v>898</v>
      </c>
    </row>
    <row r="8" spans="1:14">
      <c r="A8" s="4" t="s">
        <v>96</v>
      </c>
      <c r="B8" s="8" t="n">
        <v>0.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1</v>
      </c>
      <c r="B1" s="2" t="s">
        <v>1</v>
      </c>
    </row>
    <row r="2" spans="1:4">
      <c r="B2" s="2" t="s">
        <v>2</v>
      </c>
      <c r="C2" s="2" t="s">
        <v>30</v>
      </c>
      <c r="D2" s="2" t="s">
        <v>70</v>
      </c>
    </row>
    <row r="3" spans="1:4">
      <c r="A3" s="3" t="s">
        <v>229</v>
      </c>
    </row>
    <row r="4" spans="1:4">
      <c r="A4" s="4" t="s">
        <v>902</v>
      </c>
      <c r="B4" s="6" t="n">
        <v>176</v>
      </c>
      <c r="C4" s="6" t="n">
        <v>121</v>
      </c>
      <c r="D4" s="6" t="n">
        <v>20</v>
      </c>
    </row>
    <row r="5" spans="1:4">
      <c r="A5" s="4" t="s">
        <v>903</v>
      </c>
      <c r="B5" s="6" t="n">
        <v>145</v>
      </c>
      <c r="C5" s="5" t="n">
        <v>209</v>
      </c>
      <c r="D5" s="6" t="n">
        <v>193</v>
      </c>
    </row>
    <row r="6" spans="1:4">
      <c r="A6" s="4" t="s">
        <v>904</v>
      </c>
      <c r="C6" s="6" t="n">
        <v>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5</v>
      </c>
      <c r="B1" s="2" t="s">
        <v>906</v>
      </c>
      <c r="C1" s="2" t="s">
        <v>1</v>
      </c>
    </row>
    <row r="2" spans="1:8">
      <c r="B2" s="2" t="s">
        <v>907</v>
      </c>
      <c r="C2" s="2" t="s">
        <v>620</v>
      </c>
      <c r="D2" s="2" t="s">
        <v>624</v>
      </c>
      <c r="E2" s="2" t="s">
        <v>629</v>
      </c>
      <c r="F2" s="2" t="s">
        <v>805</v>
      </c>
      <c r="G2" s="2" t="s">
        <v>806</v>
      </c>
      <c r="H2" s="2" t="s">
        <v>908</v>
      </c>
    </row>
    <row r="3" spans="1:8">
      <c r="A3" s="3" t="s">
        <v>909</v>
      </c>
    </row>
    <row r="4" spans="1:8">
      <c r="A4" s="4" t="s">
        <v>910</v>
      </c>
      <c r="C4" s="6" t="n">
        <v>0</v>
      </c>
      <c r="D4" s="6" t="n">
        <v>0</v>
      </c>
      <c r="E4" s="6" t="n">
        <v>202</v>
      </c>
    </row>
    <row r="5" spans="1:8">
      <c r="A5" s="4" t="s">
        <v>911</v>
      </c>
    </row>
    <row r="6" spans="1:8">
      <c r="A6" s="3" t="s">
        <v>909</v>
      </c>
    </row>
    <row r="7" spans="1:8">
      <c r="A7" s="4" t="s">
        <v>910</v>
      </c>
      <c r="B7" s="6" t="n">
        <v>202</v>
      </c>
    </row>
    <row r="8" spans="1:8">
      <c r="A8" s="4" t="s">
        <v>820</v>
      </c>
    </row>
    <row r="9" spans="1:8">
      <c r="A9" s="3" t="s">
        <v>909</v>
      </c>
    </row>
    <row r="10" spans="1:8">
      <c r="A10" s="4" t="s">
        <v>821</v>
      </c>
      <c r="F10" s="6" t="n">
        <v>680</v>
      </c>
      <c r="G10" s="10" t="n">
        <v>571</v>
      </c>
    </row>
    <row r="11" spans="1:8">
      <c r="A11" s="4" t="s">
        <v>538</v>
      </c>
    </row>
    <row r="12" spans="1:8">
      <c r="A12" s="3" t="s">
        <v>909</v>
      </c>
    </row>
    <row r="13" spans="1:8">
      <c r="A13" s="4" t="s">
        <v>539</v>
      </c>
      <c r="C13" s="6" t="n">
        <v>50</v>
      </c>
      <c r="H13" s="6" t="n">
        <v>50</v>
      </c>
    </row>
  </sheetData>
  <mergeCells count="3">
    <mergeCell ref="A1:A2"/>
    <mergeCell ref="C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913</v>
      </c>
      <c r="C2" s="2" t="s">
        <v>2</v>
      </c>
    </row>
    <row r="3" spans="1:3">
      <c r="A3" s="3" t="s">
        <v>914</v>
      </c>
    </row>
    <row r="4" spans="1:3">
      <c r="A4" s="4" t="s">
        <v>915</v>
      </c>
      <c r="C4" s="6" t="n">
        <v>455</v>
      </c>
    </row>
    <row r="5" spans="1:3">
      <c r="A5" s="4" t="s">
        <v>916</v>
      </c>
      <c r="C5" s="5" t="n">
        <v>495</v>
      </c>
    </row>
    <row r="6" spans="1:3">
      <c r="A6" s="4" t="s">
        <v>917</v>
      </c>
      <c r="C6" s="5" t="n">
        <v>467</v>
      </c>
    </row>
    <row r="7" spans="1:3">
      <c r="A7" s="4" t="s">
        <v>918</v>
      </c>
    </row>
    <row r="8" spans="1:3">
      <c r="A8" s="3" t="s">
        <v>914</v>
      </c>
    </row>
    <row r="9" spans="1:3">
      <c r="A9" s="4" t="s">
        <v>919</v>
      </c>
      <c r="B9" s="6" t="n">
        <v>77</v>
      </c>
    </row>
    <row r="10" spans="1:3">
      <c r="A10" s="4" t="s">
        <v>920</v>
      </c>
    </row>
    <row r="11" spans="1:3">
      <c r="A11" s="3" t="s">
        <v>914</v>
      </c>
    </row>
    <row r="12" spans="1:3">
      <c r="A12" s="5" t="n">
        <v>2018</v>
      </c>
      <c r="C12" s="5" t="n">
        <v>461</v>
      </c>
    </row>
    <row r="13" spans="1:3">
      <c r="A13" s="5" t="n">
        <v>2019</v>
      </c>
      <c r="C13" s="5" t="n">
        <v>231</v>
      </c>
    </row>
    <row r="14" spans="1:3">
      <c r="A14" s="5" t="n">
        <v>2020</v>
      </c>
      <c r="C14" s="5" t="n">
        <v>221</v>
      </c>
    </row>
    <row r="15" spans="1:3">
      <c r="A15" s="5" t="n">
        <v>2021</v>
      </c>
      <c r="C15" s="5" t="n">
        <v>1838</v>
      </c>
    </row>
    <row r="16" spans="1:3">
      <c r="A16" s="5" t="n">
        <v>2022</v>
      </c>
      <c r="C16" s="5" t="n">
        <v>553</v>
      </c>
    </row>
    <row r="17" spans="1:3">
      <c r="A17" s="4" t="s">
        <v>477</v>
      </c>
      <c r="C17" s="5" t="n">
        <v>3152</v>
      </c>
    </row>
    <row r="18" spans="1:3">
      <c r="A18" s="4" t="s">
        <v>106</v>
      </c>
      <c r="C18" s="5" t="n">
        <v>6456</v>
      </c>
    </row>
    <row r="19" spans="1:3">
      <c r="A19" s="4" t="s">
        <v>921</v>
      </c>
    </row>
    <row r="20" spans="1:3">
      <c r="A20" s="3" t="s">
        <v>914</v>
      </c>
    </row>
    <row r="21" spans="1:3">
      <c r="A21" s="5" t="n">
        <v>2018</v>
      </c>
      <c r="C21" s="5" t="n">
        <v>81</v>
      </c>
    </row>
    <row r="22" spans="1:3">
      <c r="A22" s="5" t="n">
        <v>2019</v>
      </c>
      <c r="C22" s="5" t="n">
        <v>70</v>
      </c>
    </row>
    <row r="23" spans="1:3">
      <c r="A23" s="5" t="n">
        <v>2020</v>
      </c>
      <c r="C23" s="5" t="n">
        <v>61</v>
      </c>
    </row>
    <row r="24" spans="1:3">
      <c r="A24" s="5" t="n">
        <v>2021</v>
      </c>
      <c r="C24" s="5" t="n">
        <v>48</v>
      </c>
    </row>
    <row r="25" spans="1:3">
      <c r="A25" s="5" t="n">
        <v>2022</v>
      </c>
      <c r="C25" s="5" t="n">
        <v>41</v>
      </c>
    </row>
    <row r="26" spans="1:3">
      <c r="A26" s="4" t="s">
        <v>477</v>
      </c>
      <c r="C26" s="5" t="n">
        <v>88</v>
      </c>
    </row>
    <row r="27" spans="1:3">
      <c r="A27" s="4" t="s">
        <v>106</v>
      </c>
      <c r="C27" s="5" t="n">
        <v>389</v>
      </c>
    </row>
    <row r="28" spans="1:3">
      <c r="A28" s="4" t="s">
        <v>922</v>
      </c>
    </row>
    <row r="29" spans="1:3">
      <c r="A29" s="3" t="s">
        <v>914</v>
      </c>
    </row>
    <row r="30" spans="1:3">
      <c r="A30" s="5" t="n">
        <v>2018</v>
      </c>
      <c r="C30" s="5" t="n">
        <v>202</v>
      </c>
    </row>
    <row r="31" spans="1:3">
      <c r="A31" s="5" t="n">
        <v>2019</v>
      </c>
      <c r="C31" s="5" t="n">
        <v>2</v>
      </c>
    </row>
    <row r="32" spans="1:3">
      <c r="A32" s="5" t="n">
        <v>2020</v>
      </c>
      <c r="C32" s="5" t="n">
        <v>1</v>
      </c>
    </row>
    <row r="33" spans="1:3">
      <c r="A33" s="5" t="n">
        <v>2021</v>
      </c>
      <c r="C33" s="5" t="n">
        <v>0</v>
      </c>
    </row>
    <row r="34" spans="1:3">
      <c r="A34" s="5" t="n">
        <v>2022</v>
      </c>
      <c r="C34" s="5" t="n">
        <v>0</v>
      </c>
    </row>
    <row r="35" spans="1:3">
      <c r="A35" s="4" t="s">
        <v>477</v>
      </c>
      <c r="C35" s="5" t="n">
        <v>0</v>
      </c>
    </row>
    <row r="36" spans="1:3">
      <c r="A36" s="4" t="s">
        <v>106</v>
      </c>
      <c r="C36" s="5" t="n">
        <v>205</v>
      </c>
    </row>
    <row r="37" spans="1:3">
      <c r="A37" s="4" t="s">
        <v>923</v>
      </c>
    </row>
    <row r="38" spans="1:3">
      <c r="A38" s="3" t="s">
        <v>914</v>
      </c>
    </row>
    <row r="39" spans="1:3">
      <c r="A39" s="5" t="n">
        <v>2018</v>
      </c>
      <c r="C39" s="5" t="n">
        <v>19</v>
      </c>
    </row>
    <row r="40" spans="1:3">
      <c r="A40" s="5" t="n">
        <v>2019</v>
      </c>
      <c r="C40" s="5" t="n">
        <v>0</v>
      </c>
    </row>
    <row r="41" spans="1:3">
      <c r="A41" s="5" t="n">
        <v>2020</v>
      </c>
      <c r="C41" s="5" t="n">
        <v>0</v>
      </c>
    </row>
    <row r="42" spans="1:3">
      <c r="A42" s="5" t="n">
        <v>2021</v>
      </c>
      <c r="C42" s="5" t="n">
        <v>0</v>
      </c>
    </row>
    <row r="43" spans="1:3">
      <c r="A43" s="5" t="n">
        <v>2022</v>
      </c>
      <c r="C43" s="5" t="n">
        <v>0</v>
      </c>
    </row>
    <row r="44" spans="1:3">
      <c r="A44" s="4" t="s">
        <v>477</v>
      </c>
      <c r="C44" s="5" t="n">
        <v>0</v>
      </c>
    </row>
    <row r="45" spans="1:3">
      <c r="A45" s="4" t="s">
        <v>106</v>
      </c>
      <c r="C45" s="5" t="n">
        <v>19</v>
      </c>
    </row>
    <row r="46" spans="1:3">
      <c r="A46" s="4" t="s">
        <v>924</v>
      </c>
    </row>
    <row r="47" spans="1:3">
      <c r="A47" s="3" t="s">
        <v>914</v>
      </c>
    </row>
    <row r="48" spans="1:3">
      <c r="A48" s="5" t="n">
        <v>2018</v>
      </c>
      <c r="C48" s="5" t="n">
        <v>159</v>
      </c>
    </row>
    <row r="49" spans="1:3">
      <c r="A49" s="5" t="n">
        <v>2019</v>
      </c>
      <c r="C49" s="5" t="n">
        <v>159</v>
      </c>
    </row>
    <row r="50" spans="1:3">
      <c r="A50" s="5" t="n">
        <v>2020</v>
      </c>
      <c r="C50" s="5" t="n">
        <v>159</v>
      </c>
    </row>
    <row r="51" spans="1:3">
      <c r="A51" s="5" t="n">
        <v>2021</v>
      </c>
      <c r="C51" s="5" t="n">
        <v>1790</v>
      </c>
    </row>
    <row r="52" spans="1:3">
      <c r="A52" s="5" t="n">
        <v>2022</v>
      </c>
      <c r="C52" s="5" t="n">
        <v>512</v>
      </c>
    </row>
    <row r="53" spans="1:3">
      <c r="A53" s="4" t="s">
        <v>477</v>
      </c>
      <c r="C53" s="5" t="n">
        <v>3064</v>
      </c>
    </row>
    <row r="54" spans="1:3">
      <c r="A54" s="4" t="s">
        <v>106</v>
      </c>
      <c r="C54" s="6" t="n">
        <v>58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 customWidth="1" max="5" min="5" width="14"/>
  </cols>
  <sheetData>
    <row r="1" spans="1:5">
      <c r="A1" s="1" t="s">
        <v>925</v>
      </c>
      <c r="B1" s="2" t="s">
        <v>926</v>
      </c>
      <c r="C1" s="2" t="s">
        <v>2</v>
      </c>
      <c r="D1" s="2" t="s">
        <v>30</v>
      </c>
      <c r="E1" s="2" t="s">
        <v>70</v>
      </c>
    </row>
    <row r="2" spans="1:5">
      <c r="A2" s="3" t="s">
        <v>927</v>
      </c>
    </row>
    <row r="3" spans="1:5">
      <c r="A3" s="4" t="s">
        <v>42</v>
      </c>
      <c r="C3" s="6" t="n">
        <v>9763</v>
      </c>
      <c r="D3" s="6" t="n">
        <v>9768</v>
      </c>
      <c r="E3" s="6" t="n">
        <v>7095</v>
      </c>
    </row>
    <row r="4" spans="1:5">
      <c r="A4" s="4" t="s">
        <v>928</v>
      </c>
    </row>
    <row r="5" spans="1:5">
      <c r="A5" s="3" t="s">
        <v>927</v>
      </c>
    </row>
    <row r="6" spans="1:5">
      <c r="A6" s="4" t="s">
        <v>929</v>
      </c>
      <c r="D6" s="5" t="n">
        <v>74</v>
      </c>
    </row>
    <row r="7" spans="1:5">
      <c r="A7" s="4" t="s">
        <v>930</v>
      </c>
    </row>
    <row r="8" spans="1:5">
      <c r="A8" s="3" t="s">
        <v>927</v>
      </c>
    </row>
    <row r="9" spans="1:5">
      <c r="A9" s="4" t="s">
        <v>931</v>
      </c>
      <c r="C9" s="6" t="n">
        <v>80</v>
      </c>
    </row>
    <row r="10" spans="1:5">
      <c r="A10" s="4" t="s">
        <v>932</v>
      </c>
      <c r="C10" s="4" t="s">
        <v>707</v>
      </c>
    </row>
    <row r="11" spans="1:5">
      <c r="A11" s="4" t="s">
        <v>487</v>
      </c>
    </row>
    <row r="12" spans="1:5">
      <c r="A12" s="3" t="s">
        <v>927</v>
      </c>
    </row>
    <row r="13" spans="1:5">
      <c r="A13" s="4" t="s">
        <v>933</v>
      </c>
      <c r="B13" s="6" t="n">
        <v>5800</v>
      </c>
    </row>
    <row r="14" spans="1:5">
      <c r="A14" s="4" t="s">
        <v>934</v>
      </c>
      <c r="B14" s="5" t="n">
        <v>3600</v>
      </c>
    </row>
    <row r="15" spans="1:5">
      <c r="A15" s="4" t="s">
        <v>935</v>
      </c>
      <c r="B15" s="5" t="n">
        <v>2200</v>
      </c>
    </row>
    <row r="16" spans="1:5">
      <c r="A16" s="4" t="s">
        <v>42</v>
      </c>
      <c r="B16" s="5" t="n">
        <v>2675</v>
      </c>
    </row>
    <row r="17" spans="1:5">
      <c r="A17" s="4" t="s">
        <v>931</v>
      </c>
      <c r="D17" s="6" t="n">
        <v>40</v>
      </c>
    </row>
    <row r="18" spans="1:5">
      <c r="A18" s="4" t="s">
        <v>932</v>
      </c>
      <c r="D18" s="4" t="s">
        <v>936</v>
      </c>
    </row>
    <row r="19" spans="1:5">
      <c r="A19" s="4" t="s">
        <v>937</v>
      </c>
      <c r="B19" s="6" t="n">
        <v>620</v>
      </c>
    </row>
    <row r="20" spans="1:5">
      <c r="A20" s="4" t="s">
        <v>938</v>
      </c>
    </row>
    <row r="21" spans="1:5">
      <c r="A21" s="3" t="s">
        <v>927</v>
      </c>
    </row>
    <row r="22" spans="1:5">
      <c r="A22" s="4" t="s">
        <v>939</v>
      </c>
      <c r="B22" s="5" t="n">
        <v>10</v>
      </c>
    </row>
    <row r="23" spans="1:5">
      <c r="A23" s="4" t="s">
        <v>940</v>
      </c>
    </row>
    <row r="24" spans="1:5">
      <c r="A24" s="3" t="s">
        <v>927</v>
      </c>
    </row>
    <row r="25" spans="1:5">
      <c r="A25" s="4" t="s">
        <v>939</v>
      </c>
      <c r="B25" s="5" t="n">
        <v>3</v>
      </c>
    </row>
    <row r="26" spans="1:5">
      <c r="A26" s="4" t="s">
        <v>941</v>
      </c>
      <c r="B26" s="6" t="n">
        <v>76</v>
      </c>
    </row>
    <row r="27" spans="1:5">
      <c r="A27" s="4" t="s">
        <v>942</v>
      </c>
    </row>
    <row r="28" spans="1:5">
      <c r="A28" s="3" t="s">
        <v>927</v>
      </c>
    </row>
    <row r="29" spans="1:5">
      <c r="A29" s="4" t="s">
        <v>941</v>
      </c>
      <c r="B29" s="5" t="n">
        <v>22</v>
      </c>
    </row>
    <row r="30" spans="1:5">
      <c r="A30" s="4" t="s">
        <v>931</v>
      </c>
      <c r="B30" s="5" t="n">
        <v>9</v>
      </c>
    </row>
    <row r="31" spans="1:5">
      <c r="A31" s="4" t="s">
        <v>943</v>
      </c>
    </row>
    <row r="32" spans="1:5">
      <c r="A32" s="3" t="s">
        <v>927</v>
      </c>
    </row>
    <row r="33" spans="1:5">
      <c r="A33" s="4" t="s">
        <v>572</v>
      </c>
      <c r="B33" s="6" t="n">
        <v>38</v>
      </c>
    </row>
    <row r="34" spans="1:5">
      <c r="A34" s="4" t="s">
        <v>944</v>
      </c>
    </row>
    <row r="35" spans="1:5">
      <c r="A35" s="3" t="s">
        <v>927</v>
      </c>
    </row>
    <row r="36" spans="1:5">
      <c r="A36" s="4" t="s">
        <v>929</v>
      </c>
      <c r="D36" s="6" t="n">
        <v>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45</v>
      </c>
      <c r="B1" s="2" t="s">
        <v>926</v>
      </c>
      <c r="C1" s="2" t="s">
        <v>2</v>
      </c>
      <c r="D1" s="2" t="s">
        <v>30</v>
      </c>
      <c r="E1" s="2" t="s">
        <v>70</v>
      </c>
    </row>
    <row r="2" spans="1:5">
      <c r="A2" s="3" t="s">
        <v>927</v>
      </c>
    </row>
    <row r="3" spans="1:5">
      <c r="A3" s="4" t="s">
        <v>42</v>
      </c>
      <c r="C3" s="6" t="n">
        <v>9763</v>
      </c>
      <c r="D3" s="6" t="n">
        <v>9768</v>
      </c>
      <c r="E3" s="6" t="n">
        <v>7095</v>
      </c>
    </row>
    <row r="4" spans="1:5">
      <c r="A4" s="4" t="s">
        <v>466</v>
      </c>
    </row>
    <row r="5" spans="1:5">
      <c r="A5" s="3" t="s">
        <v>927</v>
      </c>
    </row>
    <row r="6" spans="1:5">
      <c r="A6" s="4" t="s">
        <v>459</v>
      </c>
      <c r="C6" s="4" t="s">
        <v>394</v>
      </c>
      <c r="D6" s="4" t="s">
        <v>394</v>
      </c>
    </row>
    <row r="7" spans="1:5">
      <c r="A7" s="4" t="s">
        <v>946</v>
      </c>
    </row>
    <row r="8" spans="1:5">
      <c r="A8" s="3" t="s">
        <v>927</v>
      </c>
    </row>
    <row r="9" spans="1:5">
      <c r="A9" s="4" t="s">
        <v>459</v>
      </c>
      <c r="C9" s="4" t="s">
        <v>460</v>
      </c>
      <c r="D9" s="4" t="s">
        <v>460</v>
      </c>
    </row>
    <row r="10" spans="1:5">
      <c r="A10" s="4" t="s">
        <v>947</v>
      </c>
    </row>
    <row r="11" spans="1:5">
      <c r="A11" s="3" t="s">
        <v>927</v>
      </c>
    </row>
    <row r="12" spans="1:5">
      <c r="A12" s="4" t="s">
        <v>459</v>
      </c>
      <c r="C12" s="4" t="s">
        <v>394</v>
      </c>
      <c r="D12" s="4" t="s">
        <v>460</v>
      </c>
    </row>
    <row r="13" spans="1:5">
      <c r="A13" s="4" t="s">
        <v>948</v>
      </c>
    </row>
    <row r="14" spans="1:5">
      <c r="A14" s="3" t="s">
        <v>927</v>
      </c>
    </row>
    <row r="15" spans="1:5">
      <c r="A15" s="4" t="s">
        <v>459</v>
      </c>
      <c r="C15" s="4" t="s">
        <v>468</v>
      </c>
      <c r="D15" s="4" t="s">
        <v>468</v>
      </c>
    </row>
    <row r="16" spans="1:5">
      <c r="A16" s="4" t="s">
        <v>949</v>
      </c>
    </row>
    <row r="17" spans="1:5">
      <c r="A17" s="3" t="s">
        <v>927</v>
      </c>
    </row>
    <row r="18" spans="1:5">
      <c r="A18" s="4" t="s">
        <v>459</v>
      </c>
      <c r="C18" s="4" t="s">
        <v>462</v>
      </c>
      <c r="D18" s="4" t="s">
        <v>462</v>
      </c>
    </row>
    <row r="19" spans="1:5">
      <c r="A19" s="4" t="s">
        <v>950</v>
      </c>
    </row>
    <row r="20" spans="1:5">
      <c r="A20" s="3" t="s">
        <v>927</v>
      </c>
    </row>
    <row r="21" spans="1:5">
      <c r="A21" s="4" t="s">
        <v>459</v>
      </c>
      <c r="C21" s="4" t="s">
        <v>403</v>
      </c>
      <c r="D21" s="4" t="s">
        <v>403</v>
      </c>
    </row>
    <row r="22" spans="1:5">
      <c r="A22" s="4" t="s">
        <v>951</v>
      </c>
    </row>
    <row r="23" spans="1:5">
      <c r="A23" s="3" t="s">
        <v>927</v>
      </c>
    </row>
    <row r="24" spans="1:5">
      <c r="A24" s="4" t="s">
        <v>459</v>
      </c>
      <c r="C24" s="4" t="s">
        <v>470</v>
      </c>
      <c r="D24" s="4" t="s">
        <v>470</v>
      </c>
    </row>
    <row r="25" spans="1:5">
      <c r="A25" s="4" t="s">
        <v>487</v>
      </c>
    </row>
    <row r="26" spans="1:5">
      <c r="A26" s="3" t="s">
        <v>927</v>
      </c>
    </row>
    <row r="27" spans="1:5">
      <c r="A27" s="4" t="s">
        <v>32</v>
      </c>
      <c r="B27" s="6" t="n">
        <v>1151</v>
      </c>
    </row>
    <row r="28" spans="1:5">
      <c r="A28" s="4" t="s">
        <v>952</v>
      </c>
      <c r="B28" s="5" t="n">
        <v>162</v>
      </c>
    </row>
    <row r="29" spans="1:5">
      <c r="A29" s="4" t="s">
        <v>36</v>
      </c>
      <c r="B29" s="5" t="n">
        <v>72</v>
      </c>
    </row>
    <row r="30" spans="1:5">
      <c r="A30" s="4" t="s">
        <v>953</v>
      </c>
      <c r="B30" s="5" t="n">
        <v>57</v>
      </c>
    </row>
    <row r="31" spans="1:5">
      <c r="A31" s="4" t="s">
        <v>954</v>
      </c>
      <c r="B31" s="5" t="n">
        <v>27</v>
      </c>
    </row>
    <row r="32" spans="1:5">
      <c r="A32" s="4" t="s">
        <v>40</v>
      </c>
      <c r="B32" s="5" t="n">
        <v>47</v>
      </c>
    </row>
    <row r="33" spans="1:5">
      <c r="A33" s="4" t="s">
        <v>45</v>
      </c>
      <c r="B33" s="5" t="n">
        <v>-9</v>
      </c>
    </row>
    <row r="34" spans="1:5">
      <c r="A34" s="4" t="s">
        <v>955</v>
      </c>
      <c r="B34" s="5" t="n">
        <v>-272</v>
      </c>
    </row>
    <row r="35" spans="1:5">
      <c r="A35" s="4" t="s">
        <v>50</v>
      </c>
      <c r="B35" s="5" t="n">
        <v>-110</v>
      </c>
    </row>
    <row r="36" spans="1:5">
      <c r="A36" s="4" t="s">
        <v>956</v>
      </c>
      <c r="B36" s="5" t="n">
        <v>-52</v>
      </c>
    </row>
    <row r="37" spans="1:5">
      <c r="A37" s="4" t="s">
        <v>42</v>
      </c>
      <c r="B37" s="5" t="n">
        <v>2675</v>
      </c>
    </row>
    <row r="38" spans="1:5">
      <c r="A38" s="4" t="s">
        <v>957</v>
      </c>
      <c r="B38" s="5" t="n">
        <v>5828</v>
      </c>
    </row>
    <row r="39" spans="1:5">
      <c r="A39" s="4" t="s">
        <v>958</v>
      </c>
    </row>
    <row r="40" spans="1:5">
      <c r="A40" s="3" t="s">
        <v>927</v>
      </c>
    </row>
    <row r="41" spans="1:5">
      <c r="A41" s="4" t="s">
        <v>959</v>
      </c>
      <c r="B41" s="5" t="n">
        <v>845</v>
      </c>
    </row>
    <row r="42" spans="1:5">
      <c r="A42" s="4" t="s">
        <v>960</v>
      </c>
    </row>
    <row r="43" spans="1:5">
      <c r="A43" s="3" t="s">
        <v>927</v>
      </c>
    </row>
    <row r="44" spans="1:5">
      <c r="A44" s="4" t="s">
        <v>959</v>
      </c>
      <c r="B44" s="6" t="n">
        <v>609</v>
      </c>
    </row>
    <row r="45" spans="1:5">
      <c r="A45" s="4" t="s">
        <v>459</v>
      </c>
      <c r="B45" s="4" t="s">
        <v>394</v>
      </c>
    </row>
    <row r="46" spans="1:5">
      <c r="A46" s="4" t="s">
        <v>961</v>
      </c>
    </row>
    <row r="47" spans="1:5">
      <c r="A47" s="3" t="s">
        <v>927</v>
      </c>
    </row>
    <row r="48" spans="1:5">
      <c r="A48" s="4" t="s">
        <v>959</v>
      </c>
      <c r="B48" s="6" t="n">
        <v>580</v>
      </c>
    </row>
    <row r="49" spans="1:5">
      <c r="A49" s="4" t="s">
        <v>962</v>
      </c>
    </row>
    <row r="50" spans="1:5">
      <c r="A50" s="3" t="s">
        <v>927</v>
      </c>
    </row>
    <row r="51" spans="1:5">
      <c r="A51" s="4" t="s">
        <v>959</v>
      </c>
      <c r="B51" s="6" t="n">
        <v>46</v>
      </c>
    </row>
    <row r="52" spans="1:5">
      <c r="A52" s="4" t="s">
        <v>459</v>
      </c>
      <c r="B52" s="4" t="s">
        <v>468</v>
      </c>
    </row>
    <row r="53" spans="1:5">
      <c r="A53" s="4" t="s">
        <v>963</v>
      </c>
    </row>
    <row r="54" spans="1:5">
      <c r="A54" s="3" t="s">
        <v>927</v>
      </c>
    </row>
    <row r="55" spans="1:5">
      <c r="A55" s="4" t="s">
        <v>964</v>
      </c>
      <c r="B55" s="4" t="s">
        <v>394</v>
      </c>
    </row>
    <row r="56" spans="1:5">
      <c r="A56" s="4" t="s">
        <v>965</v>
      </c>
    </row>
    <row r="57" spans="1:5">
      <c r="A57" s="3" t="s">
        <v>927</v>
      </c>
    </row>
    <row r="58" spans="1:5">
      <c r="A58" s="4" t="s">
        <v>459</v>
      </c>
      <c r="B58" s="4" t="s">
        <v>460</v>
      </c>
    </row>
    <row r="59" spans="1:5">
      <c r="A59" s="4" t="s">
        <v>966</v>
      </c>
    </row>
    <row r="60" spans="1:5">
      <c r="A60" s="3" t="s">
        <v>927</v>
      </c>
    </row>
    <row r="61" spans="1:5">
      <c r="A61" s="4" t="s">
        <v>459</v>
      </c>
      <c r="B61" s="4" t="s">
        <v>460</v>
      </c>
    </row>
    <row r="62" spans="1:5">
      <c r="A62" s="4" t="s">
        <v>967</v>
      </c>
    </row>
    <row r="63" spans="1:5">
      <c r="A63" s="3" t="s">
        <v>927</v>
      </c>
    </row>
    <row r="64" spans="1:5">
      <c r="A64" s="4" t="s">
        <v>964</v>
      </c>
      <c r="B64" s="4" t="s">
        <v>468</v>
      </c>
    </row>
    <row r="65" spans="1:5">
      <c r="A65" s="4" t="s">
        <v>968</v>
      </c>
    </row>
    <row r="66" spans="1:5">
      <c r="A66" s="3" t="s">
        <v>927</v>
      </c>
    </row>
    <row r="67" spans="1:5">
      <c r="A67" s="4" t="s">
        <v>459</v>
      </c>
      <c r="B67" s="4" t="s">
        <v>403</v>
      </c>
    </row>
    <row r="68" spans="1:5">
      <c r="A68" s="4" t="s">
        <v>969</v>
      </c>
    </row>
    <row r="69" spans="1:5">
      <c r="A69" s="3" t="s">
        <v>927</v>
      </c>
    </row>
    <row r="70" spans="1:5">
      <c r="A70" s="4" t="s">
        <v>459</v>
      </c>
      <c r="B70" s="4" t="s">
        <v>9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30</v>
      </c>
      <c r="C2" s="2" t="s">
        <v>70</v>
      </c>
    </row>
    <row r="3" spans="1:3">
      <c r="A3" s="4" t="s">
        <v>487</v>
      </c>
    </row>
    <row r="4" spans="1:3">
      <c r="A4" s="3" t="s">
        <v>927</v>
      </c>
    </row>
    <row r="5" spans="1:3">
      <c r="A5" s="4" t="s">
        <v>71</v>
      </c>
      <c r="B5" s="6" t="n">
        <v>1523</v>
      </c>
    </row>
    <row r="6" spans="1:3">
      <c r="A6" s="4" t="s">
        <v>972</v>
      </c>
      <c r="B6" s="5" t="n">
        <v>-230</v>
      </c>
    </row>
    <row r="7" spans="1:3">
      <c r="A7" s="4" t="s">
        <v>71</v>
      </c>
      <c r="B7" s="5" t="n">
        <v>6888</v>
      </c>
      <c r="C7" s="6" t="n">
        <v>6677</v>
      </c>
    </row>
    <row r="8" spans="1:3">
      <c r="A8" s="4" t="s">
        <v>89</v>
      </c>
      <c r="B8" s="6" t="n">
        <v>1005</v>
      </c>
      <c r="C8" s="6" t="n">
        <v>639</v>
      </c>
    </row>
    <row r="9" spans="1:3">
      <c r="A9" s="4" t="s">
        <v>876</v>
      </c>
      <c r="B9" s="8" t="n">
        <v>1.35</v>
      </c>
      <c r="C9" s="8" t="n">
        <v>0.87</v>
      </c>
    </row>
    <row r="10" spans="1:3">
      <c r="A10" s="4" t="s">
        <v>877</v>
      </c>
      <c r="B10" s="8" t="n">
        <v>1.32</v>
      </c>
      <c r="C10" s="8" t="n">
        <v>0.85</v>
      </c>
    </row>
    <row r="11" spans="1:3">
      <c r="A11" s="4" t="s">
        <v>928</v>
      </c>
    </row>
    <row r="12" spans="1:3">
      <c r="A12" s="3" t="s">
        <v>927</v>
      </c>
    </row>
    <row r="13" spans="1:3">
      <c r="A13" s="4" t="s">
        <v>973</v>
      </c>
      <c r="B13" s="6" t="n">
        <v>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4</v>
      </c>
      <c r="B1" s="2" t="s">
        <v>619</v>
      </c>
      <c r="C1" s="2" t="s">
        <v>1</v>
      </c>
    </row>
    <row r="2" spans="1:6">
      <c r="B2" s="2" t="s">
        <v>975</v>
      </c>
      <c r="C2" s="2" t="s">
        <v>2</v>
      </c>
      <c r="D2" s="2" t="s">
        <v>30</v>
      </c>
      <c r="E2" s="2" t="s">
        <v>70</v>
      </c>
      <c r="F2" s="2" t="s">
        <v>976</v>
      </c>
    </row>
    <row r="3" spans="1:6">
      <c r="A3" s="3" t="s">
        <v>977</v>
      </c>
    </row>
    <row r="4" spans="1:6">
      <c r="A4" s="4" t="s">
        <v>978</v>
      </c>
      <c r="C4" s="6" t="n">
        <v>0</v>
      </c>
      <c r="D4" s="6" t="n">
        <v>3561</v>
      </c>
      <c r="E4" s="6" t="n">
        <v>-3561</v>
      </c>
    </row>
    <row r="5" spans="1:6">
      <c r="A5" s="4" t="s">
        <v>979</v>
      </c>
    </row>
    <row r="6" spans="1:6">
      <c r="A6" s="3" t="s">
        <v>977</v>
      </c>
    </row>
    <row r="7" spans="1:6">
      <c r="A7" s="4" t="s">
        <v>980</v>
      </c>
      <c r="B7" s="4" t="s">
        <v>802</v>
      </c>
    </row>
    <row r="8" spans="1:6">
      <c r="A8" s="4" t="s">
        <v>981</v>
      </c>
    </row>
    <row r="9" spans="1:6">
      <c r="A9" s="3" t="s">
        <v>977</v>
      </c>
    </row>
    <row r="10" spans="1:6">
      <c r="A10" s="4" t="s">
        <v>978</v>
      </c>
      <c r="E10" s="6" t="n">
        <v>3600</v>
      </c>
    </row>
    <row r="11" spans="1:6">
      <c r="A11" s="4" t="s">
        <v>982</v>
      </c>
    </row>
    <row r="12" spans="1:6">
      <c r="A12" s="3" t="s">
        <v>977</v>
      </c>
    </row>
    <row r="13" spans="1:6">
      <c r="A13" s="4" t="s">
        <v>983</v>
      </c>
      <c r="F13" s="6" t="n">
        <v>60</v>
      </c>
    </row>
    <row r="14" spans="1:6">
      <c r="A14" s="4" t="s">
        <v>984</v>
      </c>
    </row>
    <row r="15" spans="1:6">
      <c r="A15" s="3" t="s">
        <v>977</v>
      </c>
    </row>
    <row r="16" spans="1:6">
      <c r="A16" s="4" t="s">
        <v>983</v>
      </c>
      <c r="F16" s="6" t="n">
        <v>1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619</v>
      </c>
      <c r="J1" s="2" t="s">
        <v>1</v>
      </c>
    </row>
    <row r="2" spans="1:12">
      <c r="B2" s="2" t="s">
        <v>2</v>
      </c>
      <c r="C2" s="2" t="s">
        <v>862</v>
      </c>
      <c r="D2" s="2" t="s">
        <v>4</v>
      </c>
      <c r="E2" s="2" t="s">
        <v>863</v>
      </c>
      <c r="F2" s="2" t="s">
        <v>30</v>
      </c>
      <c r="G2" s="2" t="s">
        <v>864</v>
      </c>
      <c r="H2" s="2" t="s">
        <v>865</v>
      </c>
      <c r="I2" s="2" t="s">
        <v>866</v>
      </c>
      <c r="J2" s="2" t="s">
        <v>2</v>
      </c>
      <c r="K2" s="2" t="s">
        <v>30</v>
      </c>
      <c r="L2" s="2" t="s">
        <v>70</v>
      </c>
    </row>
    <row r="3" spans="1:12">
      <c r="A3" s="3" t="s">
        <v>241</v>
      </c>
    </row>
    <row r="4" spans="1:12">
      <c r="A4" s="4" t="s">
        <v>71</v>
      </c>
      <c r="B4" s="6" t="n">
        <v>2043</v>
      </c>
      <c r="C4" s="6" t="n">
        <v>1618</v>
      </c>
      <c r="D4" s="6" t="n">
        <v>1631</v>
      </c>
      <c r="E4" s="6" t="n">
        <v>1726</v>
      </c>
      <c r="F4" s="6" t="n">
        <v>2014</v>
      </c>
      <c r="G4" s="6" t="n">
        <v>1568</v>
      </c>
      <c r="H4" s="6" t="n">
        <v>1570</v>
      </c>
      <c r="I4" s="6" t="n">
        <v>1455</v>
      </c>
      <c r="J4" s="6" t="n">
        <v>7017</v>
      </c>
      <c r="K4" s="6" t="n">
        <v>6608</v>
      </c>
      <c r="L4" s="6" t="n">
        <v>4664</v>
      </c>
    </row>
    <row r="5" spans="1:12">
      <c r="A5" s="4" t="s">
        <v>986</v>
      </c>
      <c r="B5" s="5" t="n">
        <v>803</v>
      </c>
      <c r="C5" s="5" t="n">
        <v>552</v>
      </c>
      <c r="D5" s="5" t="n">
        <v>561</v>
      </c>
      <c r="E5" s="5" t="n">
        <v>585</v>
      </c>
      <c r="F5" s="5" t="n">
        <v>776</v>
      </c>
      <c r="G5" s="5" t="n">
        <v>529</v>
      </c>
      <c r="H5" s="5" t="n">
        <v>598</v>
      </c>
      <c r="I5" s="5" t="n">
        <v>491</v>
      </c>
    </row>
    <row r="6" spans="1:12">
      <c r="A6" s="4" t="s">
        <v>84</v>
      </c>
      <c r="B6" s="5" t="n">
        <v>221</v>
      </c>
      <c r="C6" s="5" t="n">
        <v>257</v>
      </c>
      <c r="D6" s="5" t="n">
        <v>339</v>
      </c>
      <c r="E6" s="5" t="n">
        <v>493</v>
      </c>
      <c r="F6" s="5" t="n">
        <v>425</v>
      </c>
      <c r="G6" s="5" t="n">
        <v>294</v>
      </c>
      <c r="H6" s="5" t="n">
        <v>232</v>
      </c>
      <c r="I6" s="5" t="n">
        <v>461</v>
      </c>
      <c r="J6" s="5" t="n">
        <v>1309</v>
      </c>
      <c r="K6" s="5" t="n">
        <v>1412</v>
      </c>
      <c r="L6" s="5" t="n">
        <v>1319</v>
      </c>
    </row>
    <row r="7" spans="1:12">
      <c r="A7" s="4" t="s">
        <v>89</v>
      </c>
      <c r="B7" s="6" t="n">
        <v>-584</v>
      </c>
      <c r="C7" s="6" t="n">
        <v>188</v>
      </c>
      <c r="D7" s="6" t="n">
        <v>243</v>
      </c>
      <c r="E7" s="6" t="n">
        <v>426</v>
      </c>
      <c r="F7" s="6" t="n">
        <v>254</v>
      </c>
      <c r="G7" s="6" t="n">
        <v>199</v>
      </c>
      <c r="H7" s="6" t="n">
        <v>151</v>
      </c>
      <c r="I7" s="6" t="n">
        <v>363</v>
      </c>
      <c r="J7" s="6" t="n">
        <v>273</v>
      </c>
      <c r="K7" s="6" t="n">
        <v>966</v>
      </c>
      <c r="L7" s="6" t="n">
        <v>892</v>
      </c>
    </row>
    <row r="8" spans="1:12">
      <c r="A8" s="4" t="s">
        <v>876</v>
      </c>
      <c r="B8" s="8" t="n">
        <v>-0.77</v>
      </c>
      <c r="C8" s="8" t="n">
        <v>0.25</v>
      </c>
      <c r="D8" s="8" t="n">
        <v>0.32</v>
      </c>
      <c r="E8" s="8" t="n">
        <v>0.57</v>
      </c>
      <c r="F8" s="8" t="n">
        <v>0.34</v>
      </c>
      <c r="G8" s="8" t="n">
        <v>0.27</v>
      </c>
      <c r="H8" s="8" t="n">
        <v>0.2</v>
      </c>
      <c r="I8" s="8" t="n">
        <v>0.49</v>
      </c>
      <c r="J8" s="8" t="n">
        <v>0.36</v>
      </c>
      <c r="K8" s="8" t="n">
        <v>1.3</v>
      </c>
      <c r="L8" s="8" t="n">
        <v>1.21</v>
      </c>
    </row>
    <row r="9" spans="1:12">
      <c r="A9" s="4" t="s">
        <v>877</v>
      </c>
      <c r="B9" s="8" t="n">
        <v>-0.77</v>
      </c>
      <c r="C9" s="8" t="n">
        <v>0.25</v>
      </c>
      <c r="D9" s="8" t="n">
        <v>0.32</v>
      </c>
      <c r="E9" s="8" t="n">
        <v>0.5600000000000001</v>
      </c>
      <c r="F9" s="8" t="n">
        <v>0.33</v>
      </c>
      <c r="G9" s="8" t="n">
        <v>0.26</v>
      </c>
      <c r="H9" s="8" t="n">
        <v>0.2</v>
      </c>
      <c r="I9" s="8" t="n">
        <v>0.48</v>
      </c>
      <c r="J9" s="8" t="n">
        <v>0.36</v>
      </c>
      <c r="K9" s="8" t="n">
        <v>1.28</v>
      </c>
      <c r="L9" s="8" t="n">
        <v>1.1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19</v>
      </c>
      <c r="J1" s="2" t="s">
        <v>1</v>
      </c>
    </row>
    <row r="2" spans="1:12">
      <c r="B2" s="2" t="s">
        <v>2</v>
      </c>
      <c r="C2" s="2" t="s">
        <v>862</v>
      </c>
      <c r="D2" s="2" t="s">
        <v>4</v>
      </c>
      <c r="E2" s="2" t="s">
        <v>863</v>
      </c>
      <c r="F2" s="2" t="s">
        <v>30</v>
      </c>
      <c r="G2" s="2" t="s">
        <v>864</v>
      </c>
      <c r="H2" s="2" t="s">
        <v>865</v>
      </c>
      <c r="I2" s="2" t="s">
        <v>866</v>
      </c>
      <c r="J2" s="2" t="s">
        <v>2</v>
      </c>
      <c r="K2" s="2" t="s">
        <v>30</v>
      </c>
      <c r="L2" s="2" t="s">
        <v>70</v>
      </c>
    </row>
    <row r="3" spans="1:12">
      <c r="A3" s="3" t="s">
        <v>977</v>
      </c>
    </row>
    <row r="4" spans="1:12">
      <c r="A4" s="4" t="s">
        <v>89</v>
      </c>
      <c r="B4" s="6" t="n">
        <v>-584</v>
      </c>
      <c r="C4" s="6" t="n">
        <v>188</v>
      </c>
      <c r="D4" s="6" t="n">
        <v>243</v>
      </c>
      <c r="E4" s="6" t="n">
        <v>426</v>
      </c>
      <c r="F4" s="6" t="n">
        <v>254</v>
      </c>
      <c r="G4" s="6" t="n">
        <v>199</v>
      </c>
      <c r="H4" s="6" t="n">
        <v>151</v>
      </c>
      <c r="I4" s="6" t="n">
        <v>363</v>
      </c>
      <c r="J4" s="6" t="n">
        <v>273</v>
      </c>
      <c r="K4" s="6" t="n">
        <v>966</v>
      </c>
      <c r="L4" s="6" t="n">
        <v>892</v>
      </c>
    </row>
    <row r="5" spans="1:12">
      <c r="A5" s="4" t="s">
        <v>876</v>
      </c>
      <c r="B5" s="8" t="n">
        <v>-0.77</v>
      </c>
      <c r="C5" s="8" t="n">
        <v>0.25</v>
      </c>
      <c r="D5" s="8" t="n">
        <v>0.32</v>
      </c>
      <c r="E5" s="8" t="n">
        <v>0.57</v>
      </c>
      <c r="F5" s="8" t="n">
        <v>0.34</v>
      </c>
      <c r="G5" s="8" t="n">
        <v>0.27</v>
      </c>
      <c r="H5" s="8" t="n">
        <v>0.2</v>
      </c>
      <c r="I5" s="8" t="n">
        <v>0.49</v>
      </c>
      <c r="J5" s="8" t="n">
        <v>0.36</v>
      </c>
      <c r="K5" s="8" t="n">
        <v>1.3</v>
      </c>
      <c r="L5" s="8" t="n">
        <v>1.21</v>
      </c>
    </row>
    <row r="6" spans="1:12">
      <c r="A6" s="4" t="s">
        <v>877</v>
      </c>
      <c r="B6" s="8" t="n">
        <v>-0.77</v>
      </c>
      <c r="C6" s="8" t="n">
        <v>0.25</v>
      </c>
      <c r="D6" s="8" t="n">
        <v>0.32</v>
      </c>
      <c r="E6" s="8" t="n">
        <v>0.5600000000000001</v>
      </c>
      <c r="F6" s="8" t="n">
        <v>0.33</v>
      </c>
      <c r="G6" s="8" t="n">
        <v>0.26</v>
      </c>
      <c r="H6" s="8" t="n">
        <v>0.2</v>
      </c>
      <c r="I6" s="8" t="n">
        <v>0.48</v>
      </c>
      <c r="J6" s="8" t="n">
        <v>0.36</v>
      </c>
      <c r="K6" s="8" t="n">
        <v>1.28</v>
      </c>
      <c r="L6" s="8" t="n">
        <v>1.19</v>
      </c>
    </row>
    <row r="7" spans="1:12">
      <c r="A7" s="4" t="s">
        <v>988</v>
      </c>
    </row>
    <row r="8" spans="1:12">
      <c r="A8" s="3" t="s">
        <v>977</v>
      </c>
    </row>
    <row r="9" spans="1:12">
      <c r="A9" s="4" t="s">
        <v>89</v>
      </c>
      <c r="H9" s="6" t="n">
        <v>24</v>
      </c>
      <c r="I9" s="6" t="n">
        <v>27</v>
      </c>
    </row>
    <row r="10" spans="1:12">
      <c r="A10" s="4" t="s">
        <v>876</v>
      </c>
      <c r="H10" s="8" t="n">
        <v>0.03</v>
      </c>
      <c r="I10" s="8" t="n">
        <v>0.04</v>
      </c>
    </row>
    <row r="11" spans="1:12">
      <c r="A11" s="4" t="s">
        <v>877</v>
      </c>
      <c r="H11" s="8" t="n">
        <v>0.03</v>
      </c>
      <c r="I11" s="8" t="n">
        <v>0.0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70</v>
      </c>
    </row>
    <row r="3" spans="1:4">
      <c r="A3" s="4" t="s">
        <v>990</v>
      </c>
    </row>
    <row r="4" spans="1:4">
      <c r="A4" s="3" t="s">
        <v>991</v>
      </c>
    </row>
    <row r="5" spans="1:4">
      <c r="A5" s="4" t="s">
        <v>992</v>
      </c>
      <c r="B5" s="6" t="n">
        <v>257</v>
      </c>
      <c r="C5" s="6" t="n">
        <v>339</v>
      </c>
      <c r="D5" s="6" t="n">
        <v>379</v>
      </c>
    </row>
    <row r="6" spans="1:4">
      <c r="A6" s="4" t="s">
        <v>993</v>
      </c>
      <c r="B6" s="5" t="n">
        <v>83</v>
      </c>
      <c r="C6" s="5" t="n">
        <v>119</v>
      </c>
      <c r="D6" s="5" t="n">
        <v>114</v>
      </c>
    </row>
    <row r="7" spans="1:4">
      <c r="A7" s="4" t="s">
        <v>994</v>
      </c>
      <c r="B7" s="5" t="n">
        <v>-66</v>
      </c>
      <c r="C7" s="5" t="n">
        <v>-201</v>
      </c>
      <c r="D7" s="5" t="n">
        <v>-154</v>
      </c>
    </row>
    <row r="8" spans="1:4">
      <c r="A8" s="4" t="s">
        <v>995</v>
      </c>
      <c r="B8" s="5" t="n">
        <v>274</v>
      </c>
      <c r="C8" s="5" t="n">
        <v>257</v>
      </c>
      <c r="D8" s="5" t="n">
        <v>339</v>
      </c>
    </row>
    <row r="9" spans="1:4">
      <c r="A9" s="4" t="s">
        <v>996</v>
      </c>
    </row>
    <row r="10" spans="1:4">
      <c r="A10" s="3" t="s">
        <v>991</v>
      </c>
    </row>
    <row r="11" spans="1:4">
      <c r="A11" s="4" t="s">
        <v>992</v>
      </c>
      <c r="B11" s="5" t="n">
        <v>4</v>
      </c>
      <c r="C11" s="5" t="n">
        <v>4</v>
      </c>
      <c r="D11" s="5" t="n">
        <v>4</v>
      </c>
    </row>
    <row r="12" spans="1:4">
      <c r="A12" s="4" t="s">
        <v>993</v>
      </c>
      <c r="B12" s="5" t="n">
        <v>1</v>
      </c>
      <c r="C12" s="5" t="n">
        <v>2</v>
      </c>
      <c r="D12" s="5" t="n">
        <v>1</v>
      </c>
    </row>
    <row r="13" spans="1:4">
      <c r="A13" s="4" t="s">
        <v>994</v>
      </c>
      <c r="B13" s="5" t="n">
        <v>0</v>
      </c>
      <c r="C13" s="5" t="n">
        <v>-2</v>
      </c>
      <c r="D13" s="5" t="n">
        <v>-1</v>
      </c>
    </row>
    <row r="14" spans="1:4">
      <c r="A14" s="4" t="s">
        <v>995</v>
      </c>
      <c r="B14" s="6" t="n">
        <v>5</v>
      </c>
      <c r="C14" s="6" t="n">
        <v>4</v>
      </c>
      <c r="D14" s="6"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3:31Z</dcterms:created>
  <dcterms:modified xmlns:dcterms="http://purl.org/dc/terms/" xmlns:xsi="http://www.w3.org/2001/XMLSchema-instance" xsi:type="dcterms:W3CDTF">2018-02-27T16:43:31Z</dcterms:modified>
</cp:coreProperties>
</file>